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Premises and Equipment" sheetId="12" state="visible" r:id="rId12"/>
    <sheet xmlns:r="http://schemas.openxmlformats.org/officeDocument/2006/relationships" name="Deposits" sheetId="13" state="visible" r:id="rId13"/>
    <sheet xmlns:r="http://schemas.openxmlformats.org/officeDocument/2006/relationships" name="Federal Home Loan Bank (FHLB) A" sheetId="14" state="visible" r:id="rId14"/>
    <sheet xmlns:r="http://schemas.openxmlformats.org/officeDocument/2006/relationships" name="Subordinated Debt" sheetId="15" state="visible" r:id="rId15"/>
    <sheet xmlns:r="http://schemas.openxmlformats.org/officeDocument/2006/relationships" name="Commitments and Contingencies" sheetId="16" state="visible" r:id="rId16"/>
    <sheet xmlns:r="http://schemas.openxmlformats.org/officeDocument/2006/relationships" name="Benefit Plans" sheetId="17" state="visible" r:id="rId17"/>
    <sheet xmlns:r="http://schemas.openxmlformats.org/officeDocument/2006/relationships" name="Federal Income Taxes" sheetId="18" state="visible" r:id="rId18"/>
    <sheet xmlns:r="http://schemas.openxmlformats.org/officeDocument/2006/relationships" name="Fair Value" sheetId="19" state="visible" r:id="rId19"/>
    <sheet xmlns:r="http://schemas.openxmlformats.org/officeDocument/2006/relationships" name="Accumulated Other Comprehensive" sheetId="20" state="visible" r:id="rId20"/>
    <sheet xmlns:r="http://schemas.openxmlformats.org/officeDocument/2006/relationships" name="Regulatory Matters" sheetId="21" state="visible" r:id="rId21"/>
    <sheet xmlns:r="http://schemas.openxmlformats.org/officeDocument/2006/relationships" name="Related Party Transactions" sheetId="22" state="visible" r:id="rId22"/>
    <sheet xmlns:r="http://schemas.openxmlformats.org/officeDocument/2006/relationships" name="Condensed Financial Information" sheetId="23" state="visible" r:id="rId23"/>
    <sheet xmlns:r="http://schemas.openxmlformats.org/officeDocument/2006/relationships" name="Dividend Restrictions" sheetId="24" state="visible" r:id="rId24"/>
    <sheet xmlns:r="http://schemas.openxmlformats.org/officeDocument/2006/relationships" name="Litigation" sheetId="25" state="visible" r:id="rId25"/>
    <sheet xmlns:r="http://schemas.openxmlformats.org/officeDocument/2006/relationships" name="Stock Repurchase Program" sheetId="26" state="visible" r:id="rId26"/>
    <sheet xmlns:r="http://schemas.openxmlformats.org/officeDocument/2006/relationships" name="Equity Compensation" sheetId="27" state="visible" r:id="rId27"/>
    <sheet xmlns:r="http://schemas.openxmlformats.org/officeDocument/2006/relationships" name="Extinguishment of Debt"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stment Securities (Tables)" sheetId="31" state="visible" r:id="rId31"/>
    <sheet xmlns:r="http://schemas.openxmlformats.org/officeDocument/2006/relationships" name="Loans and Allowance for Loan _2" sheetId="32" state="visible" r:id="rId32"/>
    <sheet xmlns:r="http://schemas.openxmlformats.org/officeDocument/2006/relationships" name="Premises and Equipment (Tables)" sheetId="33" state="visible" r:id="rId33"/>
    <sheet xmlns:r="http://schemas.openxmlformats.org/officeDocument/2006/relationships" name="Deposits (Tables)" sheetId="34" state="visible" r:id="rId34"/>
    <sheet xmlns:r="http://schemas.openxmlformats.org/officeDocument/2006/relationships" name="Federal Home Loan Bank (FHLB)_2" sheetId="35" state="visible" r:id="rId35"/>
    <sheet xmlns:r="http://schemas.openxmlformats.org/officeDocument/2006/relationships" name="Commitments and Contingencies (" sheetId="36" state="visible" r:id="rId36"/>
    <sheet xmlns:r="http://schemas.openxmlformats.org/officeDocument/2006/relationships" name="Benefit Plans (Tables)" sheetId="37" state="visible" r:id="rId37"/>
    <sheet xmlns:r="http://schemas.openxmlformats.org/officeDocument/2006/relationships" name="Federal Income Taxes (Tables)" sheetId="38" state="visible" r:id="rId38"/>
    <sheet xmlns:r="http://schemas.openxmlformats.org/officeDocument/2006/relationships" name="Fair Value (Tables)" sheetId="39" state="visible" r:id="rId39"/>
    <sheet xmlns:r="http://schemas.openxmlformats.org/officeDocument/2006/relationships" name="Accumulated Other Comprehensi_2" sheetId="40" state="visible" r:id="rId40"/>
    <sheet xmlns:r="http://schemas.openxmlformats.org/officeDocument/2006/relationships" name="Regulatory Matters (Tables)" sheetId="41" state="visible" r:id="rId41"/>
    <sheet xmlns:r="http://schemas.openxmlformats.org/officeDocument/2006/relationships" name="Related Party Transactions (Tab" sheetId="42" state="visible" r:id="rId42"/>
    <sheet xmlns:r="http://schemas.openxmlformats.org/officeDocument/2006/relationships" name="Condensed Financial Informati_2" sheetId="43" state="visible" r:id="rId43"/>
    <sheet xmlns:r="http://schemas.openxmlformats.org/officeDocument/2006/relationships" name="Equity Compensation (Table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Investment Securities (Details)" sheetId="48" state="visible" r:id="rId48"/>
    <sheet xmlns:r="http://schemas.openxmlformats.org/officeDocument/2006/relationships" name="Investment Securities (Details " sheetId="49" state="visible" r:id="rId49"/>
    <sheet xmlns:r="http://schemas.openxmlformats.org/officeDocument/2006/relationships" name="Investment Securities (Detail_2" sheetId="50" state="visible" r:id="rId50"/>
    <sheet xmlns:r="http://schemas.openxmlformats.org/officeDocument/2006/relationships" name="Investment Securities (Detail_3" sheetId="51" state="visible" r:id="rId51"/>
    <sheet xmlns:r="http://schemas.openxmlformats.org/officeDocument/2006/relationships" name="Investment Securities (Detail_4" sheetId="52" state="visible" r:id="rId52"/>
    <sheet xmlns:r="http://schemas.openxmlformats.org/officeDocument/2006/relationships" name="Investment Securities (Detail_5" sheetId="53" state="visible" r:id="rId53"/>
    <sheet xmlns:r="http://schemas.openxmlformats.org/officeDocument/2006/relationships" name="Investment Securities (Detail_6" sheetId="54" state="visible" r:id="rId54"/>
    <sheet xmlns:r="http://schemas.openxmlformats.org/officeDocument/2006/relationships" name="Loans and Allowance for Loan _3" sheetId="55" state="visible" r:id="rId55"/>
    <sheet xmlns:r="http://schemas.openxmlformats.org/officeDocument/2006/relationships" name="Loans and Allowance for Loan _4" sheetId="56" state="visible" r:id="rId56"/>
    <sheet xmlns:r="http://schemas.openxmlformats.org/officeDocument/2006/relationships" name="Loans and Allowance for Loan _5" sheetId="57" state="visible" r:id="rId57"/>
    <sheet xmlns:r="http://schemas.openxmlformats.org/officeDocument/2006/relationships" name="Loans and Allowance for Loan _6" sheetId="58" state="visible" r:id="rId58"/>
    <sheet xmlns:r="http://schemas.openxmlformats.org/officeDocument/2006/relationships" name="Loans and Allowance for Loan _7" sheetId="59" state="visible" r:id="rId59"/>
    <sheet xmlns:r="http://schemas.openxmlformats.org/officeDocument/2006/relationships" name="Loans and Allowance for Loan _8" sheetId="60" state="visible" r:id="rId60"/>
    <sheet xmlns:r="http://schemas.openxmlformats.org/officeDocument/2006/relationships" name="Loans and Allowance for Loan _9" sheetId="61" state="visible" r:id="rId61"/>
    <sheet xmlns:r="http://schemas.openxmlformats.org/officeDocument/2006/relationships" name="Loans and Allowance for Loan_10" sheetId="62" state="visible" r:id="rId62"/>
    <sheet xmlns:r="http://schemas.openxmlformats.org/officeDocument/2006/relationships" name="Loans and Allowance for Loan_11" sheetId="63" state="visible" r:id="rId63"/>
    <sheet xmlns:r="http://schemas.openxmlformats.org/officeDocument/2006/relationships" name="Loans and Allowance for Loan_12" sheetId="64" state="visible" r:id="rId64"/>
    <sheet xmlns:r="http://schemas.openxmlformats.org/officeDocument/2006/relationships" name="Loans and Allowance for Loan_13" sheetId="65" state="visible" r:id="rId65"/>
    <sheet xmlns:r="http://schemas.openxmlformats.org/officeDocument/2006/relationships" name="Loans and Allowance for Loan_14" sheetId="66" state="visible" r:id="rId66"/>
    <sheet xmlns:r="http://schemas.openxmlformats.org/officeDocument/2006/relationships" name="Premises and Equipment (Details" sheetId="67" state="visible" r:id="rId67"/>
    <sheet xmlns:r="http://schemas.openxmlformats.org/officeDocument/2006/relationships" name="Premises and Equipment (Detai_2" sheetId="68" state="visible" r:id="rId68"/>
    <sheet xmlns:r="http://schemas.openxmlformats.org/officeDocument/2006/relationships" name="Deposits (Details)" sheetId="69" state="visible" r:id="rId69"/>
    <sheet xmlns:r="http://schemas.openxmlformats.org/officeDocument/2006/relationships" name="Deposits (Details 1)" sheetId="70" state="visible" r:id="rId70"/>
    <sheet xmlns:r="http://schemas.openxmlformats.org/officeDocument/2006/relationships" name="Deposits (Details 2)" sheetId="71" state="visible" r:id="rId71"/>
    <sheet xmlns:r="http://schemas.openxmlformats.org/officeDocument/2006/relationships" name="Federal Home Loan Bank (FHLB)_3" sheetId="72" state="visible" r:id="rId72"/>
    <sheet xmlns:r="http://schemas.openxmlformats.org/officeDocument/2006/relationships" name="Federal Home Loan Bank (FHLB)_4" sheetId="73" state="visible" r:id="rId73"/>
    <sheet xmlns:r="http://schemas.openxmlformats.org/officeDocument/2006/relationships" name="Federal Home Loan Bank (FHLB)_5" sheetId="74" state="visible" r:id="rId74"/>
    <sheet xmlns:r="http://schemas.openxmlformats.org/officeDocument/2006/relationships" name="Federal Home Loan Bank (FHLB)_6" sheetId="75" state="visible" r:id="rId75"/>
    <sheet xmlns:r="http://schemas.openxmlformats.org/officeDocument/2006/relationships" name="Subordinated Debt (Details Text"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Commitments and Contingencies_4" sheetId="79" state="visible" r:id="rId79"/>
    <sheet xmlns:r="http://schemas.openxmlformats.org/officeDocument/2006/relationships" name="Commitments and Contingencies_5" sheetId="80" state="visible" r:id="rId80"/>
    <sheet xmlns:r="http://schemas.openxmlformats.org/officeDocument/2006/relationships" name="Commitments and Contingencies_6" sheetId="81" state="visible" r:id="rId81"/>
    <sheet xmlns:r="http://schemas.openxmlformats.org/officeDocument/2006/relationships" name="Commitments and Contingencies_7" sheetId="82" state="visible" r:id="rId82"/>
    <sheet xmlns:r="http://schemas.openxmlformats.org/officeDocument/2006/relationships" name="Benefit Plans (Details Textual)" sheetId="83" state="visible" r:id="rId83"/>
    <sheet xmlns:r="http://schemas.openxmlformats.org/officeDocument/2006/relationships" name="Benefit Plans (Details)" sheetId="84" state="visible" r:id="rId84"/>
    <sheet xmlns:r="http://schemas.openxmlformats.org/officeDocument/2006/relationships" name="Benefit Plans (Details 1)" sheetId="85" state="visible" r:id="rId85"/>
    <sheet xmlns:r="http://schemas.openxmlformats.org/officeDocument/2006/relationships" name="Federal Income Taxes (Details T" sheetId="86" state="visible" r:id="rId86"/>
    <sheet xmlns:r="http://schemas.openxmlformats.org/officeDocument/2006/relationships" name="Federal Income Taxes (Details)" sheetId="87" state="visible" r:id="rId87"/>
    <sheet xmlns:r="http://schemas.openxmlformats.org/officeDocument/2006/relationships" name="Federal Income Taxes (Details 1" sheetId="88" state="visible" r:id="rId88"/>
    <sheet xmlns:r="http://schemas.openxmlformats.org/officeDocument/2006/relationships" name="Federal Income Taxes (Details 2" sheetId="89" state="visible" r:id="rId89"/>
    <sheet xmlns:r="http://schemas.openxmlformats.org/officeDocument/2006/relationships" name="Federal Income Taxes (Details 3" sheetId="90" state="visible" r:id="rId90"/>
    <sheet xmlns:r="http://schemas.openxmlformats.org/officeDocument/2006/relationships" name="Federal Income Taxes (Parenthet" sheetId="91" state="visible" r:id="rId91"/>
    <sheet xmlns:r="http://schemas.openxmlformats.org/officeDocument/2006/relationships" name="Fair Value (Details)" sheetId="92" state="visible" r:id="rId92"/>
    <sheet xmlns:r="http://schemas.openxmlformats.org/officeDocument/2006/relationships" name="Fair Value (Details 1)" sheetId="93" state="visible" r:id="rId93"/>
    <sheet xmlns:r="http://schemas.openxmlformats.org/officeDocument/2006/relationships" name="Fair Value (Details 2)" sheetId="94" state="visible" r:id="rId94"/>
    <sheet xmlns:r="http://schemas.openxmlformats.org/officeDocument/2006/relationships" name="Fair Value (Details Textual)" sheetId="95" state="visible" r:id="rId95"/>
    <sheet xmlns:r="http://schemas.openxmlformats.org/officeDocument/2006/relationships" name="Fair Value (Details 3)" sheetId="96" state="visible" r:id="rId96"/>
    <sheet xmlns:r="http://schemas.openxmlformats.org/officeDocument/2006/relationships" name="Fair Value (Details 4)" sheetId="97" state="visible" r:id="rId97"/>
    <sheet xmlns:r="http://schemas.openxmlformats.org/officeDocument/2006/relationships" name="Fair Value (Details 5)" sheetId="98" state="visible" r:id="rId98"/>
    <sheet xmlns:r="http://schemas.openxmlformats.org/officeDocument/2006/relationships" name="Fair Value (Details 6)" sheetId="99" state="visible" r:id="rId99"/>
    <sheet xmlns:r="http://schemas.openxmlformats.org/officeDocument/2006/relationships" name="Fair Value (Details 7)" sheetId="100" state="visible" r:id="rId100"/>
    <sheet xmlns:r="http://schemas.openxmlformats.org/officeDocument/2006/relationships" name="Accumulated Other Comprehensi_3" sheetId="101" state="visible" r:id="rId101"/>
    <sheet xmlns:r="http://schemas.openxmlformats.org/officeDocument/2006/relationships" name="Accumulated Other Comprehensi_4" sheetId="102" state="visible" r:id="rId102"/>
    <sheet xmlns:r="http://schemas.openxmlformats.org/officeDocument/2006/relationships" name="Regulatory Matters (Details Tex" sheetId="103" state="visible" r:id="rId103"/>
    <sheet xmlns:r="http://schemas.openxmlformats.org/officeDocument/2006/relationships" name="Regulatory Matters (Details)" sheetId="104" state="visible" r:id="rId104"/>
    <sheet xmlns:r="http://schemas.openxmlformats.org/officeDocument/2006/relationships" name="Related Party Transactions (Det" sheetId="105" state="visible" r:id="rId105"/>
    <sheet xmlns:r="http://schemas.openxmlformats.org/officeDocument/2006/relationships" name="Related Party Transactions (D_2" sheetId="106" state="visible" r:id="rId106"/>
    <sheet xmlns:r="http://schemas.openxmlformats.org/officeDocument/2006/relationships" name="Condensed Financial Informati_3" sheetId="107" state="visible" r:id="rId107"/>
    <sheet xmlns:r="http://schemas.openxmlformats.org/officeDocument/2006/relationships" name="Condensed Financial Informati_4" sheetId="108" state="visible" r:id="rId108"/>
    <sheet xmlns:r="http://schemas.openxmlformats.org/officeDocument/2006/relationships" name="Condensed Financial Informati_5" sheetId="109" state="visible" r:id="rId109"/>
    <sheet xmlns:r="http://schemas.openxmlformats.org/officeDocument/2006/relationships" name="Dividend Restrictions (Details " sheetId="110" state="visible" r:id="rId110"/>
    <sheet xmlns:r="http://schemas.openxmlformats.org/officeDocument/2006/relationships" name="Litigation (Details Textual)" sheetId="111" state="visible" r:id="rId111"/>
    <sheet xmlns:r="http://schemas.openxmlformats.org/officeDocument/2006/relationships" name="Stock Repurchase Program (Detai" sheetId="112" state="visible" r:id="rId112"/>
    <sheet xmlns:r="http://schemas.openxmlformats.org/officeDocument/2006/relationships" name="Equity Compensation (Details Te" sheetId="113" state="visible" r:id="rId113"/>
    <sheet xmlns:r="http://schemas.openxmlformats.org/officeDocument/2006/relationships" name="Equity Compensation (Details)" sheetId="114" state="visible" r:id="rId114"/>
    <sheet xmlns:r="http://schemas.openxmlformats.org/officeDocument/2006/relationships" name="Extinguishment of Debt (Details" sheetId="115" state="visible" r:id="rId115"/>
  </sheets>
  <definedNames/>
  <calcPr calcId="124519" fullCalcOnLoad="1"/>
</workbook>
</file>

<file path=xl/sharedStrings.xml><?xml version="1.0" encoding="utf-8"?>
<sst xmlns="http://schemas.openxmlformats.org/spreadsheetml/2006/main" uniqueCount="1172">
  <si>
    <t>Document and Entity Information - USD ($)</t>
  </si>
  <si>
    <t>12 Months Ended</t>
  </si>
  <si>
    <t>Dec. 31, 2018</t>
  </si>
  <si>
    <t>Mar. 01, 2019</t>
  </si>
  <si>
    <t>Jun. 30, 2018</t>
  </si>
  <si>
    <t>Document And Entity Information [Abstract]</t>
  </si>
  <si>
    <t>Entity Registrant Name</t>
  </si>
  <si>
    <t>CORTLAND BANCORP INC</t>
  </si>
  <si>
    <t>Entity Central Index Key</t>
  </si>
  <si>
    <t>Document Type</t>
  </si>
  <si>
    <t>10-K</t>
  </si>
  <si>
    <t>Trading Symbol</t>
  </si>
  <si>
    <t>CLDB</t>
  </si>
  <si>
    <t>Document Period End Date</t>
  </si>
  <si>
    <t>Dec. 31,
		2018</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Small Business</t>
  </si>
  <si>
    <t>true</t>
  </si>
  <si>
    <t>Entity Shell Company</t>
  </si>
  <si>
    <t>Entity Emerging Growth Company</t>
  </si>
  <si>
    <t>Entity Public Float</t>
  </si>
  <si>
    <t>Entity Common Stock, Shares Outstanding</t>
  </si>
  <si>
    <t>Consolidated Balance Sheets - USD ($) $ in Thousands</t>
  </si>
  <si>
    <t>Dec. 31, 2017</t>
  </si>
  <si>
    <t>ASSETS</t>
  </si>
  <si>
    <t>Cash and due from banks</t>
  </si>
  <si>
    <t>Interest-earning deposits</t>
  </si>
  <si>
    <t>Total cash and cash equivalents</t>
  </si>
  <si>
    <t>Investment securities available-for-sale (Note 2)</t>
  </si>
  <si>
    <t>Regulatory stock (Note 2)</t>
  </si>
  <si>
    <t>Loans held for sale</t>
  </si>
  <si>
    <t>Total loans (Note 3)</t>
  </si>
  <si>
    <t>Less allowance for loan losses (Note 3)</t>
  </si>
  <si>
    <t>Net loans</t>
  </si>
  <si>
    <t>Premises and equipment (Note 4)</t>
  </si>
  <si>
    <t>Bank-owned life insurance</t>
  </si>
  <si>
    <t>Other assets</t>
  </si>
  <si>
    <t>Total assets</t>
  </si>
  <si>
    <t>LIABILITIES</t>
  </si>
  <si>
    <t>Noninterest-bearing deposits</t>
  </si>
  <si>
    <t>Interest-bearing deposits (Note 5)</t>
  </si>
  <si>
    <t>Total deposits</t>
  </si>
  <si>
    <t>Securities sold under agreements to repurchase (Note 6)</t>
  </si>
  <si>
    <t>Federal Home Loan Bank advances - short-term (Note 6)</t>
  </si>
  <si>
    <t>Federal Home Loan Bank advances - long term (Note 6)</t>
  </si>
  <si>
    <t>Subordinated debt (Note 7)</t>
  </si>
  <si>
    <t>Other liabilities</t>
  </si>
  <si>
    <t>Total liabilities</t>
  </si>
  <si>
    <t>SHAREHOLDERS’ EQUITY</t>
  </si>
  <si>
    <t>Common stock - $5.00 stated value - authorized 20,000,000 shares; issued 4,728,267 shares in 2018 and 2017; outstanding shares, 4,349,624 in 2018 and 4,420,136 in 2017</t>
  </si>
  <si>
    <t>Additional paid-in capital</t>
  </si>
  <si>
    <t>Retained earnings</t>
  </si>
  <si>
    <t>Accumulated other comprehensive loss</t>
  </si>
  <si>
    <t>Treasury stock, at cost, 378,643 shares in 2018 and 308,131 shares in 2017</t>
  </si>
  <si>
    <t>Total shareholders’ equity</t>
  </si>
  <si>
    <t>Total liabilities and shareholders’ equity</t>
  </si>
  <si>
    <t>Consolidated Balance Sheets (Parenthetical) - $ / shares</t>
  </si>
  <si>
    <t>Statement Of Financial Position [Abstract]</t>
  </si>
  <si>
    <t>Common stock, shares authorized</t>
  </si>
  <si>
    <t>Common stock, stated value</t>
  </si>
  <si>
    <t>Common stock, shares issued</t>
  </si>
  <si>
    <t>Common stock, shares outstanding</t>
  </si>
  <si>
    <t>Treasury stock, shares</t>
  </si>
  <si>
    <t>Consolidated Statements of Income - USD ($) $ in Thousands</t>
  </si>
  <si>
    <t>Dec. 31, 2016</t>
  </si>
  <si>
    <t>INTEREST INCOME</t>
  </si>
  <si>
    <t>Interest and fees on loans</t>
  </si>
  <si>
    <t>Interest and dividends on investment securities:</t>
  </si>
  <si>
    <t>Taxable interest</t>
  </si>
  <si>
    <t>Nontaxable interest</t>
  </si>
  <si>
    <t>Dividends</t>
  </si>
  <si>
    <t>Other interest income</t>
  </si>
  <si>
    <t>Total interest and dividend income</t>
  </si>
  <si>
    <t>INTEREST EXPENSE</t>
  </si>
  <si>
    <t>Deposits</t>
  </si>
  <si>
    <t>Short-term borrowings</t>
  </si>
  <si>
    <t>Federal Home Loan Bank advances - short term</t>
  </si>
  <si>
    <t>Federal Home Loan Bank advances - long term</t>
  </si>
  <si>
    <t>Subordinated debt</t>
  </si>
  <si>
    <t>Total interest expense</t>
  </si>
  <si>
    <t>Net interest income</t>
  </si>
  <si>
    <t>PROVISION FOR LOAN LOSSES (Note 3)</t>
  </si>
  <si>
    <t>NET INTEREST INCOME AFTER PROVISION FOR LOAN LOSSES</t>
  </si>
  <si>
    <t>NON-INTEREST INCOME</t>
  </si>
  <si>
    <t>Fees for customer services</t>
  </si>
  <si>
    <t>Investment securities available-for-sale (losses) gains, net (Note 2)</t>
  </si>
  <si>
    <t>Trading security losses, net (Note 2)</t>
  </si>
  <si>
    <t>Mortgage banking gains, net</t>
  </si>
  <si>
    <t>Earnings on bank-owned life insurance</t>
  </si>
  <si>
    <t>Wealth management</t>
  </si>
  <si>
    <t>Other real estate gains</t>
  </si>
  <si>
    <t>Other non-interest income</t>
  </si>
  <si>
    <t>Total non-interest income</t>
  </si>
  <si>
    <t>NON-INTEREST EXPENSES</t>
  </si>
  <si>
    <t>Salaries and employee benefits</t>
  </si>
  <si>
    <t>Occupancy and equipment</t>
  </si>
  <si>
    <t>State and local taxes</t>
  </si>
  <si>
    <t>FDIC insurance</t>
  </si>
  <si>
    <t>Professional fees</t>
  </si>
  <si>
    <t>Advertising and marketing</t>
  </si>
  <si>
    <t>Net losses from the extinguishment of debt</t>
  </si>
  <si>
    <t>Data processing fees</t>
  </si>
  <si>
    <t>Other operating expenses</t>
  </si>
  <si>
    <t>Total non-interest expenses</t>
  </si>
  <si>
    <t>INCOME BEFORE FEDERAL INCOME TAX EXPENSE</t>
  </si>
  <si>
    <t>Federal income tax expense (Note 10)</t>
  </si>
  <si>
    <t>NET INCOME</t>
  </si>
  <si>
    <t>EARNINGS PER SHARE BASIC AND DILUTED (Note 1)</t>
  </si>
  <si>
    <t>CASH DIVIDENDS DECLARED PER SHARE</t>
  </si>
  <si>
    <t>Consolidated Statements of Comprehensive Income - USD ($) $ in Thousands</t>
  </si>
  <si>
    <t>Statement Of Income And Comprehensive Income [Abstract]</t>
  </si>
  <si>
    <t>Net income</t>
  </si>
  <si>
    <t>Securities available for sale:</t>
  </si>
  <si>
    <t>Unrealized holding (losses) gains on available-for-sale securities</t>
  </si>
  <si>
    <t>Tax effect</t>
  </si>
  <si>
    <t>Reclassification adjustment for net losses (gains) realized in net income</t>
  </si>
  <si>
    <t>Total securities available-for-sale</t>
  </si>
  <si>
    <t>Change in post-retirement obligations</t>
  </si>
  <si>
    <t>Total other comprehensive (loss) income</t>
  </si>
  <si>
    <t>Total comprehensive income</t>
  </si>
  <si>
    <t>Consolidated Statements of Changes in Shareholders' Equity - USD ($) $ in Thousands</t>
  </si>
  <si>
    <t>Total</t>
  </si>
  <si>
    <t>Common Stock</t>
  </si>
  <si>
    <t>Additional Paid-in Capital</t>
  </si>
  <si>
    <t>Retained Earnings</t>
  </si>
  <si>
    <t>Accumulated Other Comprehensive (Loss) Income</t>
  </si>
  <si>
    <t>Treasury Stock</t>
  </si>
  <si>
    <t>Beginning balance at Dec. 31, 2015</t>
  </si>
  <si>
    <t>Other comprehensive income (loss)</t>
  </si>
  <si>
    <t>Cash dividend declared</t>
  </si>
  <si>
    <t>Equity compensation</t>
  </si>
  <si>
    <t>Ending balance at Dec. 31, 2016</t>
  </si>
  <si>
    <t>Reclassification of certain income tax effects from accumulated other comprehensive income</t>
  </si>
  <si>
    <t>Treasury shares purchased</t>
  </si>
  <si>
    <t>Ending balance at Dec. 31, 2017</t>
  </si>
  <si>
    <t>Ending balance at Dec. 31, 2018</t>
  </si>
  <si>
    <t>Consolidated Statements of Changes in Shareholders' Equity (Parenthetical) - $ / shares</t>
  </si>
  <si>
    <t>Statement Consolidated Statements Of Changes In Shareholders Equity Parenthetical Unaudited [Abstract]</t>
  </si>
  <si>
    <t>Cash dividend declared per share</t>
  </si>
  <si>
    <t>Treasury shares purchased shares</t>
  </si>
  <si>
    <t xml:space="preserve"> </t>
  </si>
  <si>
    <t>Consolidated Statements of Cash Flows - USD ($) $ in Thousands</t>
  </si>
  <si>
    <t>Net cash flow from operating activities</t>
  </si>
  <si>
    <t>Adjustments to reconcile net income to net cash flow from operating activities:</t>
  </si>
  <si>
    <t>Depreciation, amortization and accretion</t>
  </si>
  <si>
    <t>Provision for loan losses</t>
  </si>
  <si>
    <t>Investment securities available-for-sale losses (gains), net</t>
  </si>
  <si>
    <t>Originations of mortgage banking loans held for sale</t>
  </si>
  <si>
    <t>Proceeds from the sale of mortgage banking loans</t>
  </si>
  <si>
    <t>Decrease in trading account</t>
  </si>
  <si>
    <t>Changes in:</t>
  </si>
  <si>
    <t>Interest receivable</t>
  </si>
  <si>
    <t>Interest payable</t>
  </si>
  <si>
    <t>Deferred taxes</t>
  </si>
  <si>
    <t>Federal income tax receivable</t>
  </si>
  <si>
    <t>Other assets and liabilities</t>
  </si>
  <si>
    <t>Cash deficit from investing activities</t>
  </si>
  <si>
    <t>Purchases of available-for-sale securities</t>
  </si>
  <si>
    <t>Proceeds from sale of available-for-sale securities</t>
  </si>
  <si>
    <t>Proceeds from call, maturity and principal payments on available-for-sale securities</t>
  </si>
  <si>
    <t>Net increase in loans made to customers</t>
  </si>
  <si>
    <t>Proceeds from sale of other real estate</t>
  </si>
  <si>
    <t>Proceeds from bank-owned life insurance</t>
  </si>
  <si>
    <t>Purchases of bank-owned life insurance</t>
  </si>
  <si>
    <t>Contributions to partnership funds</t>
  </si>
  <si>
    <t>Purchases of premises and equipment</t>
  </si>
  <si>
    <t>Net cash deficit from investing activities</t>
  </si>
  <si>
    <t>Cash flow from financing activities</t>
  </si>
  <si>
    <t>Net increase in deposit accounts</t>
  </si>
  <si>
    <t>Net change in short-term borrowings</t>
  </si>
  <si>
    <t>Net change in Federal Home Loan Bank advances - short term</t>
  </si>
  <si>
    <t>Proceeds from Federal Home Loan Bank advances - long term</t>
  </si>
  <si>
    <t>Repayments of Federal Home Loan Bank advances - long term</t>
  </si>
  <si>
    <t>Dividends paid</t>
  </si>
  <si>
    <t>Net cash (deficit) flow from financing activities</t>
  </si>
  <si>
    <t>Net change in cash and cash equivalents</t>
  </si>
  <si>
    <t>Cash and cash equivalents</t>
  </si>
  <si>
    <t>Beginning of period</t>
  </si>
  <si>
    <t>End of period</t>
  </si>
  <si>
    <t>Cash paid during the period for:</t>
  </si>
  <si>
    <t>Income taxes</t>
  </si>
  <si>
    <t>Interest</t>
  </si>
  <si>
    <t>Transfer of loans to other real estate owned</t>
  </si>
  <si>
    <t>Summary of Significant Accounting Policies</t>
  </si>
  <si>
    <t>Accounting Policies [Abstract]</t>
  </si>
  <si>
    <t xml:space="preserve">The accounting and financial reporting policies of Cortland Bancorp (the Company), and its bank subsidiary, The Cortland Savings and Banking Company (the Bank), reflect banking industry practices and conform to U.S. generally accepted accounting principles. A summary of the significant accounting policies followed by the Company in the preparation of the accompanying consolidated financial statements is set forth below. Principles of Consolidation Industry Segment Information Use of Estimates Cash Flow Investment Securities Available-for-sale securities are carried at fair value with unrealized gains and losses recorded as a separate component of shareholders’ equity, net of tax. Realized gains or losses on dispositions are based on net proceeds and the adjusted carrying amount of securities sold, using the specific identification method. Interest income includes amortization of purchase premium or discount and is amortized on the level-yield method without anticipating payments, except for U.S. Government mortgage-backed and related securities where twelve months of historical prepayments are taken into consideration. The regulatory stock is carried at cost (its redeemable value) and the Company is required to hold such investments as a condition of membership in order to transact business with the Federal Home Loan Bank (FHLB) of Cincinnati and the Federal Reserve Bank (FRB). The stock is bought from and sold based upon its par value. The stock cannot be traded or sold in any market and as such is classified as restricted stock, carried at cost (its redeemable value) and evaluated by management.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nd FRB as compared to the capital stock amount and the length of time this situation has persisted, (b) commitments by the FHLB and FRB to make payments required by law or regulation and the level of such payments in relation to the operating performance, (c) the impact of legislative and regulatory changes on the customer base of the FHLB and FRB and (d) the liquidity position of the FHLB and FRB. The Company does not consider these investments to be other-than-temporarily impaired at December 31, 2018. Other-than-Temporary Investment Security Impairment Loans Loans Held for Sale Allowance for Loan Losses (ALLL) and Allowance for Losses on Lending Related Commitments Estimating the risk of loss and the amount of loss on any loan is necessarily subjective. Accordingly, the allowance is maintained by management at a level considered adequate to cover possible losses that are currently anticipated. Estimates of credit losses should reflect consideration of all significant factors that affect collectability of the portfolio. While historical loss experience provides a reasonable starting point, historical losses, or even recent trends in losses are not, by themselves, a sufficient basis to determine the appropriate level for the ALLL. Management will also consider any factors that are likely to cause estimated credit losses associated with the Bank’s current portfolio to differ from historical loss experience. Factors include, but are not limited to, changes in lending policies and procedures, including underwriting standards and collection, charge-offs, and recovery practices; changes in economic trends; changes in the nature and volume of the portfolio; changes in the experience and ability of lending management and the depth of staff; changes in the trend, volume and severity of past-due and classified loans, and trends in the volume of non-accrual loans; the existence and effect of any concentrations of credit and changes in the level of such concentrations; levels and trends in classification; declining trends in performance; structure and lack of performance measures and migration between risk classifications. Key risk factors and assumptions are updated to reflect actual experience and changing circumstances. While management may periodically allocate portions of the ALLL for specific problem loans, the entire ALLL is available for any charge-offs that occur. Certain collateral dependent loans are evaluated individually for impairment, based on management’s best estimate of discounted cash repayments and the anticipated proceeds from liquidating collateral. The actual timing and amount of repayments and the ultimate realizable value of the collateral may differ from management’s estimates. The expected loss for certain other commercial credits utilizes internal risk ratings. These loss estimates are sensitive to changes in the customer’s risk profile, the realizable value of collateral, other risk factors and the related loss experience of other credits of similar risk. Consumer credits generally employ statistical loss factors, adjusted for other risk indicators, applied to pools of similar loans stratified by asset type. These loss estimates are sensitive to changes in delinquency status and shifts in the aggregate risk profile. The Company maintains an allowance for losses on unfunded commercial lending commitments to provide for the risk of loss inherent in these arrangements. The allowance is computed using a methodology similar to that used to determine the allowance for loan losses. This allowance is reported as a liability on the Consolidated Balance Sheets within other liabilities, while the corresponding provision for these losses is recorded as a component of other operating expense. Loan Charge-off Policies Troubled Debt Restructurings (TDR) Premises and Equipment Other Real Estate Cash Surrender Value of Life Insurance Endorsement Split-Dollar Life Insurance Arrangement Derivative Instruments Advertising and Marketing Income Taxes Other Comprehensive (Loss) Income Per Share Amounts Transfers of Financial Assets
Years ended December 31,
2018
2017
2016
Net income (amounts in thousands)
$
8,835
$
4,350
$
4,871
Weighted average common shares outstanding
4,357,760
4,407,254
4,406,005
Net effect of dilutive common share equivalents
6,474
4,220
1,264
Adjusted average shares outstanding - dilutive
$
4,364,234
$
4,411,474
$
4,407,269
Basic earnings per share
$
2.03
$
0.99
$
1.11
Dilutive earnings per share
$
2.03
$
0.99
$
1.11
Off-Balance Sheet Financial Instruments are funded. Revenue Recognition Revenue from Contracts with Customers – Topic 606 Management determined that the primary sources of revenue emanating from interest income on loans and investments along with noninterest revenue resulting from investment security gains, gains on the sale of loans, earnings on bank owned life insurance, wealth management and other non-interest income are not within the scope of ASC 606. As a result, no changes were made during the period related to these sources of revenue. The main types of non-interest income within the scope of the standard are as follows: Service charges on deposit accounts – The Company has contracts with its deposit customers where fees are charged if the account balance falls below predetermined levels defined as compensating balances. These agreements can be cancelled at any time by either the Company or the deposit customer. Revenue from these transactions is recognized on a monthly basis as the Company has an unconditional right to the fee consideration. The Company also has transaction fees related to specific transactions or activities resulting from a customer request or activity that include non-sufficient fund fees, overdraft fees, continuous overdraft fees and other fees such as stop payment fees. All of these fees are attributable to specific performance obligations of the Company where the revenue is recognized at a defined point in time, namely at the completion of the requested service/transaction. Fees, exchange, and other service charges- This is primarily comprised of debit card income, ATM fees, merchant services income, and other service charges. Deb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card transactions, in addition to account management fees. Other service charges include cashier’s checks, check charges and other services. The Company’s performance obligation for fees, exchange, and other service charges are largely satisfied, and related revenue recognized, when the services are rendered or upon completion. Payment is typically received immediately or in the following month. Gains (losses) on sale of other real estate owned – Gains and losses are recognized at the completion of the property sale when the buyer obtains control of the real estate and all of the performance obligations of Company have been satisfied. Evidence of the buyer obtaining control of the asset include transfer of the property title, physical possession of the asset, and the buyer obtaining control of the risks and rewards related to the asset. In situations where the Company agrees to provide financing to facilitate the sale, additional analysis is performed to ensure that the contract for sale identifies the buyer and seller, the asset to be transferred, payment terms, and that the contract has a true commercial substance and that collection of amounts due from the buyer is reasonable. In situations where financing terms are not reflective of current market terms, the transaction price is discounted impacting the gain/loss and the carrying value of the asset The following table depicts the disaggregation of revenue derived from contracts with customers to depict the nature, amount, timing, and uncertainty of revenue and cash flows.
(Amounts in thousands)
Year Ended
December 31, 2018
Revenue stream
Service charges on deposit accounts:
Overdraft fees
$
1,084
Service charges
408
Other fees
16
Fees, exchange, and other service charges
765
Non-interest income (in-scope of Topic 606)
2,273
Non-interest income (out-of-scope of Topic 606)
3,419
Total non-interest income
$
5,692
Reclassifications Authoritative Accounting Guidance In January 2016, the FASB issued ASU (Accounting Standard Update) Financial Instruments – Overall (Subtopic 825-10): Recognition and Measurement of Financial Assets and Financial Liabilities The Company’s adoption of this standard during the reporting period had no effect on the Consolidated Financial Statements. On a prospective basis, the Company implemented changes to the measurement of the fair value of financial instruments using an exit price notion for disclosure purposes included in Note 9 to the financial statements. The December 31, 2017, fair value of each class of financial instruments disclosure did not utilize the exit price notion when measuring fair value and, therefore, would not be comparable to the December 31, 2018 disclosure. In February 2016, the FASB issued ASU 2016-02, Leases (Topic 842) In June 2016, the FASB issued ASU 2016-13, Financial Instruments - Credit Losses: Measurement of Credit Losses on Financial Instruments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In August 2016, the FASB issued ASU 2016-15, Statement of Cash Flows (Topic 230): Classification of Certain Cash Receipts and Cash Payments In March 2017, the FASB issued ASU 2017-08, Receivables – Nonrefundable Fees and Other Costs (Subtopic 310-20).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business entities, the amendments in this Update are effective for fiscal years, and interim periods within those fiscal years, beg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le. This Update is not expected to have a significant impact on the Company’s financial statements. In May 2017, the FASB issued ASU 2017-09, Compensation – Stock Compensation (Topic 718) In August 2017, the FASB issued ASU 2017-12, Derivatives and Hedging (Topic 850) should apply a cumulative-effect adjustment related to eliminating the separate measurement of ineffectiveness to accumulated other comprehensive income with a corresponding adjustment to the opening balance of retained earnings as of the beginning of the fiscal year that an entity adopts the amendments in this Update. The amended presentation and disclosure guidance is required only prospectively. This Update is not expected to have a significant impact on the Company’s financial statements. In January 2018, the FASB issued ASU 2018-01, Leases (Topic 842) This Update is not expected to have a significant impact on the Company’s financial statements. In February 2018, the FASB issued ASU 2018-02, Income Statement – Reporting Comprehensive Income (Topic 220) An Act to Provide for Reconciliation Pursuant to Titles II and V of the Concurrent Resolution on the Budget for Fiscal Year 2018 (Tax Cuts and Jobs Act) In June 2018, the FASB issued ASU 2018-07, Compensation – Stock Compensation (Topic 718) ASU 2018-10, Codification Improvements to Topic 842, Leases In July 2018, the FASB issued ASU 2018-11, Leases (Topic 842): Targeted Improvements Leases Revenue from Contracts with Customers In August 2018, the FASB issued ASU 2018-13, Fair Value Measurement (Topic 820): Disclosure Framework – Changes the Disclosure Requirements for Fair Value Measurements In August 2018, the FASB issued ASU 2018-15, Intangibles – Goodwill and Other – Internal-Use Software (Subtopic 350-40). In October 2018, the FASB issued ASU 2018-16 , Derivatives and Hedging (Topic 815) this Update Update 2017-12 this Update Update 2017-12 Update 2017-12 Update 2017-12 this Update Update 2017-12 </t>
  </si>
  <si>
    <t>Investment Securities</t>
  </si>
  <si>
    <t>Investments Debt And Equity Securities [Abstract]</t>
  </si>
  <si>
    <t xml:space="preserve">NOTE 2 - INVESTMENT SECURITIES The following is a summary of investment securities available-for-sale and regulatory stock:
(Amounts in thousands)
December 31, 2018
Amortized Cost
Gross Unrealized Gains
Gross Unrealized Losses
Fair Value
U.S. Government agencies and corporations
$
9,242
$
11
$
251
$
9,002
Obligations of states and political subdivisions
53,187
26
1,555
51,658
U.S. Government-sponsored mortgage-backed securities
59,070
—
2,483
56,587
U.S. Government-sponsored collateralized mortgage obligations
12,112
41
177
11,976
U.S. Government-guaranteed small business administration pools
7,978
—
278
7,700
Total investment securities available-for-sale
$
141,589
$
78
$
4,744
$
136,923
Federal Home Loan Bank (FHLB) stock
$
2,355
$
—
$
—
$
2,355
Federal Reserve Bank (FRB) stock
226
—
—
226
Total regulatory stock
$
2,581
$
—
$
—
$
2,581
(Amounts in thousands)
December 31, 2017
Amortized Cost
Gross Unrealized Gains
Gross Unrealized Losses
Fair Value
U.S. Government agencies and corporations
$
3,344
$
1
$
140
$
3,205
Obligations of states and political subdivisions
71,700
740
324
72,116
U.S. Government-sponsored mortgage-backed securities
69,066
6
1,404
67,668
U.S. Government-sponsored collateralized mortgage obligations
6,463
—
161
6,302
U.S. Government-guaranteed small business administration pools
9,911
—
256
9,655
Trust preferred securities
1,618
—
723
895
Total investment securities available-for-sale
$
162,102
$
747
$
3,008
$
159,841
Federal Home Loan Bank (FHLB) stock
$
2,355
$
—
$
—
$
2,355
Federal Reserve Bank (FRB) stock
226
—
—
226
Total regulatory stock
$
2,581
$
—
$
—
$
2,581
Trading securities historically had been an investment in obligations of states and political subdivisions, government and agency bonds, short-term government bonds and included cash equivalent investments for trading liquidity. In the second quarter of 2016, management decided to cease its trading activities and liquidated the investments that were in the trading account. The current interest rate and economic environment mitigated the opportunities to generate revenues with a trading strategy. Both realized and unrealized gains and losses for the year ended December 31, 2016 are included in the Consolidated Statements of Income.
(Amounts in thousands)
2016
Unrealized gains
$
—
Unrealized losses
—
Net unrealized gains
—
Net realized losses
(47
)
Trading securities losses, net
$
(47
) The amortized cost and fair value of debt securities at December 31, 2018, by contractual maturity, are shown below. Actual maturities will differ from contractual maturities because issuers may have the right to call or prepay obligations with or without call or prepayment penalties.
(Amounts in thousands)
Amortized Cost
Fair Value
Due in one year or less
$
—
$
—
Due after one year through five years
481
486
Due after five years through ten years
11,894
11,563
Due after ten years
58,032
56,311
Total
70,407
68,360
U.S. Government-sponsored mortgage-backed and related securities
71,182
68,563
Total investment securities available for sale
$
141,589
$
136,923
The following table sets forth the proceeds, gains and losses realized on securities sold or called for each of the years ended December 31:
(Amounts in thousands)
2018
2017
2016
Proceeds on securities sold
$
21,418
$
44,801
$
50,862
Gross realized gains
123
524
725
Gross realized losses
144
517
259
Investment securities with a carrying value of approximately $55.1 million at December 31, 2018 and $105.0 million at December 31, 2017 were pledged to secure deposits and for other purposes. The remaining securities provide an adequate level of liquidity. The following is a summary of the fair value of securities with unrealized losses and an aging of those unrealized losses at December 31, 2018:
(Amounts in thousands)
Less than 12 Months
12 Months or More
Total
Fair Value
Unrealized Losses
Fair Value
Unrealized Losses
Fair Value
Unrealized Losses
U.S. Government agencies and corporations
$
3,280
$
6
$
2,755
$
245
$
6,035
$
251
Obligations of states and political subdivisions
23,616
567
24,607
988
48,223
1,555
U.S. Government-sponsored mortgage-backed securities
1,598
18
54,989
2,465
56,587
2,483
U.S. Government-sponsored collateralized mortgage obligations
—
—
5,350
177
5,350
177
U.S. Government-guaranteed small business administration pools
—
—
7,700
278
7,700
278
Total
$
28,494
$
591
$
95,401
$
4,153
$
123,895
$
4,744
The above table represents 121 investment securities where the fair value is less than the related amortized cost. The following is a summary of the fair value of securities with unrealized losses and an aging of those unrealized losses at December 31, 2017:
(Amounts in thousands)
Less than 12 Months
12 Months or More
Total
Fair Value
Unrealized Losses
Fair Value
Unrealized Losses
Fair Value
Unrealized Losses
U.S. Government agencies and corporations
$
—
$
—
$
2,860
$
140
$
2,860
$
140
Obligations of states and political subdivisions
7,430
24
18,066
300
25,496
324
U.S. Government-sponsored mortgage-backed securities
24,888
241
40,968
1,163
65,856
1,404
U.S. Government-sponsored collateralized mortgage obligations
—
—
6,302
161
6,302
161
U.S. Government-guaranteed small business administration pools
2,532
38
7,123
218
9,655
256
Trust preferred securities
—
—
895
723
895
723
Total
$
34,850
$
303
$
76,214
$
2,705
$
111,064
$
3,008
The above table represents 83 investment securities where the current value is less than the related amortized cost. The unrealized losses at December 31, 2018 on the Company’s investments were caused by changes in market rates and related spreads. The significant increase in unrealized losses began in early 2018 as a direct result of the spike in interest rates immediately following the passage of the Tax Act. It is expected that the securities would not be settled at less than the amortized cost of the Company’s investment because the decline in fair value is attributable to changes in interest rates and relative spreads and not credit quality. Also, the Company does not intend to sell those investments and it is not more-likely-than-not that the Company will be required to sell the investments before recovery of its amortized cost basis less any current period credit loss. The Company does not consider these investments to be other-than-temporarily impaired at December 31, 2018. Securities Deemed to be Other-Than-Temporarily Impaired The Company reviews investment debt securities on an ongoing basis for the presence of other-than-temporary impairment (OTTI) with formal reviews performed quarterly. For debt securities in an unrealized loss position, management assesses whether (a) it has the intent to sell the debt security or (b) it is more-likely-than-not that it will be required to sell the debt security before its anticipated recovery. If either of these conditions is met, an OTTI on the security must be recognized. In instances in which a determination is made that a credit loss (defined as the difference between the present value of the cash flows expected to be collected and the amortized cost basis) exists but the entity does not intend to sell the debt security and it is not more-likely-than-not that the entity will be required to sell the debt security before the anticipated recovery of its remaining amortized cost basis (i.e., the amortized cost basis less any current-period credit loss), the Company presents the amount of the OTTI recognized in the Consolidated Statements of Income. In these instances, the impairment is separated into (a) the amount of the total impairment related to the credit loss, and (b) the amount of the total impairment related to all other factors. The amount of the total OTTI related to the credit loss is recognized in earnings. The amount of the total impairment related to all other factors is recognized in other comprehensive income. The total other-than-temporary impairment is presented in the Consolidated Statements of Income with an offset for the amount of the total other-than-temporary impairment that is recognized in other comprehensive income. The following provides a cumulative rollforward of credit losses recognized in earnings for trust preferred securities held.
(Amounts in thousands)
December 31,
2018
2017
2016
Beginning balance
$
140
$
140
$
140
Reduction for debt securities for which other-than-temporary impairment has been previously recognized and there is no related other comprehensive income
—
—
—
Credit losses on debt securities for which other-than-temporary impairment has not been previously recognized
—
—
—
Additional credit losses on debt securities for which other-than-temporary impairment was previously recognized
—
—
—
Sale of debt securities
(140
)
—
—
Ending balance
$
—
$
140
$
140
At December 31, 2017, there was $895,000 of investment securities considered to be in non-accrual status due to the delay in the collection of interest payments. This balance was comprised of two trust preferred securities which were disposed of in the second quarter of the current calendar year. </t>
  </si>
  <si>
    <t>Loans and Allowance for Loan Losses</t>
  </si>
  <si>
    <t>Receivables [Abstract]</t>
  </si>
  <si>
    <t>NOTE 3 - LOANS AND ALLOWANCE FOR LOAN LOSSES The Company, through the Bank, grants residential, consumer and commercial loans to customers located primarily in Northeastern Ohio and Western Pennsylvania. The following represents the composition of the loan portfolio for the period ending:
(Amounts in thousands)
December 31,
2018
2017
Balance
%
Balance
%
Commercial
$
112,440
21.9
$
113,341
23.3
Commercial real estate
303,804
59.0
283,135
58.1
Residential real estate
69,845
13.6
62,071
12.7
Consumer - home equity
25,076
4.9
26,018
5.3
Consumer - other
3,227
0.6
2,925
0.6
Total loans
$
514,392
$
487,490
Management has an established methodology to determine the adequacy of the allowance for loan losses that assesses the risks and losses inherent in the loan portfolio. For purposes of determining the allowance for loan losses, the Company has segmented loans in the portfolio by product type. Loans are segmented into the following pools: commercial loans, commercial real estate loans, residential real estate loans and consumer loans. The pools of commercial real estate loans and commercial loans are also broken down further by industry sectors when analyzing the related pools. Using the largest concentrations as the qualifier, these industry sectors include non-residential buildings; skilled nursing and nursing care; residential real estate lessors, agents and managers; hotel and motels, and trucking. The Company also sub-segments the consumer loan portfolio into the following two classes: home equity loans and other consumer loans. Historical loss percentages for each risk category are calculated and used as the basis for calculating allowance allocations. These historical loss percentages are calculated over multiple periods for all portfolio segments. Management evaluates these results and utilizes the most reflective period in the calculation. Certain qualitative factors are then added to the historical allocation percentage to get the adjusted factor. These factors include, but are not limited to, the following:
Factor Considered:
Risk Trend:
Levels of and trends in charge-offs, classifications and non-accruals
Stable
Trends in volume and terms
Stable
Changes in lending policies and procedures
Stable
Experience, depth and ability of management, including loan review function
Stable
Economic trends, including valuation of underlying collateral
Increasing
Concentrations of credit
Decreasing The following factors are analyzed and applied to loans internally graded with higher risk credit in addition to the above factors for non-classified loans:
Factor Considered:
Risk Trend:
Levels and trends in classification
Stable
Declining trends in financial performance
Stable
Structure and lack of performance measures
Stable
Migration between risk categories
Stable The provision charged to operations can be allocated to a loan classification either as a positive or negative value as a result of any material changes to: net charge-offs or recoveries which influence the historical allocation percentage, qualitative risk factors or loan balances. The following is an analysis of changes in the allowance for loan losses for the periods ended:
(Amounts in thousands)
December 31, 2018
Commercial
Commercial real estate
Residential real estate
Consumer - home equity
Consumer - other
Total
Balance at beginning of period
$
1,591
$
2,702
$
117
$
70
$
98
$
4,578
Loan charge-offs
(1,163
)
—
—
—
(175
)
(1,338
)
Recoveries
—
166
3
5
59
233
Net loan recoveries (charge-offs)
(1,163
)
166
3
5
(116
)
(1,105
)
Provision charged to operations
804
(454
)
194
40
141
725
Balance at end of period
$
1,232
$
2,414
$
314
$
115
$
123
$
4,198
(Amounts in thousands)
December 31, 2017
Commercial
Commercial real estate
Residential real estate
Consumer - home equity
Consumer - other
Total
Balance at beginning of period
$
1,394
$
3,072
$
163
$
150
$
89
$
4,868
Loan charge-offs
—
(654
)
(14
)
(26
)
(146
)
(840
)
Recoveries
388
—
5
10
47
450
Net loan recoveries (charge-offs)
388
(654
)
(9
)
(16
)
(99
)
(390
)
Provision charged to operations
(191
)
284
(37
)
(64
)
108
100
Balance at end of period
$
1,591
$
2,702
$
117
$
70
$
98
$
4,578
(Amounts in thousands)
December 31, 2016
Commercial
Commercial real estate
Residential real estate
Consumer - home equity
Consumer - other
Total
Balance at beginning of period
$
1,977
$
2,926
$
153
$
52
$
86
$
5,194
Loan charge-offs
—
(287
)
(35
)
(144
)
(148
)
(614
)
Recoveries
117
35
2
23
61
238
Net loan recoveries (charge-offs)
117
(252
)
(33
)
(121
)
(87
)
(376
)
Provision charged to operations
(700
)
398
43
219
90
50
Balance at end of period
$
1,394
$
3,072
$
163
$
150
$
89
$
4,868
The total allowance reflects management’s estimate of loan losses inherent in the loan portfolio at the Consolidated Balance Sheet date. The following tables present a full breakdown by portfolio classification, the changes in the allowance for loan losses and the recorded investment in loans for the periods ended December 31, 2018 and 2017:
(Amounts in thousands)
December 31, 2018
Commercial
Commercial real estate
Residential real estate
Consumer - home equity
Consumer - other
Total
Allowance for loan losses:
Ending allowance balance attributable to loans:
Individually evaluated for impairment
$
—
$
—
$
—
$
—
$
—
$
—
Collectively evaluated for impairment
1,232
2,414
314
115
123
4,198
Total ending allowance balance
$
1,232
$
2,414
$
314
$
115
$
123
$
4,198
Loan Portfolio:
Individually evaluated for impairment
$
5,364
$
4,340
$
—
$
—
$
—
$
9,704
Collectively evaluated for impairment
107,076
299,464
69,845
25,076
3,227
504,688
Total ending loan balance
$
112,440
$
303,804
$
69,845
$
25,076
$
3,227
$
514,392
(Amounts in thousands)
December 31, 2017
Commercial
Commercial real estate
Residential real estate
Consumer - home equity
Consumer - other
Total
Allowance for loan losses:
Ending allowance balance attributable to loans:
Individually evaluated for impairment
$
625
$
—
$
—
$
—
$
—
$
625
Collectively evaluated for impairment
966
2,702
117
70
98
3,953
Total ending allowance balance
$
1,591
$
2,702
$
117
$
70
$
98
$
4,578
Loan Portfolio:
Individually evaluated for impairment
$
5,581
$
4,664
$
—
$
—
$
—
$
10,245
Collectively evaluated for impairment
107,760
278,471
62,071
26,018
2,925
477,245
Total ending loan balance
$
113,341
$
283,135
$
62,071
$
26,018
$
2,925
$
487,490
The commercial charge-off in 2018 related to loans that were restructured with no principal forgiveness with a new borrowing relationship, but with a substantial concession in interest rate. The below market rate triggered recognition of a charge-off equivalent to the difference in present value of loan payments discounted at the market rate of interest. The charged off amount of $1.1 million is recorded as a loan discount. As loan payments are made, interest will be recognized at the market rate versus the negotiated rate via the amortization of the discount over the various lives of the loans. There was $625,000 in specific reserve previously allocated to these loans at December 31, 2017. The decrease in the provision for commercial real estate loans in 2018 is due mainly to a decrease in the concentration of credit factor. The recent segmentation of the commercial real estate loan portfolio into its five largest concentrations has resulted in lower allocations to those segments. The consumer-home equity and other household provisions remained fairly constant. The residential real estate provision increased relative to local economic factors. The amount of net charge-offs also impacts the provision charged to operations for any category of loans. Charge-offs affect the historical rate applied to each category, and the amount needed to replenish the amount charged-off, which impacted home equity and consumer loans as well as commercial real estate loans. Along with the impact of classified loans, the amount of net charge-offs impacts the provision charged to operations for any category of loans. Charge-offs affect the historical rate applied to each category, and the amount needed to replenish the charge off to the allowance. The following tables represent credit exposures by internally assigned grades for years ended December 31, 2018 and 2017, respectively. The grading analysis estimates the capability of the borrower to repay the contractual obligations of the loan agreements as scheduled or at all. The Company’s internal credit risk grading system is based on experiences with similarly graded loans. The Company’s internally assigned grades are as follows:
•
Pass – loans which are protected by the current net worth and paying capacity of the obligor or by the value of the underlying collateral. Within this category, there are grades of exceptional, quality, acceptable and pass monitor.
•
Special Mention – loans where a potential weakness or risk exists, which could cause a more serious problem if not corrected.
•
Substandard – loans that have a well-defined weakness based on objective evidence and are characterized by the distinct possibility that the Bank will sustain some loss if the deficiencies are not corrected.
•
Doubtful – loans classified as doubtful have all the weaknesses inherent in a substandard asset but with the severity which makes collection in full highly questionable and improbable, based on existing circumstances.
•
Loss – loans classified as a loss are considered uncollectible, or of such value that continuance as an asset is not warranted. This rating does not mean that the assets have no recovery or salvage value but rather that the assets should be charged off now, even though partial or full recovery may be possible in the future. The following is a summary of credit quality indicators by internally assigned grade as of December 31, 2018 and 2017.
(Amounts in thousands)
Commercial
Commercial real estate
December 31, 2018
Pass
$
94,316
$
271,370
Special Mention
6,914
25,199
Substandard
11,210
7,235
Doubtful
—
—
Ending Balance
$
112,440
$
303,804
(Amounts in thousands)
Commercial
Commercial real estate
December 31, 2017
Pass
$
100,436
$
252,960
Special Mention
4,836
24,307
Substandard
8,069
5,868
Doubtful
—
—
Ending Balance
$
113,341
$
283,135
The Company evaluates the classification of consumer, home equity and residential loans primarily on a pooled basis. If the Company becomes aware that adverse or distressed conditions exist that may affect a particular loan, the loan is downgraded following the above definitions of special mention and substandard. Nonaccrual loans in these categories are evaluated for charge off or charge down, and the remaining balance has the same allowance factor as pooled loans. The following is a summary of consumer credit exposure as of December 31, 2018 and 2017.
(Amounts in thousands)
Residential real estate
Consumer - home equity
Consumer- other
December 31, 2018
Performing
$
69,535
$
24,956
$
3,227
Nonperforming
310
120
—
Total
$
69,845
$
25,076
$
3,227
(Amounts in thousands)
Residential real estate
Consumer - home equity
Consumer- other
December 31, 2017
Performing
$
61,824
$
25,889
$
2,925
Nonperforming
247
129
—
Total
$
62,071
$
26,018
$
2,925
Loans are considered to be nonperforming when they become 90 days past due or on nonaccrual status, though the Company may be receiving partial payments of interest and partial repayments of principal on such loans. When a loan is placed in non-accrual status, previously accrued but unpaid interest is recorded against interest income. Loans in foreclosure are considered nonperforming. At December 31, 2018, there were $288,000 of loans in the process of foreclosure. The following is a summary of classes of loans on non-accrual status as of:
(Amounts in thousands)
December 31,
2018
2017
Commercial
$
1,291
$
—
Commercial real estate
512
506
Residential real estate
310
247
Consumer:
Consumer - home equity
120
129
Consumer - other
—
—
Total
$
2,233
$
882
Gross income that should have been recorded in income on nonaccrual loans was $191,000, $57,000 and $160,000 for the years ended December 31, 2018, 2017 and 2016, respectively. Actual interest included in income on these nonaccrual loans amounts to $42,000, $16,000 and $41,000 in 2018, 2017 and 2016, respectively. Troubled Debt Restructuring Nonperforming loans also include certain loans that have been modified in troubled debt restructurings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There were no loans modified as TDRs during the years ended December 31, 2017 and 2016. The following presents, by class, information related to loans modified in a TDR during the period ended December 31, 2018.
(Dollar amounts in thousands)
December 31, 2018
Number of contracts
Pre-modification recorded investment
Post- modification recorded investment
Increase in the allowance
Commercial
7
$
5,373
$
4,210
$
—
Total restructured loans
7
$
5,373
$
4,210
$
—
Subsequently defaulted
—
$
—
The seven commercial loans were all to one new borrowing relationship. The loans were restructured with no principal forgiveness, but with a substantial concession in interest rate. The below market rate triggered recognition of a charge-off equivalent to the difference in present value of loan payments discounted at the market rate of interest. The charged off amount of $1.1 million is recorded as loan discount. As loan payments are made, interest will be recognized at the market rate versus the negotiated rate via the amortization of the discount over the various lives of the loans. The following is an aging analysis of the recorded investment of past due loans as of the periods ended December 31, 2018 and 2017:
(Amounts in thousands)
30-59 Days Past Due
60-89 Days Past Due
90 Days Or Greater
Total Past Due
Current
Total Loans
Recorded Investment &gt; 90 Days and Accruing
December 31, 2018
Commercial
$
14
$
—
$
1,291
$
1,305
$
111,135
$
112,440
$
—
Commercial real estate
—
—
167
167
303,637
303,804
—
Residential real estate
36
182
257
475
69,370
69,845
—
Consumer:
Consumer - home equity
—
141
25
166
24,910
25,076
—
Consumer - other
17
—
—
17
3,210
3,227
—
Total
$
67
$
323
$
1,740
$
2,130
$
512,262
$
514,392
$
—
(Amounts in thousands)
30-59 Days Past Due
60-89 Days Past Due
90 Days Or Greater
Total Past Due
Current
Total Loans
Recorded Investment &gt; 90 Days and Accruing
December 31, 2017
Commercial
$
—
$
—
$
—
$
—
$
113,341
$
113,341
$
—
Commercial real estate
173
12
390
575
282,560
283,135
—
Residential real estate
240
29
216
485
61,586
62,071
—
Consumer:
Consumer - home equity
—
82
28
110
25,908
26,018
—
Consumer - other
15
—
—
15
2,910
2,925
—
Total
$
428
$
123
$
634
$
1,185
$
486,305
$
487,490
$
—
An impaired loan is a loan on which, based on current information and events, it is probable that a creditor will be unable to collect all amounts due (including both interest and principal) according to the contractual terms of the loan agreement. However, an insignificant delay or insignificant shortfall in amount of payments on a loan does not indicate that the loan is impaired. When a loan is determined to be impaired, impairment should be measured based on the present value of expected future cash flows discounted at the loan’s effective interest rate. However, as a practical expedient, the Company will measure impairment based on a loan’s observable market price, or the fair value of the collateral if the loan is collateral dependent. The following are the criteria for selecting individual loans / relationships for impairment analysis. Non-homogenous loans which meet the criteria below are evaluated quarterly.
•
All borrowers whose loans are classified doubtful by examiners and internal loan review
•
All loans on non-accrual status
•
Any loan in foreclosure
•
Any loan with a specific reserve
•
Any loan determined to be collateral dependent for repayment
•
Loans classified as troubled debt restructuring Commercial loans and commercial real estate loans evaluated for impairment are excluded from the general pool of loans in the ALLL calculation regardless if a specific reserve was determined. If management determines that the value of the impaired loan is less than the recorded investment in the loan (net of previous charge-offs, deferred loan fees or costs and unamortized premium or discount), impairment is recognized through an allowance estimate or a charge-off to the allowance. The following table presents the recorded investment and unpaid principal balances for impaired loans, excluding homogenous loans for which impaired analyses are not necessarily performed, with the associated allowance amount, if applicable, at December 31, 2018 and 2017. Also presented are the average recorded investments in the impaired balances and interest income recognized after impairment for the years ended December 31, 2018, 2017 and 2016.
(Amounts in thousands)
Recorded Investment
Unpaid Principal Balance
Related Allowance
December 31, 2018
With no related allowance recorded:
Commercial
$
5,364
$
6,411
$
—
Commercial real estate
4,340
4,340
—
With an allowance recorded:
Commercial
—
—
—
Commercial real estate
—
—
—
Total:
Commercial
$
5,364
$
6,411
$
—
Commercial real estate
$
4,340
$
4,340
$
—
(Amounts in thousands)
Recorded Investment
Unpaid Principal Balance
Related Allowance
December 31, 2017
With no related allowance recorded:
Commercial
$
65
$
65
$
—
Commercial real estate
4,664
4,742
—
With an allowance recorded:
Commercial
5,516
5,516
625
Commercial real estate
—
—
—
Total:
Commercial
$
5,581
$
5,581
$
625
Commercial real estate
$
4,664
$
4,742
$
—
(Amounts in thousands)
Average Recorded Investment
Interest Income Recognized
December 31, 2018
With no related allowance recorded:
Commercial
$
4,231
$
25
Commercial real estate
4,405
293
With an allowance recorded:
Commercial
911
46
Commercial real estate
—
—
Total:
Commercial
$
5,142
$
71
Commercial real estate
$
4,405
$
293
(Amounts in thousands)
Average Recorded Investment
Interest Income Recognized
December 31, 2017
With no related allowance recorded:
Commercial
$
85
$
6
Commercial real estate
5,062
291
With an allowance recorded:
Commercial
460
—
Commercial real estate
527
—
Total:
Commercial
$
545
$
6
Commercial real estate
$
5,589
$
291
(Amounts in thousands)
Average Recorded Investment
Interest Income Recognized
December 31, 2016
With no related allowance recorded:
Commercial
$
146
$
8
Commercial real estate
6,072
335
With an allowance recorded:
Commercial
279
—
Commercial real estate
1,209
85
Total:
Commercial
$
425
$
8
Commercial real estate
$
7,281
$
420</t>
  </si>
  <si>
    <t>Premises and Equipment</t>
  </si>
  <si>
    <t>Property Plant And Equipment [Abstract]</t>
  </si>
  <si>
    <t xml:space="preserve">NOTE 4 - PREMISES AND EQUIPMENT The following is a summary of premises and equipment:
(Amounts in thousands)
December 31,
2018
2017
Land
$
2,984
$
2,746
Premises
10,346
9,914
Equipment
10,760
9,711
Leasehold improvements
480
264
Total premises and equipment
24,570
22,635
Less accumulated depreciation
14,368
13,597
Net book value
$
10,202
$
9,038
Depreciation expense was $771,000 in 2018, $880,000 in 2017 and $835,000 in 2016. </t>
  </si>
  <si>
    <t>Deposits [Abstract]</t>
  </si>
  <si>
    <t>NOTE 5 - DEPOSITS The following is a summary of interest-bearing deposits:
(Amounts in thousands)
December 31,
2018
2017
Demand
$
54,901
$
50,410
Money market
179,430
171,783
Savings
111,837
113,078
Time:
In denominations $250,000 or under
101,146
108,761
In denominations of over $250,000
20,219
18,528
Total
$
467,533
$
462,560
Stated maturities of time deposits were as follows:
(Amounts in thousands)
2018
2019
$
67,197
2020
18,716
2021
16,135
2022
8,025
2023
5,987
2024 and beyond
5,305
Total
$
121,365
The following is a summary of time deposits of $100,000 or more by remaining maturities:
(Amounts in thousands)
December 31, 2018
Certificates of Deposit
Other Time Deposits
Total
Three months or less
$
8,647
$
9,530
$
18,177
Three to six months
6,377
1,151
7,528
Six to twelve months
6,058
2,034
8,092
One through five years
18,295
3,311
21,606
Over five years
1,650
539
2,189
Total
$
41,027
$
16,565
$
57,592</t>
  </si>
  <si>
    <t>Federal Home Loan Bank (FHLB) Advances and Other Short-Term Borrowings</t>
  </si>
  <si>
    <t>Federal Home Loan Bank Advances And Other Borrowings [Abstract]</t>
  </si>
  <si>
    <t>NOTE 6 - FEDERAL HOME LOAN BANK (FHLB) ADVANCES AND OTHER SHORT-TERM BORROWINGS The following is a summary of FHLB advances and other short-term borrowings:
(Amounts in thousands)
December 31,
Weighted Average Interest Rate
2018
2017
FHLB advances - long-term:
Fixed rate payable and convertible fixed rate FHLB advances, with monthly interest payments:
Due in 2018
$
—
$
4,000
Due in 2019
1.60
%
6,000
6,000
Due in 2020
2.04
%
6,000
4,000
Due in 2021
2.65
%
4,000
—
Total FHLB advances - long-term
2.03
%
16,000
14,000
FHLB advances - short-term:
Short-term
2.47
%
8,000
12,000
Cash management
2.46
%
4,000
20,000
Total FHLB advances - short-term
2.47
%
12,000
32,000
Total FHLB advances
2.22
%
28,000
46,000
Other short-term borrowings:
Securities sold under repurchase agreements
0.34
%
2,206
2,678
Total FHLB advances and other short-term borrowings
2.08
%
$
30,206
$
48,678
The following is a summary of FHLB advances – short term:
(Amounts in thousands)
2018
2017
2016
Average balance during the year
$
18,899
$
16,917
$
13,550
Average interest rate during the year
1.98
%
1.03
%
0.54
%
Maximum month-end balance during the year
$
30,000
$
32,000
$
23,000
Weighted average interest rate at year end
2.47
%
1.38
%
0.59
% At December 31, 2018, FHLB advances were collateralized by FHLB stock owned by the Bank with a carrying value of $2.4 million, a blanket lien against the Bank’s qualified mortgage loan portfolio of $71.6 million, $7.0 million in mortgage-backed securities and $3.8 million in U.S. Government-guaranteed small business administration pools. In comparison, in the prior year FHLB advances were collateralized by FHLB stock owned by the Bank with a carrying value of $2.4 million, a blanket lien against the Bank’s qualified mortgage loan portfolio of $64.7 million, $19.8 million in mortgage-backed securities and $9.7 million in U.S. Government-guaranteed small business administration pools. Maximum borrowing capacities from FHLB totaled $55.3 million and $57.0 million at December 31, 2018 and 2017, respectively. At both December 31, 2018 and 2017, there were no FHLB fixed rate advances that were putable on or after certain specified dates at the option of the FHLB. The following is a summary of other short-term borrowings:
(Amounts in thousands)
2018
2017
2016
Average balance during the year
$
1,679
$
2,018
$
2,249
Average interest rate during the year
0.33
%
0.33
%
0.31
%
Maximum month-end balance during the year
$
2,206
$
2,678
$
3,608
Weighted average interest rate at year end
0.34
%
0.34
%
0.33
% Securities sold under repurchase agreements represent arrangements the Bank has entered into with certain deposit customers within its local market areas. These borrowings are collateralized with securities. At December 31, 2018 and 2017, securities allocated for this purpose, owned by the Bank and held in safekeeping accounts at independent correspondent banks, amounted to $3.1 million and $3.4 million, respectively. The following table provides additional detail regarding other short-term borrowings:
(Amounts in thousands)
Repurchase Agreements (Sweep)
Accounted for as Secured Borrowings
At December 31, 2018
At December 31, 2017
Remaining Contractual Maturity of the Agreements
Overnight and Continuous
Overnight and Continuous
Repurchase agreements:
U.S. Government-sponsored mortgage-backed securities
$
3,066
$
3,414
Total collateral carrying value
$
3,066
$
3,414
Total short-term borrowings
$
2,206
$
2,678</t>
  </si>
  <si>
    <t>Subordinated Debt</t>
  </si>
  <si>
    <t>Debt Disclosure [Abstract]</t>
  </si>
  <si>
    <t xml:space="preserve">NOTE 7 - SUBORDINATED DEBT In July 2007, a trust formed by the Company issued $5.0 million of floating rate trust preferred securities as part of a pooled offering of such securities due December 2037. The Company owns all $155,000 of the common securities issued by the trust. The securities bear interest at the 3-month LIBOR rate plus 1.45%. The rates at December 31, 2018 and 2017 were 4.24% and 3.04%, respectively. The Company issued subordinated debentures to the trust in exchange for the proceeds of the trust preferred offering. The debentures represent the sole assets of this trust. The Company may redeem the subordinated debentures, in whole or in part, at par. The trust is not consolidated with the Company’s financial statements. Accordingly, the Company does not report the securities issued by the trust as liabilities, but instead reports as liabilities the subordinated debentures issued by the Company and held by the trust. The subordinated debentures qualify as Tier 1 capital for regulatory purposes in determining and evaluating the Company’s capital adequacy. </t>
  </si>
  <si>
    <t>Commitments and Contingencies</t>
  </si>
  <si>
    <t>Commitments And Contingencies Disclosure [Abstract]</t>
  </si>
  <si>
    <t>NOTE 8 – COMMITMENTS AND CONTINGENCIES The Bank occupies office facilities under operating leases extending to 2028. Most of these leases contain an option to renew at the then fair rental value for periods of five and ten years. These options enable the Bank to retain use of facilities in desirable operating areas. In most cases, management expects that in the normal course of business, leases will be renewed or replaced by other leases. Rental and lease expense was $184,000 for 2018, $230,000 for 2017 and $183,000 for 2016. The following is a summary of remaining future minimum lease payments under current non-cancelable operating leases for office facilities:
(Amounts in thousands)
Years ending:
December 31, 2019
$
177
December 31, 2020
169
December 31, 2021
116
December 31, 2022
54
December 31, 2023
44
Later years
117
Total
$
677
At December 31, 2018, the Bank was required to maintain aggregate cash reserves amounting to $6.8 million in order to satisfy federal regulatory requirements. The reserves are held in useable vault cash and interest-earning balances at the Federal Reserve Bank of Cleveland. The Bank grants commercial and industrial loans, commercial and residential mortgage loans, and consumer loans to customers in Northeastern Ohio and Western Pennsylvania. Although the Bank has a diversified portfolio, exposure to credit loss can be adversely impacted by downturns in local economic and employment conditions. Approximately 0.28% of total loans are unsecured at December 31, 2018 and approximately 0.30% at December 31 2017. The Bank is a party to financial instruments with off-balance sheet risk in the normal course of business to meet the financing needs of its customers. These financial instruments include commitments to extend credit, standby letters of credit and financial guarantees. Such instruments involve, to varying degrees, elements of credit risk in excess of the amount recognized on the Consolidated Balance Sheets. The contract or notional amounts on those instruments reflect the extent of involvement the Company has in particular classes of financial instruments. In the event of nonperformance by the other party, the Company’s exposure to credit loss on these financial instruments is represented by the contract or notional amount of the instrument. The Company uses the same credit policies in making commitments and conditional obligations as it does for instruments recorded on the balance sheet. The amount and nature of collateral obtained, if any, is based on management’s credit evaluation. The following is a summary of such contractual commitments:
(Amounts in thousands)
December 31,
2018
2017
Commitments to extend credit:
Fixed rate
$
31,225
$
32,749
Variable rate
74,050
60,508
Standby letters of credit
3,455
3,600
Commitments to extend credit are agreements to lend to a customer as long as there is no violation of any condition established in the contract. Generally, these financial arrangements have fixed expiration dates or other termination clauses and may require payment of a fee. Standby letters of credit are conditional commitments issued by the Company to guarantee the performance of a customer to a third party.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varies but may include accounts receivable, inventory, property, plant and equipment and income-producing commercial properties. The increase in commitments is in line with the Company’s increased focus on commercial and industrial lending, and specifically lines of credit. The Company also offers limited overdraft protection as a non-contractual courtesy which is available to businesses as well as individually/jointly owned accounts in good standing for personal or household use. The Company reserves the right to discontinue this service without prior notice. The following table is a summary of overdraft protection for the periods indicated:
(Amounts in thousands)
December 31,
2018
2017
Overdraft protection available on depositors' accounts
$
8,708
$
9,637
Balance of overdrafts included in loans
116
103
Average daily balance of overdrafts
104
115
Average daily balance of overdrafts as a percentage of available
1.19
%
1.19
% Customer Derivatives - Interest Rate Swaps/Floors – The Company enters into interest rate swaps that allow our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into a fixed-rate. The Company then enters into a corresponding swap agreement with a third party in order to economically hedge its exposure through the customer agreement. The interest rate swaps with both the customers and third parties are not designated as hedges under FASB ASC 815 and are not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FASB ASC 820. There was no effect on earnings in any periods presented. At December 31, 2018, based upon the swap contract values, it was not necessary for any collateral to be pledged on the interest rate swap, compared to December 31, 2017 where the company had one U.S. Government-sponsored mortgage-backed security pledged for collateral on its interest rate swaps with the third-party financial institution with a fair value $1.4 million. Summary information regarding these derivatives is presented below:
(Amounts in thousands)
Notional Amount
Fair Value
December 31,
December 31,
2018
2017
Interest Rate Paid
Interest Rate Received
2018
2017
Customer interest rate swap
Maturing in 2020
$
2,410
$
2,504
1 Mo. Libor + Margin
Fixed
$
(30
)
$
(16
)
Maturing in 2025
4,930
5,288
1 Mo. Libor + Margin
Fixed
(28
)
36
Maturing in 2026
1,946
2,064
1 Mo. Libor + Margin
Fixed
(64
)
(44
)
Maturing in 2027
13,790
14,197
1 Mo. Libor + Margin
Fixed
(54
)
209
Maturing in 2028
6,395
—
1 Mo. Libor + Margin
Fixed
268
—
Total
$
29,471
$
24,053
$
92
$
185
Third party interest rate swap
Maturing in 2020
$
2,410
$
2,504
Fixed
1 Mo. Libor + Margin
$
30
$
16
Maturing in 2025
4,930
5,288
Fixed
1 Mo. Libor + Margin
28
(36
)
Maturing in 2026
1,946
2,064
Fixed
1 Mo. Libor + Margin
64
44
Maturing in 2027
13,790
14,197
Fixed
1 Mo. Libor + Margin
54
(209
)
Maturing in 2028
6,395
—
Fixed
1 Mo. Libor + Margin
(268
)
—
Total
$
29,471
$
24,053
$
(92
)
$
(185
) The following table presents the fair values of derivative instruments in the Consolidated Balance Sheet.
(Amounts in thousands)
Assets
Liabilities
Balance Sheet Location
Fair Value
Balance Sheet Location
Fair Value
December 31, 2018
Interest rate derivatives
Other assets
$
92
Other liabilities
$
92
December 31, 2017
Interest rate derivatives
Other assets
$
185
Other liabilities
$
185</t>
  </si>
  <si>
    <t>Benefit Plans</t>
  </si>
  <si>
    <t>Compensation And Retirement Disclosure [Abstract]</t>
  </si>
  <si>
    <t>NOTE 9 – BENEFIT PLANS The Bank has a contributory defined contribution retirement plan (401(k) plan) which covers substantially all employees. Total expense under the plan was $337,000 for 2018, $361,000 for 2017 and $349,000 for 2016. The Bank matches participants’ voluntary contributions up to 5% of gross pay. Participants were able to make voluntary contributions to the plan up to a maximum of $18,000 with an additional $6,000 catch-up deferral for plan participants over the age of 50. The Bank makes bi-weekly contributions to this plan equal to amounts accrued for plan expense. The Company provides supplemental retirement benefit plans for the benefit of certain officers and non-officer directors. The plan for officers is designed to provide post-retirement benefits to supplement other sources of retirement income such as social security and 401(k) benefits. The benefits will be paid for a period of 15 years after retirement. Director Retirement Agreements provide for a benefit of $10,000 annually on or after the director reaches normal retirement age, which is based on a combination of age and years of service. Director retirement benefits are paid over a period of 10 years following retirement. The Company accrues the cost of these post-retirement benefits during the working careers of the officers and directors. At December 31, 2018, the accumulated liability for these benefits totaled $3.5 million, with $2.9 million accrued for the officers’ plan and $600,000 for the directors’ plan. The following table reconciles the accumulated liability for the benefit obligation of these agreements:
(Amounts in thousands)
Years Ended December 31,
2018
2017
2016
Beginning balance
$
3,182
$
2,957
$
2,760
Benefit expense
445
387
359
Benefit payments
(162
)
(162
)
(162
)
Ending balance
$
3,465
$
3,182
$
2,957
Supplemental executive retirement agreements are unfunded plans and have no plan assets. The benefit obligation represents the vested net present value of future payments to individuals under the agreements. The benefit expense, as specified in the agreements for the entire year 2019, is expected to be approximately $352,000. The benefits expected to be paid in the next year are approximately $164,000. The Bank has purchased insurance contracts on the lives of the participants in the supplemental retirement benefit plan and has named the Bank as the beneficiary. Similarly, the Company has purchased insurance contracts on the lives of the directors with the Bancorp as beneficiary. While no direct linkage exists between the supplemental retirement benefit plan and the life insurance contracts, it is management’s current intent that the revenue from the insurance contracts be used as a funding source for the plan. The Company accrues for the monthly benefit expense of postretirement cost of insurance for split-dollar life insurance coverage. The following table presents the changes in the accumulated liability.
(Amounts in thousands)
December 31,
2018
2017
2016
Beginning balance
$
876
$
840
$
856
Expense recorded
23
50
23
Other comprehensive income recorded
(68
)
(14
)
(39
)
Ending balance
$
831
$
876
$
840</t>
  </si>
  <si>
    <t>Federal Income Taxes</t>
  </si>
  <si>
    <t>Income Tax Disclosure [Abstract]</t>
  </si>
  <si>
    <t xml:space="preserve">NOTE 10 - FEDERAL INCOME TAXES With the passage of the Tax Cuts and Jobs Act (“Tax Act”), tax law for corporations had several material changes effective beginning in 2018. The most significant change is the reduction in the corporate tax rate from 34% to 21%. Because this reduced rate was signed into law in December 2017, generally accepted accounting principles required recognition of the lower rate on the Company’s deferred tax position as of December 31, 2017. As the Company is in a net deferred tax asset position, the reduction of this benefit resulted in a $1.2 million additional charge to Federal Income Tax expense in the Company’s 2017 Consolidated Statements of Income. The composition of income tax expense is as follows:
(Amounts in thousands)
Years Ended December 31 ,
2018
2017
2016
Current
$
407
$
1,199
$
1,256
Deferred
1,008
(28
)
(129
)
Change in corporate tax rate
—
1,246
—
Total
$
1,415
$
2,417
$
1,127
The ability to realize the benefit of deferred tax assets is dependent upon a number of factors, including the generation of future taxable income, the ability to carry back taxes paid in previous years, the ability to offset capital losses with capital gains, the reversal of deferred tax liabilities, and certain tax planning strategies. A valuation allowance of $28,000 was established in 2018 to offset in its entirety capital losses. For years subsequent to 2017, the ability to carry back taxes paid in previous years has been eliminated by the Tax Act. The following is a summary of net deferred taxes included in other assets:
(Amounts in thousands)
December 31,
2018
2017
Gross deferred tax assets:
Allowance for loan and other real estate losses
$
882
$
961
Deferred loan origination cost - net
232
234
Impairment loss on securities
—
29
Deferred compensation
727
668
Capital loss carryforward
28
—
AMT credit carryforward
—
904
Unrealized loss on available-for-sale securities
980
475
Other items
390
333
Total gross deferred tax assets
3,239
3,604
Valuation allowance
(28
)
—
Total net deferred tax assets
3,211
3,604
Gross deferred tax liabilities:
Premises and equipment
(477
)
(362
)
Other items
(320
)
(325
)
Total net deferred tax liabilities
(797
)
(687
)
Net deferred tax asset
$
2,414
$
2,917
The Company had a deferred tax asset of $904,000 for unused credits related to Alternative Minimum Taxes (AMT) as of December 31, 2017. The Tax Act eliminated the AMT for corporations beginning in 2018. After applying the allowable credits in 2018, the remaining unused credits of $59,000 related to AMT have been reclassed to a receivable in other assets. The following is a reconciliation of the valuation allowance for net deferred tax assets:
(Amounts in thousands)
December 31,
2018
2017
Valuation allowance at beginning of year
$
—
$
—
Capital loss carryover
28
—
Valuation allowance at end of year
$
28
$
—
The following is a reconciliation between tax expense using the statutory tax rate of 21% for 2018 and 34% for 2017 and 2016 and the income tax provision:
(Amounts in thousands)
Years Ended December 31 ,
2018
2017
2016
Statutory tax expense
$
2,153
$
2,301
$
2,039
Tax effect of non-taxable interest income
(319
)
(663
)
(628
)
Tax effect of earnings on bank-owned life insurance-net
(403
)
(414
)
(112
)
Tax effect of deferred tax valuation (reversal) provision
28
—
(94
)
Change in corporate tax rate (1)
—
1,246
—
Tax effect of low-income housing credits
(140
)
(149
)
(142
)
Tax effect of non-deductible expenses
96
96
64
Federal income tax expense
$
1,415
$
2,417
$
1,127
(1) The tax act lowers the base corporate tax rate from 35% to 21% which was applied to the existing deferred tax balance. The related income tax (benefit) expense on investment securities gains amounted to $(4,000) for 2018, $3,000 for 2017 and $142,000 for 2016 and is included in the federal income tax expense. The Company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likely-than-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 provision also provides guidance on the accounting for and disclosure of unrecognized tax benefits, interest and penalties. There were no significant unrecognized tax benefits at December 31, 2018 and the Company does not expect any significant increase in unrecognized tax benefits in the next twelve months. No interest or penalties were incurred for income taxes which would have been recorded as a component of income tax expense. There is currently no liability for uncertain tax positions and no known unrecognized tax benefits. The Company’s federal and state income tax returns for taxable years through 2014 have been closed for purposes of examination by the Internal Revenue Service and the Ohio Department of Revenue. </t>
  </si>
  <si>
    <t>Fair Value</t>
  </si>
  <si>
    <t>Fair Value Disclosures [Abstract]</t>
  </si>
  <si>
    <t>NOTE 11 – FAIR VALUE Measurements The Company groups assets and liabilities recorded at fair value into three levels based on the markets in which the assets and liabilities are traded and the reliability of the assumptions used to determine fair value. A financial instrument’s level within the fair value hierarchy is based on the lowest level of input that is significant to the fair value measurement (with level 1 considered highest and level 3 considered lowest). A brief description of each level follows:
Level 1:
Quoted prices are available in active markets for identical assets or liabilities as of the reported date.
Level 2:
Pricing inputs are other than quoted prices in active markets, which are either directly or indirectly observable as of the reported date. The nature of these assets and liabilities include items for which quoted prices are available but which trade less frequently, and items that are fair valued using other financial instruments, the parameters of which can be directly observed.
Level 3:
Assets and liabilities that have little to no pricing observability as of the reported date. These items do not have two-way markets and are measured using management’s best estimate of fair value, where inputs into the determination of fair value require significant management judgment or estimation. The following table presents the assets reported on the consolidated balance sheets at their fair value as of December 31, 2018 and December 31, 2017 by level within the fair value hierarchy. Financial assets and liabilities are classified in their entirety based on the lowest level of input that is significant to the fair value measurement.
(Amounts in thousands)
Fair Value Measurements at December 31, 2018 Using
Description
December 31, 2018
Quoted Prices in Active Markets for Identical Assets (Level 1)
Significant Other Observable Inputs (Level 2)
Significant Unobservable Inputs (Level 3)
ASSETS
U.S. Government agencies and corporations
$
9,002
$
—
$
9,002
$
—
Obligations of states and political subdivisions
51,658
—
51,658
—
U.S. Government-sponsored mortgage-backed securities
56,587
—
56,587
—
U.S. Government-sponsored collateralized mortgage obligations
11,976
—
11,976
—
U.S. Government-guaranteed small business administration pools
7,700
—
7,700
—
Loans held for sale
1,040
1,040
—
—
Interest rate derivatives
92
—
92
—
LIABILITIES
Interest rate derivatives
$
92
$
—
$
92
$
—
(Amounts in thousands)
Fair Value Measurements at December 31, 2017 Using
Description
December 31, 2017
Quoted Prices in Active Markets for Identical Assets (Level 1)
Significant Other Observable Inputs (Level 2)
Significant Unobservable Inputs (Level 3)
ASSETS
U.S. Government agencies and corporations
$
3,205
$
—
$
3,205
$
—
Obligations of states and political subdivisions
72,116
—
72,116
—
U.S. Government-sponsored mortgage-backed securities
67,668
—
67,668
—
U.S. Government-sponsored collateralized mortgage obligations
6,302
—
6,302
—
U.S. Government-guaranteed small business administration pools
9,655
—
9,655
—
Trust preferred securities
895
—
—
895
Loans held for sale
2,780
2,780
—
—
Interest rate derivatives
185
—
185
—
LIABILITIES
Interest rate derivatives
$
185
$
—
$
185
$
—
The following tables present the changes in the Level 3 fair value category for the years ended December 31, 2018, 2017 and 2016. The Company classifies financial instruments in Level 3 of the fair-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Amounts in thousands)
December 31,
2018
2017
2016
Trust preferred securities
Trust preferred securities
Trust preferred securities
Beginning balance
$
895
$
825
$
778
Net realized/unrealized gains/(losses) included in:
Noninterest income
—
—
—
Other comprehensive income
723
72
67
Discount accretion (premium amortization)
—
—
—
Sales
(1,618
)
—
—
Purchases, issuance, and settlements
—
(2
)
(20
)
Ending balance
$
—
$
895
$
825
Losses included in net income for the period relating to assets held at period end
$
—
$
—
$
—
The Company conducts OTTI analyses on a quarterly basis. The initial indication of other-than-temporary impairment for both debt and equity securities is a decline in the fair value below the amount recorded for an investment. A decline in value that is considered to be other-than-temporary is recorded as a loss within non-interest income in the Consolidated Statements of Income. In determining whether an impairment is other than temporary, the Company considers a number of factors, including, but not limited to, the length of time and extent to which the market value has been less than cost, recent events specific to the issuer, including investment downgrades by rating agencies and economic conditions of its industry, and a determination that the Company does not intend to sell those investments and it is not more-likely-than-not that the Company will be required to sell the investments before recovery of its amortized cost basis less any current period credit loss. Among the factors that are considered in determining the Company’s intent and ability is a review of its capital adequacy, interest rate risk position and liquidity. The Company also considers the issuer’s financial condition, capital strength and near-term prospects. In addition, for debt securities the Company considers the cause of the price decline (general level of interest rates and industry- and issuer-specific factors), current ability to make future payments in a timely manner and the issuer’s ability to service debt, the assessment of a security’s ability to recover any decline in market value, the ability of the issuer to meet contractual obligations and the Company’s intent and ability to retain the security. All of the foregoing require considerable judgment. Trust Preferred Securities Trust preferred securities, which are accounted for under FASB ASC Topic 325 Investments Other, The following table details the breakdown of trust preferred securities for the periods indicated:
(Dollar amounts in thousands)
December 31,
2017
Total number of trust preferred securities
2
Par value
$
1,939
Number not considered OTTI
1
Par value
$
903
Number considered OTTI
1
Par value
$
1,036
Life-to-date impairment recognized in earnings
$
140
Life-to-date impairment recognized in other comprehensive income
723
Total life-to-date impairment
$
863
The following table details the one debt security with other-than-temporary impairment, its credit rating at December 31, 2017 and the related losses recognized in earnings:
(Dollar amounts in thousands)
Moody’s/Fitch Rating
Amount of OTTI related to credit loss at January 1, 2017
Additions March 31, 2017
Additions in QTD June 30, 2017
Additions in QTD September 30, 2017
Additions in QTD December 31, 2017
Amount of OTTI related to credit loss at December 31, 2017
Trapeza IX B-1
Caa2/CC
$
140
$
—
$
—
$
—
$
—
$
140
The following table provides additional information related to the Company’s trust preferred securities as of December 31, 2017 used to evaluate other-than-temporary impairments:
(Dollar amounts in thousands)
Deal
Class
Amortized Cost
Fair Value
Unrealized Gain/(Loss)
Moody’s/ Fitch Rating
Number of Issuers Currently Performing
Deferrals and Defaults as a % of Current Collateral
Excess Subordination as a % of Current Performing Collateral
PreTSL XXIII
C-2
$
758
$
336
$
(422
)
Ba1/CCC
90
20.9
%
7.12
%
Trapeza IX
B-1
860
559
(301
)
Caa2/CC
30
14.0
—
Total
$
1,618
$
895
$
(723
)
The market for these securities at December 31, 2017 was not active and markets for similar securities are also not active. The inactivity was evidenced first by a significant widening of the bid-ask spread in the brokered markets in which trust preferred securities trade and then by a significant decrease in the volume of trades relative to historical levels. The new issue market is also inactive as new issuance is essentially nonexistent. There are currently very few market participants who are willing and/or able to transact for these securities. The pooled market value for these securities remains very depressed relative to historical levels. Although there has been marked improvement in the credit spread premium in the corporate bond space, little improvement has been noted in the market for trust preferred securities. Given conditions in the current debt markets and the absence of observable transactions in the secondary and the new issue markets, the Company determined the following:
•
The few observable transactions and market quotations that are available are not reliable for purposes of determining fair value;
•
An income valuation approach technique (present value technique) that maximizes the use of relevant observable inputs and minimizes the use of unobservable inputs will be equally or more representative of fair value than the market approach valuation technique used at measurement dates prior to 2008; and
•
The trust preferred securities will be classified within Level 3 of the fair value hierarchy because the Company determined that significant judgments are required to determine fair value at the measurement date. The Company enlisted the aid of an independent third party to perform the trust preferred security valuations. The approach to determining fair value involved the following process:
1.
Estimate the credit quality of the collateral using average probability of default values for each issuer (adjusted for rating levels).
2.
Consider the potential for correlation among issuers within the same industry for default probabilities (e.g. banks with other banks).
3.
Forecast the cash flows for the underlying collateral and apply to each trust preferred security tranche to determine the resulting distribution among the securities, including prepayment and cures.
4.
Discount the expected cash flows to calculate the present value of the security. The following table presents the assets measured on a nonrecurring basis on the Consolidated Balance Sheets at their fair value as of December 31, 2017, by level within the fair value hierarchy. Impaired loans that are collateral dependent are written down to fair value through the establishment of specific reserves. Techniques used to value the collateral that secure the impaired loans include: quoted market prices for identical assets classified as Level 1 inputs; observable inputs, employed by certified appraisers, for similar assets classified as Level 2 inputs. In cases where valuation techniques include inputs that are unobservable and are based on estimates and assumptions developed by management based on the best information available under each circumstance, the asset valuation is classified as Level 3 inputs. Other real estate owned is carried at the lower of cost or fair value less estimated costs to sell. There were no impaired loans carried at fair value in 2018.
(Amounts in thousands)
December 31, 2017
Level 1
Level 2
Level 3
Total
Assets measured on a nonrecurring basis:
Impaired loans
$
—
$
—
$
9,620
$
9,620
Financial Instruments The Company discloses fair value information about financial instruments, whether or not recognized in the Consolidated Balance Sheets, for which it is practicable to estimate the value. In cases where quoted market prices are not available, fair values are based on estimates using present value or other estimation techniques. Those techniques are significantly affected by the assumptions used, including the discount rate and estimates of future cash flows. Such techniques and assumptions, as they apply to individual categories of the financial instruments, are as follows: Investment securities available for sale – Fair values of securities are based on quoted market prices, where available. If quoted market prices are not available, fair values are based on quoted market prices of comparable securities. Prices on trust preferred securities were calculated using a discounted cash-flow technique. Cash flows were estimated based on credit and prepayment assumptions. The present value of the projected cash flows was calculated using a discount rate equal to the current yield used to accrete the beneficial interest. Loans held for sale – Loans held for sale consist of residential mortgage loans originated for sale. Loans held for sale are recorded at fair value based on what the secondary markets have offered on best efforts commitments. Interest rate derivatives – The fair value is based on settlement values adjusted for credit risks associated with the counter parties and the Company and observable market interest rate curves. In addition, other assets and liabilities of the Company that are not defined as financial instruments are not included in the disclosures, such as property and equipment. Also, non-financial instruments typically not recognized in financial statements nevertheless may have value but are not included in the above disclosures. These include, among other items, the estimated earning power of core deposit accounts, the trained work force, customer goodwill and similar items. Accordingly, the aggregate fair value amounts presented do not represent the underlying value of the Company. The carrying amounts and estimated fair values of the Company’s financial instruments are as follows:
(Amounts in thousands)
December 31, 2018
Carrying Amount
Level 1
Level 2
Level 3
Fair Value
ASSETS:
Cash and cash equivalents
$
19,692
$
19,692
$
—
$
—
$
19,692
Investment securities available-for-sale
136,923
—
136,923
—
136,923
Loans held for sale
1,040
1,040
—
—
1,040
Loans
510,194
—
—
513,103
513,103
Bank-owned life insurance
15,711
15,711
—
—
15,711
Accrued interest receivable
2,255
2,255
—
—
2,255
Interest rate derivatives
92
—
92
—
92
LIABILITIES:
Demand, savings and money market deposits
$
483,054
$
483,054
$
—
$
—
$
483,054
Time deposits
121,365
—
—
122,295
122,295
Short-term borrowings
2,206
2,206
—
—
2,206
Federal Home Loan Bank advances - short term
12,000
—
—
11,987
11,987
Federal Home Loan Bank advances - long term
16,000
—
—
15,880
15,880
Subordinated debt
5,155
—
—
4,620
4,620
Accrued interest payable
371
371
—
—
371
Interest rate derivatives
92
—
92
—
92
(Amounts in thousands)
December 31, 2017
Carrying Amount
Level 1
Level 2
Level 3
Fair Value
ASSETS:
Cash and cash equivalents
$
19,125
$
19,125
$
—
$
—
$
19,125
Investment securities available-for-sale
159,841
—
158,946
895
159,841
Loans held for sale
2,780
2,780
—
—
2,780
Loans
482,912
—
—
486,230
486,230
Bank-owned life insurance
17,650
17,650
—
—
17,650
Accrued interest receivable
2,193
2,193
—
—
2,193
Interest rate derivatives
185
—
185
—
185
LIABILITIES:
Demand, savings and money market deposits
$
458,562
$
458,562
$
—
$
—
$
458,562
Time deposits
127,289
—
—
128,624
128,624
Short-term borrowings
2,678
2,678
—
—
2,678
Federal Home Loan Bank advances - short term
32,000
—
—
31,982
31,982
Federal Home Loan Bank advances - long term
14,000
—
—
13,880
13,880
Subordinated debt
5,155
—
—
4,785
4,785
Accrued interest payable
325
325
—
—
325
Interest rate derivatives
185
—
185
—
185
The following table presents quantitative information about the Level 3 significant unobservable inputs for assets and liabilities measured at fair value on a recurring and nonrecurring basis at December 31, 2017.
(Amounts
Fair value at December 31, 2017
Valuation Technique
Significant Unobservable Input
Description of Inputs
Trust preferred securities
$
895
Discounted Cash Flow
Projected Prepayments
1) Trust preferred securities issued by banks subject to Dodd-Frank's phase-out of trust preferred securities from Tier 1 Capital. All fixed rate within one year; variable rate at increasing intervals depending on spread. 2) Trust preferred securities issued by healthy, well capitalized banks that have fixed rate coupons greater than 8%. 3) 1% annually for all other fixed rate issues and all variable rate issues. 4) Zero for collateral issued by REITs and 2% for insurance companies.
Projected Defaults
1) All deferring issuers that do not meet the criteria for curing, as described below, are projected to default immediately. 2) Banks with high, near team default risk are identified using a CAMELS model, and projected to default immediately. Healthy banks are projected to default at a rate of 2% annually for 2 years, and 0.36% annually thereafter. 3) Insurance and REIT defaults are projected according to the historical default rates exhibited by companies with the same credit ratings. Historical default rates are doubled in each of the first two years of the projection to account for current economic conditions. Unrated issuers are assumed to have CCC- ratings.
Projected Cures
1) Deferring issuers that have definitive agreements to either be acquired or recapitalized.
Projected Recoveries
1) Zero for insurance companies, REITs and insolvent banks, and 10% for projected bank deferrals lagged 2 years.
Discount Rates
1) Ranging from ~9.10% to ~14.74%, depending on each bond's seniority and remaining subordination after projected losses.
Impaired loans
4,891
Cash Flow
Discount Rates
Range 4.50% to 5.38% Weighted average 4.88 %</t>
  </si>
  <si>
    <t>Equity [Abstract]</t>
  </si>
  <si>
    <t xml:space="preserve">NOTE 12 - ACCUMULATED OTHER COMPREHENSIVE (LOSS) INCOME The following table presents the changes in accumulated other comprehensive loss or income by component net of tax for the years ended December 31, 2018, 2017 and 2016.
(Amounts in thousands)
Unrealized gains (losses) on available-for-sale securities (a)
Change in pension and postretirement obligations (a)
Balance as of December 31, 2015
$
(147
)
$
(91
)
Other comprehensive (loss) income before reclassification
(2,454
)
39
Amount reclassified from accumulated other comprehensive loss
(308
)
—
Total other comprehensive income
(2,762
)
39
Balance as of December 31, 2016
$
(2,909
)
$
(52
)
Other comprehensive income before reclassification
1,420
14
Reclassification of certain income tax effects from accumulated other comprehensive income
(294
)
—
Amount reclassified from accumulated other comprehensive loss
(4
)
—
Total other comprehensive income
1,122
14
Balance as of December 31, 2017
$
(1,787
)
$
(38
)
Other comprehensive (loss) income before reclassification
(1,916
)
68
Amount reclassified from accumulated other comprehensive loss
17
—
Total other comprehensive (loss) income
(1,899
)
68
Balance as of December 31, 2018
$
(3,686
)
$
30
(a)
All amounts are net of tax. Amounts in parentheses indicate debits. The following table presents significant amounts reclassified out of each component of accumulated other comprehensive loss or income for the years ended December 31, 2018, 2017 and 2016.
(Amounts in thousands)
December 31,
2018
2017
2016
Amount accumulated other comprehensive
Amount accumulated other comprehensive
Amount accumulated other comprehensive
Affected statement where net income is presented
Details about other comprehensive income or loss:
Unrealized gains on available-for-sale securities
$
(21
)
$
7
$
466
Investment securities available-for-sale (losses) gains, net
4
(3
)
(158
)
Federal income tax expense
$
(17
)
$
4
$
308
(a)
Amounts in parentheses indicate debits to net income. </t>
  </si>
  <si>
    <t>Regulatory Matters</t>
  </si>
  <si>
    <t>Regulatory Capital Requirements [Abstract]</t>
  </si>
  <si>
    <t xml:space="preserve">NOTE 13 - REGULATORY MATTERS The Company and the Bank are subject to regulatory capital requirements administered by federal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 The prompt corrective action regulations provide five categories, including well capitalized, adequately capitalized, undercapitalized, significantly undercapitalized, and critically undercapitalized, although these terms are not used to represent overall financial condition. If a bank is only adequately capitalized, regulatory approval is required to, among other things, accept, renew or roll-over brokered deposits. If a bank is undercapitalized, capital distributions and growth and expansion are limited, and plans for capital restoration are required. In July 2013, the Board of Governors of the Federal Reserve Board and the FDIC approved the final rules implementing the Basel Committee on Banking Supervision's capital guidelines for U.S. banks and their holding companies (commonly known as Basel III). Under the final rules, which began for the Company and the Bank on January 1, 2015 and are subject to a phase-in period through January 1, 2019, minimum requirements will increase for both the quantity and quality of capital held by the Company and the Bank. The rules include a new common equity Tier 1 capital to risk-weighted assets ratio (CET1 ratio) of 4.5% and a capital conservation buffer of 2.5% of risk-weighted assets, which when fully phased-in, effectively results in a minimum CET1 ratio of 7.0%. Basel III raises the minimum ratio of Tier 1 capital to risk-weighted assets from 4.0% to 6.0% (which, with the capital conservation buffer, effectively results in a minimum Tier 1 capital ratio of 8.5% when fully phased-in), effectively results in a minimum total capital to risk-weighted assets ratio of 10.5% (with the capital conservation buffer fully phased-in), and requires a minimum leverage ratio of 4.0%. Basel III also makes changes to risk weights for certain assets and off-balance-sheet exposures. Management expects that the capital ratios for the Company and the Bank under Basel III will continue to exceed the well capitalized minimum capital requirements, as they currently exceed the fully phased in 2019 requirements. In addition to the capital requirements for bank holding companies generally, financial holding companies are also required to meet “well-capitalized” requirements of the Federal Reserve Board. A bank holding company or financial holding company that is covered by the Federal Reserve’s Small Bank Holding Company Policy is not required to comply with the consolidated capital requirements, although its bank subsidiaries still must comply with the applicable capital requirements. As a bank holding company with assets of less than $1 billion and meeting certain other requirements, the Company is covered by the Small Bank Holding Company Policy. At December 31, 2018 and December 31, 2017, actual capital levels and minimum required levels for the Company, if it were not covered by the Small Bank Holding Company Policy, were:
(Amounts in thousands)
Actual
Minimum required for capital adequacy purposes
December 31, 2018
Amount
Ratio
Amount
Ratio
CET1 capital (to risk-weighted assets)
$
68,574
12.01
%
$
25,700
4.5
%
Tier 1 capital (to risk-weighted assets)
73,574
12.88
%
34,267
6.0
%
Total capital (to risk-weighted assets)
77,856
13.63
%
45,689
8.0
%
Tier 1 capital (to average assets)
73,574
10.72
%
27,452
4.0
%
(Amounts in thousands)
Actual
Minimum required for capital adequacy purposes
December 31, 2017
Amount
Ratio
Amount
Ratio
CET1 capital (to risk-weighted assets)
$
63,455
11.97
%
$
23,864
4.5
%
Tier 1 capital (to risk-weighted assets)
68,455
12.91
%
31,819
6.0
%
Total capital (to risk-weighted assets)
73,116
13.79
%
42,425
8.0
%
Tier 1 capital (to average assets)
68,455
10.77
%
25,416
4.0
% $5.0 million of trust preferred securities outstanding at December 31, 2018 and December 31, 2017, respectively, qualified as Tier 1 capital. Refer to Note 7, “Subordinated Debt.” The Bank met all capital requirements to be categorized as "well capitalized" at December 31, 2018 and December 31, 2017. </t>
  </si>
  <si>
    <t>Related Party Transactions</t>
  </si>
  <si>
    <t>Related Party Transactions [Abstract]</t>
  </si>
  <si>
    <t xml:space="preserve">NOTE 14 - RELATED PARTY TRANSACTIONS Certain directors, executive officers and companies with whom they are affiliated were loan customers during 2018. The following is an analysis of such loans:
(Amounts in thousands)
Total related-party loans at December 31, 2017
$
4,230
New related-party loans
2,997
Repayments or other
(2,765
)
Total related-party loans at December 31, 2018
$
4,462
Deposit balances of executive officers, directors, and their affiliates at December 31, 2018 and 2017 were $8.4 million and $7.6 million, respectively. The banking relationships were made in the ordinary course of business with the Bank. </t>
  </si>
  <si>
    <t>Condensed Financial Information - Parent Company</t>
  </si>
  <si>
    <t>Condensed Financial Information Of Parent Company Only Disclosure [Abstract]</t>
  </si>
  <si>
    <t>NOTE 15 - CONDENSED FINANCIAL INFORMATION – PARENT COMPANY Below is condensed financial information of Cortland Bancorp (parent company only). In this information, the Parent’s investment in subsidiaries is stated at cost, including equity in the undistributed earnings of the subsidiaries, adjusted for any unrealized gains or losses on available-for-sale securities. BALANCE SHEETS (Amounts in thousands)
December 31,
2018
2017
ASSETS
Cash
$
240
$
261
Investment in bank subsidiary
61,272
58,028
Subordinated note from subsidiary bank
6,000
6,000
Other assets
3,538
3,489
Total assets
$
71,050
$
67,778
LIABILITIES
Other liabilities
$
977
$
993
Subordinated debt (Note 7)
5,155
5,155
Total liabilities
6,132
6,148
SHAREHOLDERS’ EQUITY
Common stock
23,641
23,641
Additional paid-in capital
20,984
20,928
Retained earnings
31,089
24,403
Accumulated other comprehensive loss
(3,656
)
(1,825
)
Treasury stock
(7,140
)
(5,517
)
Total shareholders’ equity
64,918
61,630
Total liabilities &amp; shareholders’ equity
$
71,050
$
67,778
STATEMENTS OF COMPREHENSIVE INCOME (Amounts in thousands)
Years ended December 31 ,
2018
2017
2016
Dividends from bank subsidiary
$
4,150
$
1,900
$
1,400
Interest and dividend income
213
153
121
Other income
56
58
60
Interest on subordinated debt
(189
)
(138
)
(112
)
Other expenses
(606
)
(568
)
(497
)
Income before income tax and equity in undistributed earnings of subsidiaries
3,624
1,405
972
Income tax benefit
136
106
265
Equity in undistributed earnings of subsidiaries
5,075
2,839
3,634
Net income
$
8,835
$
4,350
$
4,871
Comprehensive income
$
7,004
$
5,780
$
2,148
STATEMENTS OF CASH FLOWS (Amounts in thousands)
Years ended December 31 ,
2018
2017
2016
Cash flow from operating activities
Net income
$
8,835
$
4,350
$
4,871
Adjustments to reconcile net income to net cash flow from operating activities:
Equity in undistributed earnings of subsidiaries
(5,075
)
(2,839
)
(3,634
)
Deferred tax benefit
(13
)
62
(15
)
Equity compensation
214
143
75
Change in other assets and liabilities
(52
)
188
138
Net cash flow from operating activities
3,909
1,904
1,435
Cash deficit from financing activities
Dividends paid
(2,149
)
(1,726
)
(1,237
)
Treasury shares purchased
(1,781
)
(237
)
—
Net cash deficit from financing activities
(3,930
)
(1,963
)
(1,237
)
Net change in cash
(21
)
(59
)
198
Cash
Beginning of year
261
320
122
End of year
$
240
$
261
$
320</t>
  </si>
  <si>
    <t>Dividend Restrictions</t>
  </si>
  <si>
    <t xml:space="preserve">NOTE 16 - DIVIDEND RESTRICTIONS The Bank is subject to a dividend restriction that generally limits the amount of dividends that can be paid by an Ohio state-chartered bank. Under the Ohio Banking Code, cash dividends may not exceed net profits as defined for that year combined with retained net profits for the two preceding years less any required transfers to surplus. Under this formula, the amount available for payment of dividends in 2019 is $8.2 million plus 2019 profits retained up to the date of the dividend declaration. </t>
  </si>
  <si>
    <t>Litigation</t>
  </si>
  <si>
    <t xml:space="preserve">NOTE 17 – LITIGATION The Bank is involved in legal actions arising in the ordinary course of business. In the opinion of management, the outcomes from these other matters, either individually or in the aggregate, are not expected to have any material effect on the Company. </t>
  </si>
  <si>
    <t>Stock Repurchase Program</t>
  </si>
  <si>
    <t>Stock Repurchase Program [Abstract]</t>
  </si>
  <si>
    <t xml:space="preserve">NOTE 18 – STOCK REPURCHASE PROGRAM On January 26, 2016, the Company’s Board of Directors approved a program which allowed the Company to repurchase up to 100,000 shares, or approximately 2.3% of the 4,404,783 shares outstanding at January 26, 2016, of the Company’s outstanding common stock. This program terminated on December 31, 2016. The Company did not purchase any shares under this program. On January 24, 2017, the Company’s Board of Directors approved a program which allowed the Company to repurchase up to 100,000 shares, or approximately 2.3% of the 4,420,055 shares outstanding at January 24, 2017, of the Company’s outstanding common stock. This program terminated on December 31, 2017. The Company purchased 12,863 shares under this program. On January 23, 2018, the Company’s Board of Directors approved a program which allowed the Company to repurchase up to 100,000 shares, or approximately 2.3% of the 4,420,136 shares outstanding at January 23, 2018, of the Company’s outstanding common stock. On May 22, 2018 the Company’s Board of Directors approved an increase in the number of shares authorized for repurchase under the January 23, 2018 plan by 200,000 shares bringing the total to 300,000 shares authorized. This program terminated on December 31, 2018. The Company purchased 80,944 shares under this program. On December 18, 2018, the Company’s Board of Directors approved a new program which allows the Company to repurchase up to 300,000 shares, or approximately 6.9% of the 4,349,624 outstanding shares of common stock at December 18, 2018. This program will terminate on December 31, 2019, or upon purchase of 300,000 shares if earlier or at any time without prior notice. Repurchased shares are designated as treasury shares, available for general corporate purposes, including possible use in connection with the Company’s dividend reinvestment program, employee benefit plans, acquisitions or other distributions. Based on the value of the Company’s stock on December 31, 2018, the remaining authorization to repurchase the stock for the program is approximately $6.2 million. </t>
  </si>
  <si>
    <t>Equity Compensation</t>
  </si>
  <si>
    <t>Disclosure Of Compensation Related Costs Sharebased Payments [Abstract]</t>
  </si>
  <si>
    <t xml:space="preserve">NOTE 19 – EQUITY COMPENSATION During 2015, the Company, created the 2015 Omnibus Equity Plan and The Director Equity Plan. The Omnibus Equity Plan permits the award of up to 340,000 shares to the Company’s employees to promote the long-term financial success of the Company, increasing shareholder value by providing employees the opportunity to acquire an ownership interest in the Company and enabling the Company and its related entities to attract and retain the services of those upon whom the successful conduct of business depends. There were 12,593 restricted Board approved shares granted under the plan in calendar 2018 and 12,976 restricted Board approved shares granted under the plan in calendar 2017. The Company is expensing the grant date fair value of all share-based compensation over the requisite vesting periods on a prorated straight-line basis. In 2018 and 2017, compensation expense of $192,000 and $123,000, respectively, was recorded in the Consolidated Statements of Income. As of December 31, 2018, there was $310,000 of total unrecognized compensation expense related to the non-vested shares granted under the Plan. Shares awarded under this plan vest in equal thirds on the first three anniversaries of the award date if the employee remains employed with Cortland Bancorp. The remaining cost is expected to be recognized over 17 months, which is the remainder of the three-year tiered vesting period. Granted shares are awarded upon meeting achievement of performance objectives derived from one or more of the performance criteria. The main metrics used for the periods presented were three-year earnings per share growth and three-year total shareholder return each ranked versus a peer group. The following is the activity under the Omnibus Equity Plan during the period ended December 31, 2018:
Restricted Stock Units
Units
Price at Grant Date
Nonvested at January 1, 2018
20,814
$
17.02
Granted
12,593
22.01
Vested
(8,359
)
16.71
Forfeited
(1,457
)
18.92
Nonvested at December 31, 2018
23,591
$
19.68
The Director Equity Plan permits the award of up to 113,000 shares to nonemployee directors to promote the long-term financial success of the Company, increasing shareholder value by enabling the Company and its related entities to attract and retain the services of those directors upon whom the successful conduct of business depends. There were 989 Board approved shares granted under the plan in April 2018 with immediate vesting, and 1,656 Board approved shares granted under the plan in March 2017 with immediate vesting. In 2018 and 2017, expense of $22,000 and $30,000 was recorded in the Consolidated Statements of Income, respectively. </t>
  </si>
  <si>
    <t>Extinguishment of Debt</t>
  </si>
  <si>
    <t>Extinguishment Of Debt Disclosures [Abstract]</t>
  </si>
  <si>
    <t xml:space="preserve">NOTE 20 – EXTINGUISHMENT OF DEBT In January of 2016, the Company paid off two FHLB convertible fixed rate advances totaling $4.5 million with an average rate of 4.01% due in 2017. The Company incurred prepayment penalties of $242,000, or $160,000 after tax. The Earnings per Share effect of ($.04) was offset by gains generated on investment securities sales during the same month. The Company used a combination of alternative wholesale borrowings at a rate of 1.44% and current liquidity to fund the early payoff, for an estimated annual interest expense savings of $130,000. </t>
  </si>
  <si>
    <t>Summary of Significant Accounting Policies (Policies)</t>
  </si>
  <si>
    <t>Principles of Consolidation</t>
  </si>
  <si>
    <t>Industry Segment Information</t>
  </si>
  <si>
    <t>Use of Estimates</t>
  </si>
  <si>
    <t>Cash Flow</t>
  </si>
  <si>
    <t>Investment Securities Available-for-sale securities are carried at fair value with unrealized gains and losses recorded as a separate component of shareholders’ equity, net of tax. Realized gains or losses on dispositions are based on net proceeds and the adjusted carrying amount of securities sold, using the specific identification method. Interest income includes amortization of purchase premium or discount and is amortized on the level-yield method without anticipating payments, except for U.S. Government mortgage-backed and related securities where twelve months of historical prepayments are taken into consideration. The regulatory stock is carried at cost (its redeemable value) and the Company is required to hold such investments as a condition of membership in order to transact business with the Federal Home Loan Bank (FHLB) of Cincinnati and the Federal Reserve Bank (FRB). The stock is bought from and sold based upon its par value. The stock cannot be traded or sold in any market and as such is classified as restricted stock, carried at cost (its redeemable value) and evaluated by management.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nd FRB as compared to the capital stock amount and the length of time this situation has persisted, (b) commitments by the FHLB and FRB to make payments required by law or regulation and the level of such payments in relation to the operating performance, (c) the impact of legislative and regulatory changes on the customer base of the FHLB and FRB and (d) the liquidity position of the FHLB and FRB. The Company does not consider these investments to be other-than-temporarily impaired at December 31, 2018.</t>
  </si>
  <si>
    <t>Other-than-Temporary Investment Security Impairment</t>
  </si>
  <si>
    <t>Loans</t>
  </si>
  <si>
    <t>Loans Held for Sale</t>
  </si>
  <si>
    <t>Allowance for Loan Losses (ALLL) and Allowance for Losses on Lending Related Commitments</t>
  </si>
  <si>
    <t xml:space="preserve">Allowance for Loan Losses (ALLL) and Allowance for Losses on Lending Related Commitments Estimating the risk of loss and the amount of loss on any loan is necessarily subjective. Accordingly, the allowance is maintained by management at a level considered adequate to cover possible losses that are currently anticipated. Estimates of credit losses should reflect consideration of all significant factors that affect collectability of the portfolio. While historical loss experience provides a reasonable starting point, historical losses, or even recent trends in losses are not, by themselves, a sufficient basis to determine the appropriate level for the ALLL. Management will also consider any factors that are likely to cause estimated credit losses associated with the Bank’s current portfolio to differ from historical loss experience. Factors include, but are not limited to, changes in lending policies and procedures, including underwriting standards and collection, charge-offs, and recovery practices; changes in economic trends; changes in the nature and volume of the portfolio; changes in the experience and ability of lending management and the depth of staff; changes in the trend, volume and severity of past-due and classified loans, and trends in the volume of non-accrual loans; the existence and effect of any concentrations of credit and changes in the level of such concentrations; levels and trends in classification; declining trends in performance; structure and lack of performance measures and migration between risk classifications. Key risk factors and assumptions are updated to reflect actual experience and changing circumstances. While management may periodically allocate portions of the ALLL for specific problem loans, the entire ALLL is available for any charge-offs that occur. Certain collateral dependent loans are evaluated individually for impairment, based on management’s best estimate of discounted cash repayments and the anticipated proceeds from liquidating collateral. The actual timing and amount of repayments and the ultimate realizable value of the collateral may differ from management’s estimates. The expected loss for certain other commercial credits utilizes internal risk ratings. These loss estimates are sensitive to changes in the customer’s risk profile, the realizable value of collateral, other risk factors and the related loss experience of other credits of similar risk. Consumer credits generally employ statistical loss factors, adjusted for other risk indicators, applied to pools of similar loans stratified by asset type. These loss estimates are sensitive to changes in delinquency status and shifts in the aggregate risk profile. The Company maintains an allowance for losses on unfunded commercial lending commitments to provide for the risk of loss inherent in these arrangements. The allowance is computed using a methodology similar to that used to determine the allowance for loan losses. This allowance is reported as a liability on the Consolidated Balance Sheets within other liabilities, while the corresponding provision for these losses is recorded as a component of other operating expense. </t>
  </si>
  <si>
    <t>Loan Charge-off Policies</t>
  </si>
  <si>
    <t>Troubled Debt Restructurings (TDR)</t>
  </si>
  <si>
    <t>Other Real Estate</t>
  </si>
  <si>
    <t>Cash Surrender Value of Life Insurance</t>
  </si>
  <si>
    <t>Endorsement Split-Dollar Life Insurance Arrangement</t>
  </si>
  <si>
    <t>Derivative Instruments</t>
  </si>
  <si>
    <t>Advertising and Marketing</t>
  </si>
  <si>
    <t>Income Taxes</t>
  </si>
  <si>
    <t>Other Comprehensive (Loss) Income</t>
  </si>
  <si>
    <t>Per Share Amounts</t>
  </si>
  <si>
    <t>Per Share Amounts
Years ended December 31,
2018
2017
2016
Net income (amounts in thousands)
$
8,835
$
4,350
$
4,871
Weighted average common shares outstanding
4,357,760
4,407,254
4,406,005
Net effect of dilutive common share equivalents
6,474
4,220
1,264
Adjusted average shares outstanding - dilutive
$
4,364,234
$
4,411,474
$
4,407,269
Basic earnings per share
$
2.03
$
0.99
$
1.11
Dilutive earnings per share
$
2.03
$
0.99
$
1.11</t>
  </si>
  <si>
    <t>Transfers of Financial Assets</t>
  </si>
  <si>
    <t>Off-Balance Sheet Financial Instruments</t>
  </si>
  <si>
    <t xml:space="preserve">Off-Balance Sheet Financial Instruments are funded. </t>
  </si>
  <si>
    <t>Revenue Recognition</t>
  </si>
  <si>
    <t>Revenue Recognition Revenue from Contracts with Customers – Topic 606 Management determined that the primary sources of revenue emanating from interest income on loans and investments along with noninterest revenue resulting from investment security gains, gains on the sale of loans, earnings on bank owned life insurance, wealth management and other non-interest income are not within the scope of ASC 606. As a result, no changes were made during the period related to these sources of revenue. The main types of non-interest income within the scope of the standard are as follows: Service charges on deposit accounts – The Company has contracts with its deposit customers where fees are charged if the account balance falls below predetermined levels defined as compensating balances. These agreements can be cancelled at any time by either the Company or the deposit customer. Revenue from these transactions is recognized on a monthly basis as the Company has an unconditional right to the fee consideration. The Company also has transaction fees related to specific transactions or activities resulting from a customer request or activity that include non-sufficient fund fees, overdraft fees, continuous overdraft fees and other fees such as stop payment fees. All of these fees are attributable to specific performance obligations of the Company where the revenue is recognized at a defined point in time, namely at the completion of the requested service/transaction. Fees, exchange, and other service charges- This is primarily comprised of debit card income, ATM fees, merchant services income, and other service charges. Deb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card transactions, in addition to account management fees. Other service charges include cashier’s checks, check charges and other services. The Company’s performance obligation for fees, exchange, and other service charges are largely satisfied, and related revenue recognized, when the services are rendered or upon completion. Payment is typically received immediately or in the following month. Gains (losses) on sale of other real estate owned – Gains and losses are recognized at the completion of the property sale when the buyer obtains control of the real estate and all of the performance obligations of Company have been satisfied. Evidence of the buyer obtaining control of the asset include transfer of the property title, physical possession of the asset, and the buyer obtaining control of the risks and rewards related to the asset. In situations where the Company agrees to provide financing to facilitate the sale, additional analysis is performed to ensure that the contract for sale identifies the buyer and seller, the asset to be transferred, payment terms, and that the contract has a true commercial substance and that collection of amounts due from the buyer is reasonable. In situations where financing terms are not reflective of current market terms, the transaction price is discounted impacting the gain/loss and the carrying value of the asset The following table depicts the disaggregation of revenue derived from contracts with customers to depict the nature, amount, timing, and uncertainty of revenue and cash flows.
(Amounts in thousands)
Year Ended
December 31, 2018
Revenue stream
Service charges on deposit accounts:
Overdraft fees
$
1,084
Service charges
408
Other fees
16
Fees, exchange, and other service charges
765
Non-interest income (in-scope of Topic 606)
2,273
Non-interest income (out-of-scope of Topic 606)
3,419
Total non-interest income
$
5,692</t>
  </si>
  <si>
    <t>Reclassifications</t>
  </si>
  <si>
    <t>Authoritative Accounting Guidance</t>
  </si>
  <si>
    <t xml:space="preserve">Authoritative Accounting Guidance In January 2016, the FASB issued ASU (Accounting Standard Update) Financial Instruments – Overall (Subtopic 825-10): Recognition and Measurement of Financial Assets and Financial Liabilities The Company’s adoption of this standard during the reporting period had no effect on the Consolidated Financial Statements. On a prospective basis, the Company implemented changes to the measurement of the fair value of financial instruments using an exit price notion for disclosure purposes included in Note 9 to the financial statements. The December 31, 2017, fair value of each class of financial instruments disclosure did not utilize the exit price notion when measuring fair value and, therefore, would not be comparable to the December 31, 2018 disclosure. In February 2016, the FASB issued ASU 2016-02, Leases (Topic 842) In June 2016, the FASB issued ASU 2016-13, Financial Instruments - Credit Losses: Measurement of Credit Losses on Financial Instruments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In August 2016, the FASB issued ASU 2016-15, Statement of Cash Flows (Topic 230): Classification of Certain Cash Receipts and Cash Payments In March 2017, the FASB issued ASU 2017-08, Receivables – Nonrefundable Fees and Other Costs (Subtopic 310-20).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business entities, the amendments in this Update are effective for fiscal years, and interim periods within those fiscal years, beg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le. This Update is not expected to have a significant impact on the Company’s financial statements. In May 2017, the FASB issued ASU 2017-09, Compensation – Stock Compensation (Topic 718) In August 2017, the FASB issued ASU 2017-12, Derivatives and Hedging (Topic 850) should apply a cumulative-effect adjustment related to eliminating the separate measurement of ineffectiveness to accumulated other comprehensive income with a corresponding adjustment to the opening balance of retained earnings as of the beginning of the fiscal year that an entity adopts the amendments in this Update. The amended presentation and disclosure guidance is required only prospectively. This Update is not expected to have a significant impact on the Company’s financial statements. In January 2018, the FASB issued ASU 2018-01, Leases (Topic 842) This Update is not expected to have a significant impact on the Company’s financial statements. In February 2018, the FASB issued ASU 2018-02, Income Statement – Reporting Comprehensive Income (Topic 220) An Act to Provide for Reconciliation Pursuant to Titles II and V of the Concurrent Resolution on the Budget for Fiscal Year 2018 (Tax Cuts and Jobs Act) In June 2018, the FASB issued ASU 2018-07, Compensation – Stock Compensation (Topic 718) ASU 2018-10, Codification Improvements to Topic 842, Leases In July 2018, the FASB issued ASU 2018-11, Leases (Topic 842): Targeted Improvements Leases Revenue from Contracts with Customers In August 2018, the FASB issued ASU 2018-13, Fair Value Measurement (Topic 820): Disclosure Framework – Changes the Disclosure Requirements for Fair Value Measurements In August 2018, the FASB issued ASU 2018-15, Intangibles – Goodwill and Other – Internal-Use Software (Subtopic 350-40). In October 2018, the FASB issued ASU 2018-16 , Derivatives and Hedging (Topic 815) this Update Update 2017-12 this Update Update 2017-12 Update 2017-12 Update 2017-12 this Update Update 2017-12 </t>
  </si>
  <si>
    <t>Summary of Significant Accounting Policies (Tables)</t>
  </si>
  <si>
    <t>Computation of Basic Earnings Per Common Share</t>
  </si>
  <si>
    <t>Years ended December 31,
2018
2017
2016
Net income (amounts in thousands)
$
8,835
$
4,350
$
4,871
Weighted average common shares outstanding
4,357,760
4,407,254
4,406,005
Net effect of dilutive common share equivalents
6,474
4,220
1,264
Adjusted average shares outstanding - dilutive
$
4,364,234
$
4,411,474
$
4,407,269
Basic earnings per share
$
2.03
$
0.99
$
1.11
Dilutive earnings per share
$
2.03
$
0.99
$
1.11</t>
  </si>
  <si>
    <t>Disaggregation of Revenue Derived From Contracts with Customers</t>
  </si>
  <si>
    <t>The following table depicts the disaggregation of revenue derived from contracts with customers to depict the nature, amount, timing, and uncertainty of revenue and cash flows.
(Amounts in thousands)
Year Ended
December 31, 2018
Revenue stream
Service charges on deposit accounts:
Overdraft fees
$
1,084
Service charges
408
Other fees
16
Fees, exchange, and other service charges
765
Non-interest income (in-scope of Topic 606)
2,273
Non-interest income (out-of-scope of Topic 606)
3,419
Total non-interest income
$
5,692</t>
  </si>
  <si>
    <t>Investment Securities (Tables)</t>
  </si>
  <si>
    <t>Summary of Investment Securities Available-for-Sale and Regulatory Stock</t>
  </si>
  <si>
    <t>The following is a summary of investment securities available-for-sale and regulatory stock:
(Amounts in thousands)
December 31, 2018
Amortized Cost
Gross Unrealized Gains
Gross Unrealized Losses
Fair Value
U.S. Government agencies and corporations
$
9,242
$
11
$
251
$
9,002
Obligations of states and political subdivisions
53,187
26
1,555
51,658
U.S. Government-sponsored mortgage-backed securities
59,070
—
2,483
56,587
U.S. Government-sponsored collateralized mortgage obligations
12,112
41
177
11,976
U.S. Government-guaranteed small business administration pools
7,978
—
278
7,700
Total investment securities available-for-sale
$
141,589
$
78
$
4,744
$
136,923
Federal Home Loan Bank (FHLB) stock
$
2,355
$
—
$
—
$
2,355
Federal Reserve Bank (FRB) stock
226
—
—
226
Total regulatory stock
$
2,581
$
—
$
—
$
2,581
(Amounts in thousands)
December 31, 2017
Amortized Cost
Gross Unrealized Gains
Gross Unrealized Losses
Fair Value
U.S. Government agencies and corporations
$
3,344
$
1
$
140
$
3,205
Obligations of states and political subdivisions
71,700
740
324
72,116
U.S. Government-sponsored mortgage-backed securities
69,066
6
1,404
67,668
U.S. Government-sponsored collateralized mortgage obligations
6,463
—
161
6,302
U.S. Government-guaranteed small business administration pools
9,911
—
256
9,655
Trust preferred securities
1,618
—
723
895
Total investment securities available-for-sale
$
162,102
$
747
$
3,008
$
159,841
Federal Home Loan Bank (FHLB) stock
$
2,355
$
—
$
—
$
2,355
Federal Reserve Bank (FRB) stock
226
—
—
226
Total regulatory stock
$
2,581
$
—
$
—
$
2,581</t>
  </si>
  <si>
    <t>Summary of Realized and Unrealized Gains and Losses on Trading Securities</t>
  </si>
  <si>
    <t xml:space="preserve">(Amounts in thousands)
2016
Unrealized gains
$
—
Unrealized losses
—
Net unrealized gains
—
Net realized losses
(47
)
Trading securities losses, net
$
(47
) </t>
  </si>
  <si>
    <t>Amortized Cost and Fair Value of Debt Securities by Contractual Maturity</t>
  </si>
  <si>
    <t>The amortized cost and fair value of debt securities at December 31, 2018, by contractual maturity, are shown below. Actual maturities will differ from contractual maturities because issuers may have the right to call or prepay obligations with or without call or prepayment penalties.
(Amounts in thousands)
Amortized Cost
Fair Value
Due in one year or less
$
—
$
—
Due after one year through five years
481
486
Due after five years through ten years
11,894
11,563
Due after ten years
58,032
56,311
Total
70,407
68,360
U.S. Government-sponsored mortgage-backed and related securities
71,182
68,563
Total investment securities available for sale
$
141,589
$
136,923</t>
  </si>
  <si>
    <t>Proceeds and Gains or Losses Realized on Available for Sale Securities Sold or Called</t>
  </si>
  <si>
    <t>The following table sets forth the proceeds, gains and losses realized on securities sold or called for each of the years ended December 31:
(Amounts in thousands)
2018
2017
2016
Proceeds on securities sold
$
21,418
$
44,801
$
50,862
Gross realized gains
123
524
725
Gross realized losses
144
517
259</t>
  </si>
  <si>
    <t>Fair Value of Securities with Unrealized Losses and an Aging of those Unrealized Losses</t>
  </si>
  <si>
    <t>The following is a summary of the fair value of securities with unrealized losses and an aging of those unrealized losses at December 31, 2018:
(Amounts in thousands)
Less than 12 Months
12 Months or More
Total
Fair Value
Unrealized Losses
Fair Value
Unrealized Losses
Fair Value
Unrealized Losses
U.S. Government agencies and corporations
$
3,280
$
6
$
2,755
$
245
$
6,035
$
251
Obligations of states and political subdivisions
23,616
567
24,607
988
48,223
1,555
U.S. Government-sponsored mortgage-backed securities
1,598
18
54,989
2,465
56,587
2,483
U.S. Government-sponsored collateralized mortgage obligations
—
—
5,350
177
5,350
177
U.S. Government-guaranteed small business administration pools
—
—
7,700
278
7,700
278
Total
$
28,494
$
591
$
95,401
$
4,153
$
123,895
$
4,744
The above table represents 121 investment securities where the fair value is less than the related amortized cost. The following is a summary of the fair value of securities with unrealized losses and an aging of those unrealized losses at December 31, 2017:
(Amounts in thousands)
Less than 12 Months
12 Months or More
Total
Fair Value
Unrealized Losses
Fair Value
Unrealized Losses
Fair Value
Unrealized Losses
U.S. Government agencies and corporations
$
—
$
—
$
2,860
$
140
$
2,860
$
140
Obligations of states and political subdivisions
7,430
24
18,066
300
25,496
324
U.S. Government-sponsored mortgage-backed securities
24,888
241
40,968
1,163
65,856
1,404
U.S. Government-sponsored collateralized mortgage obligations
—
—
6,302
161
6,302
161
U.S. Government-guaranteed small business administration pools
2,532
38
7,123
218
9,655
256
Trust preferred securities
—
—
895
723
895
723
Total
$
34,850
$
303
$
76,214
$
2,705
$
111,064
$
3,008</t>
  </si>
  <si>
    <t>Other than Temporary Impairment Credit Losses Recognized in Earnings</t>
  </si>
  <si>
    <t>The following provides a cumulative rollforward of credit losses recognized in earnings for trust preferred securities held.
(Amounts in thousands)
December 31,
2018
2017
2016
Beginning balance
$
140
$
140
$
140
Reduction for debt securities for which other-than-temporary impairment has been previously recognized and there is no related other comprehensive income
—
—
—
Credit losses on debt securities for which other-than-temporary impairment has not been previously recognized
—
—
—
Additional credit losses on debt securities for which other-than-temporary impairment was previously recognized
—
—
—
Sale of debt securities
(140
)
—
—
Ending balance
$
—
$
140
$
140</t>
  </si>
  <si>
    <t>Loans and Allowance for Loan Losses (Tables)</t>
  </si>
  <si>
    <t>Composition of the Loan Portfolio</t>
  </si>
  <si>
    <t>The following represents the composition of the loan portfolio for the period ending:
(Amounts in thousands)
December 31,
2018
2017
Balance
%
Balance
%
Commercial
$
112,440
21.9
$
113,341
23.3
Commercial real estate
303,804
59.0
283,135
58.1
Residential real estate
69,845
13.6
62,071
12.7
Consumer - home equity
25,076
4.9
26,018
5.3
Consumer - other
3,227
0.6
2,925
0.6
Total loans
$
514,392
$
487,490</t>
  </si>
  <si>
    <t>Certain Qualitative Factors Considered in Measuring Risk Trends</t>
  </si>
  <si>
    <t>These factors include, but are not limited to, the following:
Factor Considered:
Risk Trend:
Levels of and trends in charge-offs, classifications and non-accruals
Stable
Trends in volume and terms
Stable
Changes in lending policies and procedures
Stable
Experience, depth and ability of management, including loan review function
Stable
Economic trends, including valuation of underlying collateral
Increasing
Concentrations of credit
Decreasing</t>
  </si>
  <si>
    <t>Factors Analyzed and Applied to Loans Internally Graded with Higher Credit Risk</t>
  </si>
  <si>
    <t>The following factors are analyzed and applied to loans internally graded with higher risk credit in addition to the above factors for non-classified loans:
Factor Considered:
Risk Trend:
Levels and trends in classification
Stable
Declining trends in financial performance
Stable
Structure and lack of performance measures
Stable
Migration between risk categories
Stable</t>
  </si>
  <si>
    <t>Analysis of Changes in the Allowance for Loan Losses</t>
  </si>
  <si>
    <t>The following is an analysis of changes in the allowance for loan losses for the periods ended:
(Amounts in thousands)
December 31, 2018
Commercial
Commercial real estate
Residential real estate
Consumer - home equity
Consumer - other
Total
Balance at beginning of period
$
1,591
$
2,702
$
117
$
70
$
98
$
4,578
Loan charge-offs
(1,163
)
—
—
—
(175
)
(1,338
)
Recoveries
—
166
3
5
59
233
Net loan recoveries (charge-offs)
(1,163
)
166
3
5
(116
)
(1,105
)
Provision charged to operations
804
(454
)
194
40
141
725
Balance at end of period
$
1,232
$
2,414
$
314
$
115
$
123
$
4,198
(Amounts in thousands)
December 31, 2017
Commercial
Commercial real estate
Residential real estate
Consumer - home equity
Consumer - other
Total
Balance at beginning of period
$
1,394
$
3,072
$
163
$
150
$
89
$
4,868
Loan charge-offs
—
(654
)
(14
)
(26
)
(146
)
(840
)
Recoveries
388
—
5
10
47
450
Net loan recoveries (charge-offs)
388
(654
)
(9
)
(16
)
(99
)
(390
)
Provision charged to operations
(191
)
284
(37
)
(64
)
108
100
Balance at end of period
$
1,591
$
2,702
$
117
$
70
$
98
$
4,578
(Amounts in thousands)
December 31, 2016
Commercial
Commercial real estate
Residential real estate
Consumer - home equity
Consumer - other
Total
Balance at beginning of period
$
1,977
$
2,926
$
153
$
52
$
86
$
5,194
Loan charge-offs
—
(287
)
(35
)
(144
)
(148
)
(614
)
Recoveries
117
35
2
23
61
238
Net loan recoveries (charge-offs)
117
(252
)
(33
)
(121
)
(87
)
(376
)
Provision charged to operations
(700
)
398
43
219
90
50
Balance at end of period
$
1,394
$
3,072
$
163
$
150
$
89
$
4,868</t>
  </si>
  <si>
    <t>Allowance for Loan Losses and the Recorded Investment in Loans</t>
  </si>
  <si>
    <t>The following tables present a full breakdown by portfolio classification, the changes in the allowance for loan losses and the recorded investment in loans for the periods ended December 31, 2018 and 2017:
(Amounts in thousands)
December 31, 2018
Commercial
Commercial real estate
Residential real estate
Consumer - home equity
Consumer - other
Total
Allowance for loan losses:
Ending allowance balance attributable to loans:
Individually evaluated for impairment
$
—
$
—
$
—
$
—
$
—
$
—
Collectively evaluated for impairment
1,232
2,414
314
115
123
4,198
Total ending allowance balance
$
1,232
$
2,414
$
314
$
115
$
123
$
4,198
Loan Portfolio:
Individually evaluated for impairment
$
5,364
$
4,340
$
—
$
—
$
—
$
9,704
Collectively evaluated for impairment
107,076
299,464
69,845
25,076
3,227
504,688
Total ending loan balance
$
112,440
$
303,804
$
69,845
$
25,076
$
3,227
$
514,392
(Amounts in thousands)
December 31, 2017
Commercial
Commercial real estate
Residential real estate
Consumer - home equity
Consumer - other
Total
Allowance for loan losses:
Ending allowance balance attributable to loans:
Individually evaluated for impairment
$
625
$
—
$
—
$
—
$
—
$
625
Collectively evaluated for impairment
966
2,702
117
70
98
3,953
Total ending allowance balance
$
1,591
$
2,702
$
117
$
70
$
98
$
4,578
Loan Portfolio:
Individually evaluated for impairment
$
5,581
$
4,664
$
—
$
—
$
—
$
10,245
Collectively evaluated for impairment
107,760
278,471
62,071
26,018
2,925
477,245
Total ending loan balance
$
113,341
$
283,135
$
62,071
$
26,018
$
2,925
$
487,490</t>
  </si>
  <si>
    <t>Summary of Credit Quality Indicators by Internally Assigned Grade</t>
  </si>
  <si>
    <t>The following is a summary of credit quality indicators by internally assigned grade as of December 31, 2018 and 2017.
(Amounts in thousands)
Commercial
Commercial real estate
December 31, 2018
Pass
$
94,316
$
271,370
Special Mention
6,914
25,199
Substandard
11,210
7,235
Doubtful
—
—
Ending Balance
$
112,440
$
303,804
(Amounts in thousands)
Commercial
Commercial real estate
December 31, 2017
Pass
$
100,436
$
252,960
Special Mention
4,836
24,307
Substandard
8,069
5,868
Doubtful
—
—
Ending Balance
$
113,341
$
283,135</t>
  </si>
  <si>
    <t>Summary of Consumer Credit Exposure</t>
  </si>
  <si>
    <t>The following is a summary of consumer credit exposure as of December 31, 2018 and 2017.
(Amounts in thousands)
Residential real estate
Consumer - home equity
Consumer- other
December 31, 2018
Performing
$
69,535
$
24,956
$
3,227
Nonperforming
310
120
—
Total
$
69,845
$
25,076
$
3,227
(Amounts in thousands)
Residential real estate
Consumer - home equity
Consumer- other
December 31, 2017
Performing
$
61,824
$
25,889
$
2,925
Nonperforming
247
129
—
Total
$
62,071
$
26,018
$
2,925</t>
  </si>
  <si>
    <t>Summary of Classes of Loans on Non-Accrual Status</t>
  </si>
  <si>
    <t>The following is a summary of classes of loans on non-accrual status as of:
(Amounts in thousands)
December 31,
2018
2017
Commercial
$
1,291
$
—
Commercial real estate
512
506
Residential real estate
310
247
Consumer:
Consumer - home equity
120
129
Consumer - other
—
—
Total
$
2,233
$
882</t>
  </si>
  <si>
    <t>Information Related to Loans Modified in a TDR</t>
  </si>
  <si>
    <t>There were no loans modified as TDRs during the years ended December 31, 2017 and 2016. The following presents, by class, information related to loans modified in a TDR during the period ended December 31, 2018.
(Dollar amounts in thousands)
December 31, 2018
Number of contracts
Pre-modification recorded investment
Post- modification recorded investment
Increase in the allowance
Commercial
7
$
5,373
$
4,210
$
—
Total restructured loans
7
$
5,373
$
4,210
$
—
Subsequently defaulted
—
$
—</t>
  </si>
  <si>
    <t>Aging Analysis of the Recorded Investment of Past Due Loans</t>
  </si>
  <si>
    <t>The following is an aging analysis of the recorded investment of past due loans as of the periods ended December 31, 2018 and 2017:
(Amounts in thousands)
30-59 Days Past Due
60-89 Days Past Due
90 Days Or Greater
Total Past Due
Current
Total Loans
Recorded Investment &gt; 90 Days and Accruing
December 31, 2018
Commercial
$
14
$
—
$
1,291
$
1,305
$
111,135
$
112,440
$
—
Commercial real estate
—
—
167
167
303,637
303,804
—
Residential real estate
36
182
257
475
69,370
69,845
—
Consumer:
Consumer - home equity
—
141
25
166
24,910
25,076
—
Consumer - other
17
—
—
17
3,210
3,227
—
Total
$
67
$
323
$
1,740
$
2,130
$
512,262
$
514,392
$
—
(Amounts in thousands)
30-59 Days Past Due
60-89 Days Past Due
90 Days Or Greater
Total Past Due
Current
Total Loans
Recorded Investment &gt; 90 Days and Accruing
December 31, 2017
Commercial
$
—
$
—
$
—
$
—
$
113,341
$
113,341
$
—
Commercial real estate
173
12
390
575
282,560
283,135
—
Residential real estate
240
29
216
485
61,586
62,071
—
Consumer:
Consumer - home equity
—
82
28
110
25,908
26,018
—
Consumer - other
15
—
—
15
2,910
2,925
—
Total
$
428
$
123
$
634
$
1,185
$
486,305
$
487,490
$
—</t>
  </si>
  <si>
    <t>Recorded Investment, Unpaid Principal Balances, Average Recorded Investments and Interest Recognized on Impaired Loans, Excluding Homogenous Loans for Which Impaired Analyses are Not Necessarily Performed</t>
  </si>
  <si>
    <t>The following table presents the recorded investment and unpaid principal balances for impaired loans, excluding homogenous loans for which impaired analyses are not necessarily performed, with the associated allowance amount, if applicable, at December 31, 2018 and 2017. Also presented are the average recorded investments in the impaired balances and interest income recognized after impairment for the years ended December 31, 2018, 2017 and 2016.
(Amounts in thousands)
Recorded Investment
Unpaid Principal Balance
Related Allowance
December 31, 2018
With no related allowance recorded:
Commercial
$
5,364
$
6,411
$
—
Commercial real estate
4,340
4,340
—
With an allowance recorded:
Commercial
—
—
—
Commercial real estate
—
—
—
Total:
Commercial
$
5,364
$
6,411
$
—
Commercial real estate
$
4,340
$
4,340
$
—
(Amounts in thousands)
Recorded Investment
Unpaid Principal Balance
Related Allowance
December 31, 2017
With no related allowance recorded:
Commercial
$
65
$
65
$
—
Commercial real estate
4,664
4,742
—
With an allowance recorded:
Commercial
5,516
5,516
625
Commercial real estate
—
—
—
Total:
Commercial
$
5,581
$
5,581
$
625
Commercial real estate
$
4,664
$
4,742
$
—
(Amounts in thousands)
Average Recorded Investment
Interest Income Recognized
December 31, 2018
With no related allowance recorded:
Commercial
$
4,231
$
25
Commercial real estate
4,405
293
With an allowance recorded:
Commercial
911
46
Commercial real estate
—
—
Total:
Commercial
$
5,142
$
71
Commercial real estate
$
4,405
$
293
(Amounts in thousands)
Average Recorded Investment
Interest Income Recognized
December 31, 2017
With no related allowance recorded:
Commercial
$
85
$
6
Commercial real estate
5,062
291
With an allowance recorded:
Commercial
460
—
Commercial real estate
527
—
Total:
Commercial
$
545
$
6
Commercial real estate
$
5,589
$
291
(Amounts in thousands)
Average Recorded Investment
Interest Income Recognized
December 31, 2016
With no related allowance recorded:
Commercial
$
146
$
8
Commercial real estate
6,072
335
With an allowance recorded:
Commercial
279
—
Commercial real estate
1,209
85
Total:
Commercial
$
425
$
8
Commercial real estate
$
7,281
$
420</t>
  </si>
  <si>
    <t>Premises and Equipment (Tables)</t>
  </si>
  <si>
    <t>Summary of Premises and Equipment</t>
  </si>
  <si>
    <t>The following is a summary of premises and equipment:
(Amounts in thousands)
December 31,
2018
2017
Land
$
2,984
$
2,746
Premises
10,346
9,914
Equipment
10,760
9,711
Leasehold improvements
480
264
Total premises and equipment
24,570
22,635
Less accumulated depreciation
14,368
13,597
Net book value
$
10,202
$
9,038</t>
  </si>
  <si>
    <t>Deposits (Tables)</t>
  </si>
  <si>
    <t>Summary of Interest-Bearing Deposits</t>
  </si>
  <si>
    <t>The following is a summary of interest-bearing deposits:
(Amounts in thousands)
December 31,
2018
2017
Demand
$
54,901
$
50,410
Money market
179,430
171,783
Savings
111,837
113,078
Time:
In denominations $250,000 or under
101,146
108,761
In denominations of over $250,000
20,219
18,528
Total
$
467,533
$
462,560</t>
  </si>
  <si>
    <t>Stated Maturities of Time Deposits</t>
  </si>
  <si>
    <t>Stated maturities of time deposits were as follows:
(Amounts in thousands)
2018
2019
$
67,197
2020
18,716
2021
16,135
2022
8,025
2023
5,987
2024 and beyond
5,305
Total
$
121,365</t>
  </si>
  <si>
    <t>Summary of Time Deposits of One Hundred Thousand or More by Remaining Maturities</t>
  </si>
  <si>
    <t>The following is a summary of time deposits of $100,000 or more by remaining maturities:
(Amounts in thousands)
December 31, 2018
Certificates of Deposit
Other Time Deposits
Total
Three months or less
$
8,647
$
9,530
$
18,177
Three to six months
6,377
1,151
7,528
Six to twelve months
6,058
2,034
8,092
One through five years
18,295
3,311
21,606
Over five years
1,650
539
2,189
Total
$
41,027
$
16,565
$
57,592</t>
  </si>
  <si>
    <t>Federal Home Loan Bank (FHLB) Advances and Other Short-Term Borrowings (Tables)</t>
  </si>
  <si>
    <t>Disclosure Federal Home Loan Bank F H L B Advances And Other Borrowings Details [Line Items]</t>
  </si>
  <si>
    <t>Summary of FHLB Advances and Other Short-Term Borrowings</t>
  </si>
  <si>
    <t>The following is a summary of FHLB advances and other short-term borrowings:
(Amounts in thousands)
December 31,
Weighted Average Interest Rate
2018
2017
FHLB advances - long-term:
Fixed rate payable and convertible fixed rate FHLB advances, with monthly interest payments:
Due in 2018
$
—
$
4,000
Due in 2019
1.60
%
6,000
6,000
Due in 2020
2.04
%
6,000
4,000
Due in 2021
2.65
%
4,000
—
Total FHLB advances - long-term
2.03
%
16,000
14,000
FHLB advances - short-term:
Short-term
2.47
%
8,000
12,000
Cash management
2.46
%
4,000
20,000
Total FHLB advances - short-term
2.47
%
12,000
32,000
Total FHLB advances
2.22
%
28,000
46,000
Other short-term borrowings:
Securities sold under repurchase agreements
0.34
%
2,206
2,678
Total FHLB advances and other short-term borrowings
2.08
%
$
30,206
$
48,678</t>
  </si>
  <si>
    <t>Summary of Other Short Term Borrowings</t>
  </si>
  <si>
    <t>The following is a summary of other short-term borrowings:
(Amounts in thousands)
2018
2017
2016
Average balance during the year
$
1,679
$
2,018
$
2,249
Average interest rate during the year
0.33
%
0.33
%
0.31
%
Maximum month-end balance during the year
$
2,206
$
2,678
$
3,608
Weighted average interest rate at year end
0.34
%
0.34
%
0.33
% The following table provides additional detail regarding other short-term borrowings:
(Amounts in thousands)
Repurchase Agreements (Sweep)
Accounted for as Secured Borrowings
At December 31, 2018
At December 31, 2017
Remaining Contractual Maturity of the Agreements
Overnight and Continuous
Overnight and Continuous
Repurchase agreements:
U.S. Government-sponsored mortgage-backed securities
$
3,066
$
3,414
Total collateral carrying value
$
3,066
$
3,414
Total short-term borrowings
$
2,206
$
2,678</t>
  </si>
  <si>
    <t>Federal Home Loan Bank Advances</t>
  </si>
  <si>
    <t xml:space="preserve">The following is a summary of FHLB advances – short term:
(Amounts in thousands)
2018
2017
2016
Average balance during the year
$
18,899
$
16,917
$
13,550
Average interest rate during the year
1.98
%
1.03
%
0.54
%
Maximum month-end balance during the year
$
30,000
$
32,000
$
23,000
Weighted average interest rate at year end
2.47
%
1.38
%
0.59
% </t>
  </si>
  <si>
    <t>Commitments and Contingencies (Tables)</t>
  </si>
  <si>
    <t>Summary of Remaining Future Minimum Lease Payments</t>
  </si>
  <si>
    <t>The following is a summary of remaining future minimum lease payments under current non-cancelable operating leases for office facilities:
(Amounts in thousands)
Years ending:
December 31, 2019
$
177
December 31, 2020
169
December 31, 2021
116
December 31, 2022
54
December 31, 2023
44
Later years
117
Total
$
677</t>
  </si>
  <si>
    <t>Summary of Contractual Commitments</t>
  </si>
  <si>
    <t>The following is a summary of such contractual commitments:
(Amounts in thousands)
December 31,
2018
2017
Commitments to extend credit:
Fixed rate
$
31,225
$
32,749
Variable rate
74,050
60,508
Standby letters of credit
3,455
3,600</t>
  </si>
  <si>
    <t>Summary of Overdraft Protection</t>
  </si>
  <si>
    <t xml:space="preserve">The following table is a summary of overdraft protection for the periods indicated:
(Amounts in thousands)
December 31,
2018
2017
Overdraft protection available on depositors' accounts
$
8,708
$
9,637
Balance of overdrafts included in loans
116
103
Average daily balance of overdrafts
104
115
Average daily balance of overdrafts as a percentage of available
1.19
%
1.19
% </t>
  </si>
  <si>
    <t>Summary of Information Regarding Derivatives</t>
  </si>
  <si>
    <t xml:space="preserve">Summary information regarding these derivatives is presented below:
(Amounts in thousands)
Notional Amount
Fair Value
December 31,
December 31,
2018
2017
Interest Rate Paid
Interest Rate Received
2018
2017
Customer interest rate swap
Maturing in 2020
$
2,410
$
2,504
1 Mo. Libor + Margin
Fixed
$
(30
)
$
(16
)
Maturing in 2025
4,930
5,288
1 Mo. Libor + Margin
Fixed
(28
)
36
Maturing in 2026
1,946
2,064
1 Mo. Libor + Margin
Fixed
(64
)
(44
)
Maturing in 2027
13,790
14,197
1 Mo. Libor + Margin
Fixed
(54
)
209
Maturing in 2028
6,395
—
1 Mo. Libor + Margin
Fixed
268
—
Total
$
29,471
$
24,053
$
92
$
185
Third party interest rate swap
Maturing in 2020
$
2,410
$
2,504
Fixed
1 Mo. Libor + Margin
$
30
$
16
Maturing in 2025
4,930
5,288
Fixed
1 Mo. Libor + Margin
28
(36
)
Maturing in 2026
1,946
2,064
Fixed
1 Mo. Libor + Margin
64
44
Maturing in 2027
13,790
14,197
Fixed
1 Mo. Libor + Margin
54
(209
)
Maturing in 2028
6,395
—
Fixed
1 Mo. Libor + Margin
(268
)
—
Total
$
29,471
$
24,053
$
(92
)
$
(185
) </t>
  </si>
  <si>
    <t>Schedule of Fair Values of Derivative Instruments</t>
  </si>
  <si>
    <t>The following table presents the fair values of derivative instruments in the Consolidated Balance Sheet.
(Amounts in thousands)
Assets
Liabilities
Balance Sheet Location
Fair Value
Balance Sheet Location
Fair Value
December 31, 2018
Interest rate derivatives
Other assets
$
92
Other liabilities
$
92
December 31, 2017
Interest rate derivatives
Other assets
$
185
Other liabilities
$
185</t>
  </si>
  <si>
    <t>Benefit Plans (Tables)</t>
  </si>
  <si>
    <t>Defined Benefit Plan Disclosure [Line Items]</t>
  </si>
  <si>
    <t>Reconcilement of the Accumulated Liability for the Benefit Obligation</t>
  </si>
  <si>
    <t>The following table reconciles the accumulated liability for the benefit obligation of these agreements:
(Amounts in thousands)
Years Ended December 31,
2018
2017
2016
Beginning balance
$
3,182
$
2,957
$
2,760
Benefit expense
445
387
359
Benefit payments
(162
)
(162
)
(162
)
Ending balance
$
3,465
$
3,182
$
2,957</t>
  </si>
  <si>
    <t>Other Postretirement Benefit Plans, Defined Benefit</t>
  </si>
  <si>
    <t>The following table presents the changes in the accumulated liability.
(Amounts in thousands)
December 31,
2018
2017
2016
Beginning balance
$
876
$
840
$
856
Expense recorded
23
50
23
Other comprehensive income recorded
(68
)
(14
)
(39
)
Ending balance
$
831
$
876
$
840</t>
  </si>
  <si>
    <t>Federal Income Taxes (Tables)</t>
  </si>
  <si>
    <t>Composition of income tax expense (benefit)</t>
  </si>
  <si>
    <t>The composition of income tax expense is as follows:
(Amounts in thousands)
Years Ended December 31 ,
2018
2017
2016
Current
$
407
$
1,199
$
1,256
Deferred
1,008
(28
)
(129
)
Change in corporate tax rate
—
1,246
—
Total
$
1,415
$
2,417
$
1,127</t>
  </si>
  <si>
    <t>Summary of net deferred taxes included in other assets</t>
  </si>
  <si>
    <t>The following is a summary of net deferred taxes included in other assets:
(Amounts in thousands)
December 31,
2018
2017
Gross deferred tax assets:
Allowance for loan and other real estate losses
$
882
$
961
Deferred loan origination cost - net
232
234
Impairment loss on securities
—
29
Deferred compensation
727
668
Capital loss carryforward
28
—
AMT credit carryforward
—
904
Unrealized loss on available-for-sale securities
980
475
Other items
390
333
Total gross deferred tax assets
3,239
3,604
Valuation allowance
(28
)
—
Total net deferred tax assets
3,211
3,604
Gross deferred tax liabilities:
Premises and equipment
(477
)
(362
)
Other items
(320
)
(325
)
Total net deferred tax liabilities
(797
)
(687
)
Net deferred tax asset
$
2,414
$
2,917</t>
  </si>
  <si>
    <t>Reconciliation of the valuation allowance for net deferred tax assets</t>
  </si>
  <si>
    <t>The following is a reconciliation of the valuation allowance for net deferred tax assets:
(Amounts in thousands)
December 31,
2018
2017
Valuation allowance at beginning of year
$
—
$
—
Capital loss carryover
28
—
Valuation allowance at end of year
$
28
$
—</t>
  </si>
  <si>
    <t>Reconciliation between tax expense using the statutory tax rate of 21% and 34% and the income tax provision</t>
  </si>
  <si>
    <t xml:space="preserve">The following is a reconciliation between tax expense using the statutory tax rate of 21% for 2018 and 34% for 2017 and 2016 and the income tax provision:
(Amounts in thousands)
Years Ended December 31 ,
2018
2017
2016
Statutory tax expense
$
2,153
$
2,301
$
2,039
Tax effect of non-taxable interest income
(319
)
(663
)
(628
)
Tax effect of earnings on bank-owned life insurance-net
(403
)
(414
)
(112
)
Tax effect of deferred tax valuation (reversal) provision
28
—
(94
)
Change in corporate tax rate (1)
—
1,246
—
Tax effect of low-income housing credits
(140
)
(149
)
(142
)
Tax effect of non-deductible expenses
96
96
64
Federal income tax expense
$
1,415
$
2,417
$
1,127
(1) The tax act lowers the base corporate tax rate from 35% to 21% which was applied to the existing deferred tax balance. </t>
  </si>
  <si>
    <t>Fair Value (Tables)</t>
  </si>
  <si>
    <t>Assets Reported on Consolidated Balance Sheets at their Fair Value</t>
  </si>
  <si>
    <t>The following table presents the assets reported on the consolidated balance sheets at their fair value as of December 31, 2018 and December 31, 2017 by level within the fair value hierarchy. Financial assets and liabilities are classified in their entirety based on the lowest level of input that is significant to the fair value measurement.
(Amounts in thousands)
Fair Value Measurements at December 31, 2018 Using
Description
December 31, 2018
Quoted Prices in Active Markets for Identical Assets (Level 1)
Significant Other Observable Inputs (Level 2)
Significant Unobservable Inputs (Level 3)
ASSETS
U.S. Government agencies and corporations
$
9,002
$
—
$
9,002
$
—
Obligations of states and political subdivisions
51,658
—
51,658
—
U.S. Government-sponsored mortgage-backed securities
56,587
—
56,587
—
U.S. Government-sponsored collateralized mortgage obligations
11,976
—
11,976
—
U.S. Government-guaranteed small business administration pools
7,700
—
7,700
—
Loans held for sale
1,040
1,040
—
—
Interest rate derivatives
92
—
92
—
LIABILITIES
Interest rate derivatives
$
92
$
—
$
92
$
—
(Amounts in thousands)
Fair Value Measurements at December 31, 2017 Using
Description
December 31, 2017
Quoted Prices in Active Markets for Identical Assets (Level 1)
Significant Other Observable Inputs (Level 2)
Significant Unobservable Inputs (Level 3)
ASSETS
U.S. Government agencies and corporations
$
3,205
$
—
$
3,205
$
—
Obligations of states and political subdivisions
72,116
—
72,116
—
U.S. Government-sponsored mortgage-backed securities
67,668
—
67,668
—
U.S. Government-sponsored collateralized mortgage obligations
6,302
—
6,302
—
U.S. Government-guaranteed small business administration pools
9,655
—
9,655
—
Trust preferred securities
895
—
—
895
Loans held for sale
2,780
2,780
—
—
Interest rate derivatives
185
—
185
—
LIABILITIES
Interest rate derivatives
$
185
$
—
$
185
$
—</t>
  </si>
  <si>
    <t>Changes in the Level 3 Fair Value Category</t>
  </si>
  <si>
    <t>The following tables present the changes in the Level 3 fair value category for the years ended December 31, 2018, 2017 and 2016. The Company classifies financial instruments in Level 3 of the fair-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Amounts in thousands)
December 31,
2018
2017
2016
Trust preferred securities
Trust preferred securities
Trust preferred securities
Beginning balance
$
895
$
825
$
778
Net realized/unrealized gains/(losses) included in:
Noninterest income
—
—
—
Other comprehensive income
723
72
67
Discount accretion (premium amortization)
—
—
—
Sales
(1,618
)
—
—
Purchases, issuance, and settlements
—
(2
)
(20
)
Ending balance
$
—
$
895
$
825
Losses included in net income for the period relating to assets held at period end
$
—
$
—
$
—</t>
  </si>
  <si>
    <t>Breakdown of Trust Preferred Securities</t>
  </si>
  <si>
    <t>The following table details the breakdown of trust preferred securities for the periods indicated:
(Dollar amounts in thousands)
December 31,
2017
Total number of trust preferred securities
2
Par value
$
1,939
Number not considered OTTI
1
Par value
$
903
Number considered OTTI
1
Par value
$
1,036
Life-to-date impairment recognized in earnings
$
140
Life-to-date impairment recognized in other comprehensive income
723
Total life-to-date impairment
$
863</t>
  </si>
  <si>
    <t>Trust Preferred Security with OTTI, its Credit Rating at Period End and Related Losses Recognized in Earnings</t>
  </si>
  <si>
    <t>The following table details the one debt security with other-than-temporary impairment, its credit rating at December 31, 2017 and the related losses recognized in earnings:
(Dollar amounts in thousands)
Moody’s/Fitch Rating
Amount of OTTI related to credit loss at January 1, 2017
Additions March 31, 2017
Additions in QTD June 30, 2017
Additions in QTD September 30, 2017
Additions in QTD December 31, 2017
Amount of OTTI related to credit loss at December 31, 2017
Trapeza IX B-1
Caa2/CC
$
140
$
—
$
—
$
—
$
—
$
140</t>
  </si>
  <si>
    <t>Additional Information Related to the Company's Trust Preferred Securities</t>
  </si>
  <si>
    <t>The following table provides additional information related to the Company’s trust preferred securities as of December 31, 2017 used to evaluate other-than-temporary impairments:
(Dollar amounts in thousands)
Deal
Class
Amortized Cost
Fair Value
Unrealized Gain/(Loss)
Moody’s/ Fitch Rating
Number of Issuers Currently Performing
Deferrals and Defaults as a % of Current Collateral
Excess Subordination as a % of Current Performing Collateral
PreTSL XXIII
C-2
$
758
$
336
$
(422
)
Ba1/CCC
90
20.9
%
7.12
%
Trapeza IX
B-1
860
559
(301
)
Caa2/CC
30
14.0
—
Total
$
1,618
$
895
$
(723
)</t>
  </si>
  <si>
    <t>Assets Measured on a Nonrecurring Basis on the Consolidated Balance Sheets at their Fair Value</t>
  </si>
  <si>
    <t>The following table presents the assets measured on a nonrecurring basis on the Consolidated Balance Sheets at their fair value as of December 31, 2017, by level within the fair value hierarchy. Impaired loans that are collateral dependent are written down to fair value through the establishment of specific reserves. Techniques used to value the collateral that secure the impaired loans include: quoted market prices for identical assets classified as Level 1 inputs; observable inputs, employed by certified appraisers, for similar assets classified as Level 2 inputs. In cases where valuation techniques include inputs that are unobservable and are based on estimates and assumptions developed by management based on the best information available under each circumstance, the asset valuation is classified as Level 3 inputs. Other real estate owned is carried at the lower of cost or fair value less estimated costs to sell. There were no impaired loans carried at fair value in 2018.
(Amounts in thousands)
December 31, 2017
Level 1
Level 2
Level 3
Total
Assets measured on a nonrecurring basis:
Impaired loans
$
—
$
—
$
9,620
$
9,620</t>
  </si>
  <si>
    <t>Carrying Amounts and Estimated Fair Values of the Company's Financial Instruments</t>
  </si>
  <si>
    <t>The carrying amounts and estimated fair values of the Company’s financial instruments are as follows:
(Amounts in thousands)
December 31, 2018
Carrying Amount
Level 1
Level 2
Level 3
Fair Value
ASSETS:
Cash and cash equivalents
$
19,692
$
19,692
$
—
$
—
$
19,692
Investment securities available-for-sale
136,923
—
136,923
—
136,923
Loans held for sale
1,040
1,040
—
—
1,040
Loans
510,194
—
—
513,103
513,103
Bank-owned life insurance
15,711
15,711
—
—
15,711
Accrued interest receivable
2,255
2,255
—
—
2,255
Interest rate derivatives
92
—
92
—
92
LIABILITIES:
Demand, savings and money market deposits
$
483,054
$
483,054
$
—
$
—
$
483,054
Time deposits
121,365
—
—
122,295
122,295
Short-term borrowings
2,206
2,206
—
—
2,206
Federal Home Loan Bank advances - short term
12,000
—
—
11,987
11,987
Federal Home Loan Bank advances - long term
16,000
—
—
15,880
15,880
Subordinated debt
5,155
—
—
4,620
4,620
Accrued interest payable
371
371
—
—
371
Interest rate derivatives
92
—
92
—
92
(Amounts in thousands)
December 31, 2017
Carrying Amount
Level 1
Level 2
Level 3
Fair Value
ASSETS:
Cash and cash equivalents
$
19,125
$
19,125
$
—
$
—
$
19,125
Investment securities available-for-sale
159,841
—
158,946
895
159,841
Loans held for sale
2,780
2,780
—
—
2,780
Loans
482,912
—
—
486,230
486,230
Bank-owned life insurance
17,650
17,650
—
—
17,650
Accrued interest receivable
2,193
2,193
—
—
2,193
Interest rate derivatives
185
—
185
—
185
LIABILITIES:
Demand, savings and money market deposits
$
458,562
$
458,562
$
—
$
—
$
458,562
Time deposits
127,289
—
—
128,624
128,624
Short-term borrowings
2,678
2,678
—
—
2,678
Federal Home Loan Bank advances - short term
32,000
—
—
31,982
31,982
Federal Home Loan Bank advances - long term
14,000
—
—
13,880
13,880
Subordinated debt
5,155
—
—
4,785
4,785
Accrued interest payable
325
325
—
—
325
Interest rate derivatives
185
—
185
—
185</t>
  </si>
  <si>
    <t>Significant Unobservable Inputs for Assets and Liabilities Measured at Fair Value on a Recurring and Nonrecurring Basis</t>
  </si>
  <si>
    <t>The following table presents quantitative information about the Level 3 significant unobservable inputs for assets and liabilities measured at fair value on a recurring and nonrecurring basis at December 31, 2017.
(Amounts
Fair value at December 31, 2017
Valuation Technique
Significant Unobservable Input
Description of Inputs
Trust preferred securities
$
895
Discounted Cash Flow
Projected Prepayments
1) Trust preferred securities issued by banks subject to Dodd-Frank's phase-out of trust preferred securities from Tier 1 Capital. All fixed rate within one year; variable rate at increasing intervals depending on spread. 2) Trust preferred securities issued by healthy, well capitalized banks that have fixed rate coupons greater than 8%. 3) 1% annually for all other fixed rate issues and all variable rate issues. 4) Zero for collateral issued by REITs and 2% for insurance companies.
Projected Defaults
1) All deferring issuers that do not meet the criteria for curing, as described below, are projected to default immediately. 2) Banks with high, near team default risk are identified using a CAMELS model, and projected to default immediately. Healthy banks are projected to default at a rate of 2% annually for 2 years, and 0.36% annually thereafter. 3) Insurance and REIT defaults are projected according to the historical default rates exhibited by companies with the same credit ratings. Historical default rates are doubled in each of the first two years of the projection to account for current economic conditions. Unrated issuers are assumed to have CCC- ratings.
Projected Cures
1) Deferring issuers that have definitive agreements to either be acquired or recapitalized.
Projected Recoveries
1) Zero for insurance companies, REITs and insolvent banks, and 10% for projected bank deferrals lagged 2 years.
Discount Rates
1) Ranging from ~9.10% to ~14.74%, depending on each bond's seniority and remaining subordination after projected losses.
Impaired loans
4,891
Cash Flow
Discount Rates
Range 4.50% to 5.38% Weighted average 4.88 %</t>
  </si>
  <si>
    <t>Accumulated Other Comprehensive (Loss) Income (Tables)</t>
  </si>
  <si>
    <t>Schedule of Changes in Accumulated Other Comprehensive Loss or Income</t>
  </si>
  <si>
    <t xml:space="preserve">The following table presents the changes in accumulated other comprehensive loss or income by component net of tax for the years ended December 31, 2018, 2017 and 2016.
(Amounts in thousands)
Unrealized gains (losses) on available-for-sale securities (a)
Change in pension and postretirement obligations (a)
Balance as of December 31, 2015
$
(147
)
$
(91
)
Other comprehensive (loss) income before reclassification
(2,454
)
39
Amount reclassified from accumulated other comprehensive loss
(308
)
—
Total other comprehensive income
(2,762
)
39
Balance as of December 31, 2016
$
(2,909
)
$
(52
)
Other comprehensive income before reclassification
1,420
14
Reclassification of certain income tax effects from accumulated other comprehensive income
(294
)
—
Amount reclassified from accumulated other comprehensive loss
(4
)
—
Total other comprehensive income
1,122
14
Balance as of December 31, 2017
$
(1,787
)
$
(38
)
Other comprehensive (loss) income before reclassification
(1,916
)
68
Amount reclassified from accumulated other comprehensive loss
17
—
Total other comprehensive (loss) income
(1,899
)
68
Balance as of December 31, 2018
$
(3,686
)
$
30
(a)
All amounts are net of tax. Amounts in parentheses indicate debits. </t>
  </si>
  <si>
    <t>Schedule of Reclassifications out of Each Component of Accumulated Other Comprehensive Loss or Income</t>
  </si>
  <si>
    <t xml:space="preserve">The following table presents significant amounts reclassified out of each component of accumulated other comprehensive loss or income for the years ended December 31, 2018, 2017 and 2016.
(Amounts in thousands)
December 31,
2018
2017
2016
Amount accumulated other comprehensive
Amount accumulated other comprehensive
Amount accumulated other comprehensive
Affected statement where net income is presented
Details about other comprehensive income or loss:
Unrealized gains on available-for-sale securities
$
(21
)
$
7
$
466
Investment securities available-for-sale (losses) gains, net
4
(3
)
(158
)
Federal income tax expense
$
(17
)
$
4
$
308
(a)
Amounts in parentheses indicate debits to net income. </t>
  </si>
  <si>
    <t>Regulatory Matters (Tables)</t>
  </si>
  <si>
    <t>Schedule of Regulatory Capital Requirement</t>
  </si>
  <si>
    <t xml:space="preserve">At December 31, 2018 and December 31, 2017, actual capital levels and minimum required levels for the Company, if it were not covered by the Small Bank Holding Company Policy, were:
(Amounts in thousands)
Actual
Minimum required for capital adequacy purposes
December 31, 2018
Amount
Ratio
Amount
Ratio
CET1 capital (to risk-weighted assets)
$
68,574
12.01
%
$
25,700
4.5
%
Tier 1 capital (to risk-weighted assets)
73,574
12.88
%
34,267
6.0
%
Total capital (to risk-weighted assets)
77,856
13.63
%
45,689
8.0
%
Tier 1 capital (to average assets)
73,574
10.72
%
27,452
4.0
%
(Amounts in thousands)
Actual
Minimum required for capital adequacy purposes
December 31, 2017
Amount
Ratio
Amount
Ratio
CET1 capital (to risk-weighted assets)
$
63,455
11.97
%
$
23,864
4.5
%
Tier 1 capital (to risk-weighted assets)
68,455
12.91
%
31,819
6.0
%
Total capital (to risk-weighted assets)
73,116
13.79
%
42,425
8.0
%
Tier 1 capital (to average assets)
68,455
10.77
%
25,416
4.0
% </t>
  </si>
  <si>
    <t>Related Party Transactions (Tables)</t>
  </si>
  <si>
    <t>Schedule of Analysis of Related Party Loan</t>
  </si>
  <si>
    <t>Certain directors, executive officers and companies with whom they are affiliated were loan customers during 2018. The following is an analysis of such loans:
(Amounts in thousands)
Total related-party loans at December 31, 2017
$
4,230
New related-party loans
2,997
Repayments or other
(2,765
)
Total related-party loans at December 31, 2018
$
4,462</t>
  </si>
  <si>
    <t>Condensed Financial Information Parent Company (Tables)</t>
  </si>
  <si>
    <t>Balance Sheets</t>
  </si>
  <si>
    <t>BALANCE SHEETS (Amounts in thousands)
December 31,
2018
2017
ASSETS
Cash
$
240
$
261
Investment in bank subsidiary
61,272
58,028
Subordinated note from subsidiary bank
6,000
6,000
Other assets
3,538
3,489
Total assets
$
71,050
$
67,778
LIABILITIES
Other liabilities
$
977
$
993
Subordinated debt (Note 7)
5,155
5,155
Total liabilities
6,132
6,148
SHAREHOLDERS’ EQUITY
Common stock
23,641
23,641
Additional paid-in capital
20,984
20,928
Retained earnings
31,089
24,403
Accumulated other comprehensive loss
(3,656
)
(1,825
)
Treasury stock
(7,140
)
(5,517
)
Total shareholders’ equity
64,918
61,630
Total liabilities &amp; shareholders’ equity
$
71,050
$
67,778</t>
  </si>
  <si>
    <t>Condensed Statement of Comprehensive Income</t>
  </si>
  <si>
    <t>STATEMENTS OF COMPREHENSIVE INCOME (Amounts in thousands)
Years ended December 31 ,
2018
2017
2016
Dividends from bank subsidiary
$
4,150
$
1,900
$
1,400
Interest and dividend income
213
153
121
Other income
56
58
60
Interest on subordinated debt
(189
)
(138
)
(112
)
Other expenses
(606
)
(568
)
(497
)
Income before income tax and equity in undistributed earnings of subsidiaries
3,624
1,405
972
Income tax benefit
136
106
265
Equity in undistributed earnings of subsidiaries
5,075
2,839
3,634
Net income
$
8,835
$
4,350
$
4,871
Comprehensive income
$
7,004
$
5,780
$
2,148</t>
  </si>
  <si>
    <t>Statements of Cash Flows</t>
  </si>
  <si>
    <t>STATEMENTS OF CASH FLOWS (Amounts in thousands)
Years ended December 31 ,
2018
2017
2016
Cash flow from operating activities
Net income
$
8,835
$
4,350
$
4,871
Adjustments to reconcile net income to net cash flow from operating activities:
Equity in undistributed earnings of subsidiaries
(5,075
)
(2,839
)
(3,634
)
Deferred tax benefit
(13
)
62
(15
)
Equity compensation
214
143
75
Change in other assets and liabilities
(52
)
188
138
Net cash flow from operating activities
3,909
1,904
1,435
Cash deficit from financing activities
Dividends paid
(2,149
)
(1,726
)
(1,237
)
Treasury shares purchased
(1,781
)
(237
)
—
Net cash deficit from financing activities
(3,930
)
(1,963
)
(1,237
)
Net change in cash
(21
)
(59
)
198
Cash
Beginning of year
261
320
122
End of year
$
240
$
261
$
320</t>
  </si>
  <si>
    <t>Equity Compensation (Tables)</t>
  </si>
  <si>
    <t>Omnibus Equity Plan</t>
  </si>
  <si>
    <t>Schedule of Nonvested Restricted Stock Units Activity</t>
  </si>
  <si>
    <t>The following is the activity under the Omnibus Equity Plan during the period ended December 31, 2018:
Restricted Stock Units
Units
Price at Grant Date
Nonvested at January 1, 2018
20,814
$
17.02
Granted
12,593
22.01
Vested
(8,359
)
16.71
Forfeited
(1,457
)
18.92
Nonvested at December 31, 2018
23,591
$
19.68</t>
  </si>
  <si>
    <t>Summary of Significant Accounting Policies (Details Textual)</t>
  </si>
  <si>
    <t>Dec. 31, 2018USD ($)Segment</t>
  </si>
  <si>
    <t>Dec. 31, 2017USD ($)</t>
  </si>
  <si>
    <t>Summary of Significant Accounting Policies (Textual) [Abstract]</t>
  </si>
  <si>
    <t>Number of operating segment | Segment</t>
  </si>
  <si>
    <t>Loan is placed on non-accrual status</t>
  </si>
  <si>
    <t>90 days</t>
  </si>
  <si>
    <t>Loans delinquent period for impairment evaluation</t>
  </si>
  <si>
    <t>Number of days before charge down/charge off for consumer loans</t>
  </si>
  <si>
    <t>180 days</t>
  </si>
  <si>
    <t>Charge off period for loans other than consumer</t>
  </si>
  <si>
    <t>Bank owned life insurance to tier one capital percentage</t>
  </si>
  <si>
    <t>15.00%</t>
  </si>
  <si>
    <t>Securities classified as held-to-maturity or trading</t>
  </si>
  <si>
    <t>ASU 2016-02</t>
  </si>
  <si>
    <t>Impact of new accounting principal adoption on balance sheet</t>
  </si>
  <si>
    <t>New Accounting Pronouncement, Early Adoption, Effect</t>
  </si>
  <si>
    <t>Minimum</t>
  </si>
  <si>
    <t>Estimated useful lives</t>
  </si>
  <si>
    <t>5 years</t>
  </si>
  <si>
    <t>Maximum</t>
  </si>
  <si>
    <t>40 years</t>
  </si>
  <si>
    <t>Maximum | ASU 2016-02</t>
  </si>
  <si>
    <t>Anticipated increase in assets, in percent</t>
  </si>
  <si>
    <t>0.30%</t>
  </si>
  <si>
    <t>Anticipated increase in liabilities, in percent</t>
  </si>
  <si>
    <t>Summary of Significant Accounting Policies (Details) - USD ($) $ / shares in Units, $ in Thousands</t>
  </si>
  <si>
    <t>Computation of basic earnings per common share</t>
  </si>
  <si>
    <t>Weighted average common shares outstanding</t>
  </si>
  <si>
    <t>Net effect of dilutive common share equivalents</t>
  </si>
  <si>
    <t>Adjusted average shares outstanding - dilutive</t>
  </si>
  <si>
    <t>Basic earnings per share</t>
  </si>
  <si>
    <t>Dilutive earnings per share</t>
  </si>
  <si>
    <t>Summary of Significant Accounting Policies (Details 1) - USD ($) $ in Thousands</t>
  </si>
  <si>
    <t>Non-interest income (out-of-scope of Topic 606)</t>
  </si>
  <si>
    <t>Accounting Standards Update 2014-09</t>
  </si>
  <si>
    <t>Non-interest income (in-scope to Topic 606)</t>
  </si>
  <si>
    <t>Accounting Standards Update 2014-09 | Overdraft Fees</t>
  </si>
  <si>
    <t>Accounting Standards Update 2014-09 | Service Charges</t>
  </si>
  <si>
    <t>Accounting Standards Update 2014-09 | Other Fees</t>
  </si>
  <si>
    <t>Accounting Standards Update 2014-09 | Fees, Exchange, and Other Service Charges</t>
  </si>
  <si>
    <t>Investment Securities (Details) - USD ($) $ in Thousands</t>
  </si>
  <si>
    <t>Summary of investment securities</t>
  </si>
  <si>
    <t>Available-for-sale Securities and Regulatory Stock, Amortized Cost</t>
  </si>
  <si>
    <t>Available-for-sale Securities and Regulatory Stock, Gross Unrealized Gains</t>
  </si>
  <si>
    <t>Available-for-sale Securities and Regulatory Stock, Gross Unrealized Losses</t>
  </si>
  <si>
    <t>Available-for-sale securities and Regulatory Stock, Fair Value</t>
  </si>
  <si>
    <t>U.S. Government agencies and corporations</t>
  </si>
  <si>
    <t>Obligations of states and political subdivisions</t>
  </si>
  <si>
    <t>U.S. Government-sponsored mortgage-backed securities</t>
  </si>
  <si>
    <t>U.S. Government-sponsored collateralized mortgage obligations</t>
  </si>
  <si>
    <t>U.S. Government-guaranteed small business administration pools</t>
  </si>
  <si>
    <t>Trust preferred securities</t>
  </si>
  <si>
    <t>Federal Home Loan Bank (FHLB) stock</t>
  </si>
  <si>
    <t>Federal Reserve Bank (FRB) stock</t>
  </si>
  <si>
    <t>Total regulatory stock</t>
  </si>
  <si>
    <t>Investment Securities (Details 1) $ in Thousands</t>
  </si>
  <si>
    <t>Dec. 31, 2016USD ($)</t>
  </si>
  <si>
    <t>Net realized losses</t>
  </si>
  <si>
    <t>Trading securities losses, net</t>
  </si>
  <si>
    <t>Investment Securities (Details 2) - USD ($) $ in Thousands</t>
  </si>
  <si>
    <t>Amortized cost and fair value of debt securities by contractual maturity</t>
  </si>
  <si>
    <t>Amortized Cost, Due after one year through five years</t>
  </si>
  <si>
    <t>Amortized Cost, Due after five years through ten years</t>
  </si>
  <si>
    <t>Amortized Cost, Due after ten years</t>
  </si>
  <si>
    <t>Amortized Cost, Total</t>
  </si>
  <si>
    <t>Total investment securities available for sale, Amortized Cost</t>
  </si>
  <si>
    <t>Fair Value, Due after one year through five years</t>
  </si>
  <si>
    <t>Fair Value, Due after five years through ten years</t>
  </si>
  <si>
    <t>Fair Value, Due after ten years</t>
  </si>
  <si>
    <t>Fair Value, Total</t>
  </si>
  <si>
    <t>Total investment securities available for sale, Fair Value</t>
  </si>
  <si>
    <t>U.S. Government-sponsored mortgage-backed and related securities</t>
  </si>
  <si>
    <t>Investment Securities (Details 3) - USD ($) $ in Thousands</t>
  </si>
  <si>
    <t>Proceeds, gains and losses realized on securities sold or called</t>
  </si>
  <si>
    <t>Proceeds on securities sold</t>
  </si>
  <si>
    <t>Gross realized gains</t>
  </si>
  <si>
    <t>Gross realized losses</t>
  </si>
  <si>
    <t>Investment Securities (Details Textual)</t>
  </si>
  <si>
    <t>Dec. 31, 2018USD ($)Security</t>
  </si>
  <si>
    <t>Dec. 31, 2017USD ($)Security</t>
  </si>
  <si>
    <t>Jun. 30, 2018Investment</t>
  </si>
  <si>
    <t>Carrying value of investment securities for pledge</t>
  </si>
  <si>
    <t>Investment securities with fair value less than amortized cost | Security</t>
  </si>
  <si>
    <t>Non-accrual investment securities</t>
  </si>
  <si>
    <t>Trust preferred securities in nonaccrual status | Investment</t>
  </si>
  <si>
    <t>Investment Securities (Details 4) - USD ($) $ in Thousands</t>
  </si>
  <si>
    <t>Fair Value, Less than 12 Months</t>
  </si>
  <si>
    <t>Fair Value, 12 Months or More</t>
  </si>
  <si>
    <t>Unrealized Losses</t>
  </si>
  <si>
    <t>Unrealized Losses, Less than 12 Months</t>
  </si>
  <si>
    <t>Unrealized Losses, 12 Months or More</t>
  </si>
  <si>
    <t>Unrealized Losses, Total</t>
  </si>
  <si>
    <t>Investment Securities (Details 5) - Trust preferred securities - USD ($) $ in Thousands</t>
  </si>
  <si>
    <t>Cumulative roll forward of credit losses recognized in earnings for trust preferred securities</t>
  </si>
  <si>
    <t>Beginning balance, Amount of OTTI related to credit loss</t>
  </si>
  <si>
    <t>Additional credit losses on debt securities for which other-than-temporary impairment was previously recognized</t>
  </si>
  <si>
    <t>Sale of debt securities</t>
  </si>
  <si>
    <t>Ending balance, Amount of OTTI related to credit loss</t>
  </si>
  <si>
    <t>Loans and Allowance for Loan Losses (Details) - USD ($) $ in Thousands</t>
  </si>
  <si>
    <t>Composition of the loan portfolio</t>
  </si>
  <si>
    <t>Total loans</t>
  </si>
  <si>
    <t>Commercial</t>
  </si>
  <si>
    <t>Percentage of loans</t>
  </si>
  <si>
    <t>21.90%</t>
  </si>
  <si>
    <t>23.30%</t>
  </si>
  <si>
    <t>Commercial real estate</t>
  </si>
  <si>
    <t>59.00%</t>
  </si>
  <si>
    <t>58.10%</t>
  </si>
  <si>
    <t>Residential real estate</t>
  </si>
  <si>
    <t>13.60%</t>
  </si>
  <si>
    <t>12.70%</t>
  </si>
  <si>
    <t>Consumer | Home equity</t>
  </si>
  <si>
    <t>4.90%</t>
  </si>
  <si>
    <t>5.30%</t>
  </si>
  <si>
    <t>Consumer | Other</t>
  </si>
  <si>
    <t>0.60%</t>
  </si>
  <si>
    <t>Loans and Allowance for Loan Losses (Details 1)</t>
  </si>
  <si>
    <t>Factor Considered:</t>
  </si>
  <si>
    <t>Levels of and trends in charge-offs, classifications and non-accruals</t>
  </si>
  <si>
    <t>Stable</t>
  </si>
  <si>
    <t>Trends in volume and terms</t>
  </si>
  <si>
    <t>Changes in lending policies and procedures</t>
  </si>
  <si>
    <t>Experience, depth and ability of management, including loan review function</t>
  </si>
  <si>
    <t>Economic trends, including valuation of underlying collateral</t>
  </si>
  <si>
    <t>Increasing</t>
  </si>
  <si>
    <t>Concentrations of credit</t>
  </si>
  <si>
    <t>Decreasing</t>
  </si>
  <si>
    <t>Loans and Allowance for Loan Losses (Details 2)</t>
  </si>
  <si>
    <t>Levels and trends in classification</t>
  </si>
  <si>
    <t>Declining trends in financial performance</t>
  </si>
  <si>
    <t>Structure and lack of performance measures</t>
  </si>
  <si>
    <t>Migration between risk categories</t>
  </si>
  <si>
    <t>Loans and Allowance for Loan Losses (Details 3) - USD ($) $ in Thousands</t>
  </si>
  <si>
    <t>Analysis of changes in the allowance for loan losses</t>
  </si>
  <si>
    <t>Balance at beginning of period</t>
  </si>
  <si>
    <t>Loan charge-offs</t>
  </si>
  <si>
    <t>Recoveries</t>
  </si>
  <si>
    <t>Net loan recoveries (charge-offs)</t>
  </si>
  <si>
    <t>Provision charged to operations</t>
  </si>
  <si>
    <t>Balance at end of period</t>
  </si>
  <si>
    <t>Loans and Allowance for Loan Losses (Details 4) - USD ($) $ in Thousands</t>
  </si>
  <si>
    <t>Dec. 31, 2015</t>
  </si>
  <si>
    <t>Ending allowance balance attributable to loans:</t>
  </si>
  <si>
    <t>Individually evaluated for impairment</t>
  </si>
  <si>
    <t>Collectively evaluated for impairment</t>
  </si>
  <si>
    <t>Total ending allowance balance</t>
  </si>
  <si>
    <t>Loan Portfolio:</t>
  </si>
  <si>
    <t>Total ending loan balance</t>
  </si>
  <si>
    <t>Loans and Allowance for Loan Losses (Details Textual)</t>
  </si>
  <si>
    <t>Dec. 31, 2018USD ($)ContractBorrower</t>
  </si>
  <si>
    <t>Dec. 31, 2017USD ($)Loan</t>
  </si>
  <si>
    <t>Dec. 31, 2016USD ($)Loan</t>
  </si>
  <si>
    <t>Accounts Notes And Loans Receivable [Line Items]</t>
  </si>
  <si>
    <t>Reserve previously allocated to loans</t>
  </si>
  <si>
    <t>Period after which loans considered nonperforming</t>
  </si>
  <si>
    <t>Loans in process of foreclosure</t>
  </si>
  <si>
    <t>Gross income on nonaccrual loans</t>
  </si>
  <si>
    <t>Actual interest on nonaccrual loans</t>
  </si>
  <si>
    <t>Number of loans modified as TDRs</t>
  </si>
  <si>
    <t>Number of commercial loan new borrowing relationship | Borrower</t>
  </si>
  <si>
    <t>Charge off amount recorded as loan discount</t>
  </si>
  <si>
    <t>Number of loans modified as TDRs | Contract</t>
  </si>
  <si>
    <t>Loans and Allowance for Loan Losses (Details 5) - USD ($) $ in Thousands</t>
  </si>
  <si>
    <t>Summary of credit quality indicators by internally assigned grade</t>
  </si>
  <si>
    <t>Commercial | Pass</t>
  </si>
  <si>
    <t>Commercial | Special Mention</t>
  </si>
  <si>
    <t>Commercial | Substandard</t>
  </si>
  <si>
    <t>Commercial real estate | Pass</t>
  </si>
  <si>
    <t>Commercial real estate | Special Mention</t>
  </si>
  <si>
    <t>Commercial real estate | Substandard</t>
  </si>
  <si>
    <t>Loans and Allowance for Loan Losses (Details 6) - USD ($) $ in Thousands</t>
  </si>
  <si>
    <t>Summary of consumer credit exposure</t>
  </si>
  <si>
    <t>Performing | Residential real estate</t>
  </si>
  <si>
    <t>Performing | Consumer | Home equity</t>
  </si>
  <si>
    <t>Performing | Consumer | Other</t>
  </si>
  <si>
    <t>Nonperforming | Residential real estate</t>
  </si>
  <si>
    <t>Nonperforming | Consumer | Home equity</t>
  </si>
  <si>
    <t>Loans and Allowance for Loan Losses (Details 7) - USD ($) $ in Thousands</t>
  </si>
  <si>
    <t>Summary of classes of loans on non-accrual status</t>
  </si>
  <si>
    <t>Loans and Allowance for Loan Losses (Details 8) $ in Thousands</t>
  </si>
  <si>
    <t>Dec. 31, 2018USD ($)Contract</t>
  </si>
  <si>
    <t>Dec. 31, 2017Loan</t>
  </si>
  <si>
    <t>Dec. 31, 2016Loan</t>
  </si>
  <si>
    <t>Information related to loans modified in a TDR</t>
  </si>
  <si>
    <t>Number of contracts</t>
  </si>
  <si>
    <t>Pre-modification recorded investment</t>
  </si>
  <si>
    <t>Post-modification recorded investment</t>
  </si>
  <si>
    <t>Number of contracts | Contract</t>
  </si>
  <si>
    <t>Loans and Allowance for Loan Losses (Details 9) - USD ($) $ in Thousands</t>
  </si>
  <si>
    <t>Aging analysis of the recorded investment of past due loans</t>
  </si>
  <si>
    <t>Total Past Due</t>
  </si>
  <si>
    <t>Current</t>
  </si>
  <si>
    <t>30-59 Days Past Due</t>
  </si>
  <si>
    <t>60-89 Days Past Due</t>
  </si>
  <si>
    <t>90 Days Or Greater</t>
  </si>
  <si>
    <t>Commercial | 30-59 Days Past Due</t>
  </si>
  <si>
    <t>Commercial | 90 Days Or Greater</t>
  </si>
  <si>
    <t>Commercial real estate | 30-59 Days Past Due</t>
  </si>
  <si>
    <t>Commercial real estate | 60-89 Days Past Due</t>
  </si>
  <si>
    <t>Commercial real estate | 90 Days Or Greater</t>
  </si>
  <si>
    <t>Residential real estate | 30-59 Days Past Due</t>
  </si>
  <si>
    <t>Residential real estate | 60-89 Days Past Due</t>
  </si>
  <si>
    <t>Residential real estate | 90 Days Or Greater</t>
  </si>
  <si>
    <t>Consumer | Home equity | 60-89 Days Past Due</t>
  </si>
  <si>
    <t>Consumer | Home equity | 90 Days Or Greater</t>
  </si>
  <si>
    <t>Consumer | Other | 30-59 Days Past Due</t>
  </si>
  <si>
    <t>Loans and Allowance for Loan Losses (Details 10) - USD ($) $ in Thousands</t>
  </si>
  <si>
    <t>Loans evaluated for impairment by loan segment</t>
  </si>
  <si>
    <t>Recorded Investment, With no related allowance recorded</t>
  </si>
  <si>
    <t>Recorded Investment, With related allowance recorded</t>
  </si>
  <si>
    <t>Recorded Investment, Total</t>
  </si>
  <si>
    <t>Unpaid Principal Balance, with no related allowance</t>
  </si>
  <si>
    <t>Unpaid Principal Balance, with related allowance</t>
  </si>
  <si>
    <t>Unpaid Principal Balance, Total</t>
  </si>
  <si>
    <t>Related Allowance, with related allowance</t>
  </si>
  <si>
    <t>Related Allowance, Total</t>
  </si>
  <si>
    <t>Average Recorded Investment, with no related allowance recorded</t>
  </si>
  <si>
    <t>Average Recorded Investment, with related allowance recorded</t>
  </si>
  <si>
    <t>Average Recorded Investment, Total</t>
  </si>
  <si>
    <t>Interest Income Recognized, with no related allowance</t>
  </si>
  <si>
    <t>Interest Income Recognized, with related allowance</t>
  </si>
  <si>
    <t>Interest Income Recognized, Total</t>
  </si>
  <si>
    <t>Premises and Equipment (Details) - USD ($) $ in Thousands</t>
  </si>
  <si>
    <t>Summary of premises and equipment</t>
  </si>
  <si>
    <t>Total premises and equipment</t>
  </si>
  <si>
    <t>Less accumulated depreciation</t>
  </si>
  <si>
    <t>Net book value</t>
  </si>
  <si>
    <t>Land</t>
  </si>
  <si>
    <t>Premises</t>
  </si>
  <si>
    <t>Equipment</t>
  </si>
  <si>
    <t>Leasehold Improvements</t>
  </si>
  <si>
    <t>Premises and Equipment (Details Textual) - USD ($) $ in Thousands</t>
  </si>
  <si>
    <t>Premises and Equipment (Textual) [Abstract]</t>
  </si>
  <si>
    <t>Depreciation expense</t>
  </si>
  <si>
    <t>Deposits (Details) - USD ($) $ in Thousands</t>
  </si>
  <si>
    <t>Summary of interest-bearing deposits:</t>
  </si>
  <si>
    <t>Demand</t>
  </si>
  <si>
    <t>Money market</t>
  </si>
  <si>
    <t>Savings</t>
  </si>
  <si>
    <t>Time:</t>
  </si>
  <si>
    <t>In denominations $250,000 or under</t>
  </si>
  <si>
    <t>In denominations of over $250,000</t>
  </si>
  <si>
    <t>Interest bearing deposits total</t>
  </si>
  <si>
    <t>Deposits (Details 1) - USD ($) $ in Thousands</t>
  </si>
  <si>
    <t>Stated maturities of time deposits</t>
  </si>
  <si>
    <t>2024 and beyond</t>
  </si>
  <si>
    <t>Total Stated maturities of time deposits</t>
  </si>
  <si>
    <t>Deposits (Details 2) $ in Thousands</t>
  </si>
  <si>
    <t>Dec. 31, 2018USD ($)</t>
  </si>
  <si>
    <t>Summary of time deposits of $100,000 or more by remaining maturities</t>
  </si>
  <si>
    <t>Three months or less</t>
  </si>
  <si>
    <t>Three to six months</t>
  </si>
  <si>
    <t>Six to twelve months</t>
  </si>
  <si>
    <t>One through five years</t>
  </si>
  <si>
    <t>Over five years</t>
  </si>
  <si>
    <t>Certificates of Deposit</t>
  </si>
  <si>
    <t>Other Time Deposits</t>
  </si>
  <si>
    <t>Federal Home Loan Bank (FHLB) Advances and Other Short-Term Borrowings (Details) - USD ($) $ in Thousands</t>
  </si>
  <si>
    <t>Other short-term borrowings:</t>
  </si>
  <si>
    <t>Securities sold under repurchase agreements</t>
  </si>
  <si>
    <t>Securities sold under repurchase agreements, Weighted Average Interest Rate</t>
  </si>
  <si>
    <t>2.47%</t>
  </si>
  <si>
    <t>1.38%</t>
  </si>
  <si>
    <t>0.59%</t>
  </si>
  <si>
    <t>Long-term Debt</t>
  </si>
  <si>
    <t>Fixed-rate payable and convertible fixed-rate FHLB advances, with monthly interest payments:</t>
  </si>
  <si>
    <t>Due in 2018</t>
  </si>
  <si>
    <t>Due in 2019</t>
  </si>
  <si>
    <t>Due in 2020</t>
  </si>
  <si>
    <t>Due in 2021</t>
  </si>
  <si>
    <t>Total FHLB advances - long-term</t>
  </si>
  <si>
    <t>Weighted Average Interest Rate Due in 2019</t>
  </si>
  <si>
    <t>1.60%</t>
  </si>
  <si>
    <t>Weighted Average Interest Rate Due in 2020</t>
  </si>
  <si>
    <t>2.04%</t>
  </si>
  <si>
    <t>Weighted Average Interest Rate Due in 2021</t>
  </si>
  <si>
    <t>2.65%</t>
  </si>
  <si>
    <t>Weighted Average Interest Rate, Total FHLB advances - long term</t>
  </si>
  <si>
    <t>2.03%</t>
  </si>
  <si>
    <t>Short-term Debt</t>
  </si>
  <si>
    <t>FHLB advances - short-term:</t>
  </si>
  <si>
    <t>Short-term</t>
  </si>
  <si>
    <t>Cash management</t>
  </si>
  <si>
    <t>Total FHLB advances - short-term</t>
  </si>
  <si>
    <t>Weighted Average Interest Rate Short term</t>
  </si>
  <si>
    <t>Weighted Average Interest Rate Cash management</t>
  </si>
  <si>
    <t>2.46%</t>
  </si>
  <si>
    <t>Total FHLB advances - short term, Weighted Average Interest Rate</t>
  </si>
  <si>
    <t>Total FHLB advances, Weighted Average Interest Rate</t>
  </si>
  <si>
    <t>2.22%</t>
  </si>
  <si>
    <t>Total FHLB advances</t>
  </si>
  <si>
    <t>Total FHLB advances and other short-term borrowings</t>
  </si>
  <si>
    <t>0.34%</t>
  </si>
  <si>
    <t>Total FHLB advances and other short-term borrowings, Weighted Average Interest Rate</t>
  </si>
  <si>
    <t>2.08%</t>
  </si>
  <si>
    <t>Federal Home Loan Bank (FHLB) Advances and Other Short-Term Borrowings (Details 1) - USD ($)</t>
  </si>
  <si>
    <t>1 Months Ended</t>
  </si>
  <si>
    <t>Jan. 31, 2016</t>
  </si>
  <si>
    <t>Summary of FHLB and Other Short Term Borrowings</t>
  </si>
  <si>
    <t>Average balance during the year</t>
  </si>
  <si>
    <t>Average interest rate during the year</t>
  </si>
  <si>
    <t>1.98%</t>
  </si>
  <si>
    <t>1.03%</t>
  </si>
  <si>
    <t>0.54%</t>
  </si>
  <si>
    <t>Maximum month-end balance during the year</t>
  </si>
  <si>
    <t>Weighted average interest rate at year end</t>
  </si>
  <si>
    <t>4.01%</t>
  </si>
  <si>
    <t>0.33%</t>
  </si>
  <si>
    <t>0.31%</t>
  </si>
  <si>
    <t>Federal Home Loan Bank (FHLB) Advances and Other Short-Term Borrowings (Details Textual) - USD ($)</t>
  </si>
  <si>
    <t>Federal Home Loan Bank Advances and Other Short-Term Borrowings (Additional Textual) [Abstract]</t>
  </si>
  <si>
    <t>Carrying value of owned FHLB Stock</t>
  </si>
  <si>
    <t>Maximum borrowing capacity from FHLB</t>
  </si>
  <si>
    <t>FHLB fixed rate advances</t>
  </si>
  <si>
    <t>Securities allocated under repurchase agreement, value</t>
  </si>
  <si>
    <t>Qualified mortgage loan portfolio</t>
  </si>
  <si>
    <t>Blanket lien against mortgage backed securities</t>
  </si>
  <si>
    <t>Blanket lien against U.S. Government guaranteed small business administration pools</t>
  </si>
  <si>
    <t>Federal Home Loan Bank (FHLB) Advances and Other Short-Term Borrowings (Details 2) - USD ($) $ in Thousands</t>
  </si>
  <si>
    <t>Short Term Debt [Line Items]</t>
  </si>
  <si>
    <t>Total short-term borrowings</t>
  </si>
  <si>
    <t>Repurchase Agreements</t>
  </si>
  <si>
    <t>Total collateral carrying value</t>
  </si>
  <si>
    <t>Repurchase Agreements | U.S. Government-sponsored mortgage-backed securities</t>
  </si>
  <si>
    <t>Subordinated Debt (Details Textual) - USD ($)</t>
  </si>
  <si>
    <t>Jul. 31, 2007</t>
  </si>
  <si>
    <t>Debt Instrument [Line Items]</t>
  </si>
  <si>
    <t>Floating rate trust preferred securities issued</t>
  </si>
  <si>
    <t>Maturity date of floating rate trust preferred securities</t>
  </si>
  <si>
    <t>2037-12</t>
  </si>
  <si>
    <t>Investment in common securities issued by trust</t>
  </si>
  <si>
    <t>Interest rate description</t>
  </si>
  <si>
    <t>3-month LIBOR rate plus 1.45%</t>
  </si>
  <si>
    <t>LIBOR Rate Points</t>
  </si>
  <si>
    <t>1.45%</t>
  </si>
  <si>
    <t>Interest rate</t>
  </si>
  <si>
    <t>4.24%</t>
  </si>
  <si>
    <t>3.04%</t>
  </si>
  <si>
    <t>Commitments and Contingencies (Details Textual)</t>
  </si>
  <si>
    <t>Commitments and Contingencies (Textual) [Abstract]</t>
  </si>
  <si>
    <t>Operating leases extending</t>
  </si>
  <si>
    <t>Rental and lease expense</t>
  </si>
  <si>
    <t>Aggregate cash reserves for federal regulatory requirements</t>
  </si>
  <si>
    <t>Percentage of unsecured loans</t>
  </si>
  <si>
    <t>0.28%</t>
  </si>
  <si>
    <t>Third party interest rate swap</t>
  </si>
  <si>
    <t>Security pledged for collateral</t>
  </si>
  <si>
    <t>Third party interest rate swap | U.S. Government-sponsored mortgage-backed securities</t>
  </si>
  <si>
    <t>Number of security owned and pledged as collateral | Security</t>
  </si>
  <si>
    <t>Operating leases renewal period</t>
  </si>
  <si>
    <t>10 years</t>
  </si>
  <si>
    <t>Commitments and Contingencies (Details) $ in Thousands</t>
  </si>
  <si>
    <t>Summary of remaining future minimum lease payments</t>
  </si>
  <si>
    <t>December 31, 2019</t>
  </si>
  <si>
    <t>December 31, 2020</t>
  </si>
  <si>
    <t>December 31, 2021</t>
  </si>
  <si>
    <t>December 31, 2022</t>
  </si>
  <si>
    <t>December 31, 2023</t>
  </si>
  <si>
    <t>Later years</t>
  </si>
  <si>
    <t>Commitments and Contingencies (Details 1) - USD ($) $ in Thousands</t>
  </si>
  <si>
    <t>Commitments to extend credit:</t>
  </si>
  <si>
    <t>Fixed rate</t>
  </si>
  <si>
    <t>Variable rate</t>
  </si>
  <si>
    <t>Standby letters of credit</t>
  </si>
  <si>
    <t>Commitments and Contingencies (Details 2) - USD ($) $ in Thousands</t>
  </si>
  <si>
    <t>Summary of overdraft protection</t>
  </si>
  <si>
    <t>Overdraft protection available on depositors' accounts</t>
  </si>
  <si>
    <t>Balance of overdrafts included in loans</t>
  </si>
  <si>
    <t>Average daily balance of overdrafts</t>
  </si>
  <si>
    <t>Average daily balance of overdrafts as a percentage of available</t>
  </si>
  <si>
    <t>1.19%</t>
  </si>
  <si>
    <t>Commitments and Contingencies (Details 3) - USD ($)</t>
  </si>
  <si>
    <t>Customer interest rate swap, Maturing in 2020</t>
  </si>
  <si>
    <t>Derivative [Line Items]</t>
  </si>
  <si>
    <t>Maturity</t>
  </si>
  <si>
    <t>Notional Amount</t>
  </si>
  <si>
    <t>Interest Rate Paid</t>
  </si>
  <si>
    <t>1 Mo. Libor + Margin</t>
  </si>
  <si>
    <t>Interest Rate Received</t>
  </si>
  <si>
    <t>Fixed</t>
  </si>
  <si>
    <t>Customer interest rate swap, Maturing in 2025</t>
  </si>
  <si>
    <t>Customer interest rate swap, Maturing in 2026</t>
  </si>
  <si>
    <t>Customer interest rate swap, Maturing in 2027</t>
  </si>
  <si>
    <t>Customer interest rate swap, Maturing in 2028</t>
  </si>
  <si>
    <t>Customer interest rate swap</t>
  </si>
  <si>
    <t>Third party interest rate swap, Maturing in 2020</t>
  </si>
  <si>
    <t>Third party interest rate swap, Maturing in 2025</t>
  </si>
  <si>
    <t>Third party interest rate swap, Maturing in 2026</t>
  </si>
  <si>
    <t>Third party interest rate swap, Maturing in 2027</t>
  </si>
  <si>
    <t>Third party interest rate swap, Maturing in 2028</t>
  </si>
  <si>
    <t>Commitments and Contingencies (Details 4) - USD ($) $ in Thousands</t>
  </si>
  <si>
    <t>Derivatives Fair Value [Line Items]</t>
  </si>
  <si>
    <t>Assets, Fair Value</t>
  </si>
  <si>
    <t>Liabilities, Fair Value</t>
  </si>
  <si>
    <t>Benefit Plans (Details Textual) - USD ($)</t>
  </si>
  <si>
    <t>Benefit Plans (Textual) [Abstract]</t>
  </si>
  <si>
    <t>Accumulated liability for retirement benefits plan</t>
  </si>
  <si>
    <t>Benefit Plans (Additional Textual) [Abstract]</t>
  </si>
  <si>
    <t>Maximum percentage of employer match for employee voluntary contributions</t>
  </si>
  <si>
    <t>5.00%</t>
  </si>
  <si>
    <t>Maximum allowable amount of voluntary contributions by participants for 2017</t>
  </si>
  <si>
    <t>Additional catch-up deferral for plan participants over the age of 50</t>
  </si>
  <si>
    <t>Total expense under the contribution retirement plan</t>
  </si>
  <si>
    <t>Officer's Plan</t>
  </si>
  <si>
    <t>Director's Plan</t>
  </si>
  <si>
    <t>Term of age</t>
  </si>
  <si>
    <t>Minimum Age Requirement for Additional Allowable Contributions</t>
  </si>
  <si>
    <t>50 years</t>
  </si>
  <si>
    <t>Supplemental Employee Retirement Plans, Defined Benefit</t>
  </si>
  <si>
    <t>Plan assets</t>
  </si>
  <si>
    <t>Supplemental Employee Retirement Plans, Defined Benefit | Directors and Officers</t>
  </si>
  <si>
    <t>Post-retirement benefits plan duration</t>
  </si>
  <si>
    <t>15 years</t>
  </si>
  <si>
    <t>Director Retirement Agreements annual benefit</t>
  </si>
  <si>
    <t>Director retirement benefits plan duration</t>
  </si>
  <si>
    <t>Supplemental Employee Retirement Plans, Defined Benefit | Executive Officer</t>
  </si>
  <si>
    <t>Expected benefit expense as specified in the agreements for the entire year 2018</t>
  </si>
  <si>
    <t>Benefits expected to be paid in 2019 approximately</t>
  </si>
  <si>
    <t>Benefit Plans (Details) - USD ($) $ in Thousands</t>
  </si>
  <si>
    <t>Reconciles the accumulated liability for the benefit obligation</t>
  </si>
  <si>
    <t>Beginning balance</t>
  </si>
  <si>
    <t>Benefit expense</t>
  </si>
  <si>
    <t>Benefit payments</t>
  </si>
  <si>
    <t>Ending balance</t>
  </si>
  <si>
    <t>Benefit Plans (Details 1) - USD ($) $ in Thousands</t>
  </si>
  <si>
    <t>Expense recorded</t>
  </si>
  <si>
    <t>Other comprehensive income recorded</t>
  </si>
  <si>
    <t>Federal Income Taxes (Details Textual) - USD ($)</t>
  </si>
  <si>
    <t>Federal Income Taxes (Textual) [Abstract]</t>
  </si>
  <si>
    <t>Corporate tax rate</t>
  </si>
  <si>
    <t>21.00%</t>
  </si>
  <si>
    <t>34.00%</t>
  </si>
  <si>
    <t>Change in corporate tax rate</t>
  </si>
  <si>
    <t>[1]</t>
  </si>
  <si>
    <t>Valuation allowance</t>
  </si>
  <si>
    <t>AMT unused credit carryforward</t>
  </si>
  <si>
    <t>Remaining unused credits related to AMT reclassed to receivable</t>
  </si>
  <si>
    <t>Income tax (benefit) expense on investment securities gains</t>
  </si>
  <si>
    <t>Expected increase in unrecognized tax benefits</t>
  </si>
  <si>
    <t>Interest or penalties incurred</t>
  </si>
  <si>
    <t>Liability for uncertain tax position</t>
  </si>
  <si>
    <t>Unrecognized tax benefits</t>
  </si>
  <si>
    <t>The tax act lowers the base corporate tax rate from 35% to 21% which was applied to the existing deferred tax balance.</t>
  </si>
  <si>
    <t>Federal Income Taxes (Details) - USD ($) $ in Thousands</t>
  </si>
  <si>
    <t>Deferred</t>
  </si>
  <si>
    <t>Federal income tax expense (benefit)</t>
  </si>
  <si>
    <t>Federal Income Taxes (Details 1) - USD ($)</t>
  </si>
  <si>
    <t>Gross deferred tax assets:</t>
  </si>
  <si>
    <t>Allowance for loan and other real estate losses</t>
  </si>
  <si>
    <t>Deferred loan origination cost - net</t>
  </si>
  <si>
    <t>Impairment loss on securities</t>
  </si>
  <si>
    <t>Deferred compensation</t>
  </si>
  <si>
    <t>Capital loss carryforward</t>
  </si>
  <si>
    <t>AMT credit carryforward</t>
  </si>
  <si>
    <t>Unrealized loss on available-for-sale securities</t>
  </si>
  <si>
    <t>Other items</t>
  </si>
  <si>
    <t>Total gross deferred tax assets</t>
  </si>
  <si>
    <t>Total net deferred tax assets</t>
  </si>
  <si>
    <t>Gross deferred tax liabilities:</t>
  </si>
  <si>
    <t>Premises and equipment</t>
  </si>
  <si>
    <t>Total net deferred tax liabilities</t>
  </si>
  <si>
    <t>Net deferred tax asset</t>
  </si>
  <si>
    <t>Federal Income Taxes (Details 2)</t>
  </si>
  <si>
    <t>Capital loss carryover</t>
  </si>
  <si>
    <t>Valuation allowance at end of year</t>
  </si>
  <si>
    <t>Federal Income Taxes (Details 3) - USD ($) $ in Thousands</t>
  </si>
  <si>
    <t>Reconciliation between (tax -benefit) expense</t>
  </si>
  <si>
    <t>Statutory tax expense</t>
  </si>
  <si>
    <t>Tax effect of non-taxable interest income</t>
  </si>
  <si>
    <t>Tax effect of earnings on bank-owned life insurance-net</t>
  </si>
  <si>
    <t>Tax effect of deferred tax valuation (reversal) provision</t>
  </si>
  <si>
    <t>Tax effect of low-income housing credits</t>
  </si>
  <si>
    <t>Tax effect of non-deductible expenses</t>
  </si>
  <si>
    <t>Federal Income Taxes (Parenthetical) (Details 3)</t>
  </si>
  <si>
    <t>Income Tax Disclosure [Line Items]</t>
  </si>
  <si>
    <t>35.00%</t>
  </si>
  <si>
    <t>Fair Value (Details) - USD ($) $ in Thousands</t>
  </si>
  <si>
    <t>Investment securities available-for-sale, fair value</t>
  </si>
  <si>
    <t>Interest rate derivatives</t>
  </si>
  <si>
    <t>Fair Value, Measurements, Recurring</t>
  </si>
  <si>
    <t>Fair Value, Measurements, Recurring | Trust preferred securities</t>
  </si>
  <si>
    <t>Fair Value, Measurements, Recurring | Level 1</t>
  </si>
  <si>
    <t>Fair Value, Measurements, Recurring | Level 2</t>
  </si>
  <si>
    <t>Fair Value, Measurements, Recurring | Level 3 | Trust preferred securities</t>
  </si>
  <si>
    <t>Fair Value, Measurements, Recurring | U.S. Government agencies and corporations</t>
  </si>
  <si>
    <t>Fair Value, Measurements, Recurring | U.S. Government agencies and corporations | Level 2</t>
  </si>
  <si>
    <t>Fair Value, Measurements, Recurring | Obligations of states and political subdivisions</t>
  </si>
  <si>
    <t>Fair Value, Measurements, Recurring | Obligations of states and political subdivisions | Level 2</t>
  </si>
  <si>
    <t>Fair Value, Measurements, Recurring | U.S. Government-sponsored mortgage-backed securities</t>
  </si>
  <si>
    <t>Fair Value, Measurements, Recurring | U.S. Government-sponsored mortgage-backed securities | Level 2</t>
  </si>
  <si>
    <t>Fair Value, Measurements, Recurring | U.S. Government-sponsored collateralized mortgage obligations</t>
  </si>
  <si>
    <t>Fair Value, Measurements, Recurring | U.S. Government-sponsored collateralized mortgage obligations | Level 2</t>
  </si>
  <si>
    <t>Fair Value, Measurements, Recurring | U.S. Government-guaranteed small business administration pools</t>
  </si>
  <si>
    <t>Fair Value, Measurements, Recurring | U.S. Government-guaranteed small business administration pools | Level 2</t>
  </si>
  <si>
    <t>Fair Value (Details 1) - Trust preferred securities - USD ($) $ in Thousands</t>
  </si>
  <si>
    <t>Changes in the Level 3 fair value category</t>
  </si>
  <si>
    <t>Net realized/unrealized gains/(losses) included in:</t>
  </si>
  <si>
    <t>Other comprehensive income</t>
  </si>
  <si>
    <t>Sales</t>
  </si>
  <si>
    <t>Purchases, issuance, and settlements</t>
  </si>
  <si>
    <t>Fair Value (Details 2) $ in Thousands</t>
  </si>
  <si>
    <t>Dec. 31, 2015USD ($)</t>
  </si>
  <si>
    <t>Breakdown of trust preferred securities</t>
  </si>
  <si>
    <t>Number considered OTTI | Security</t>
  </si>
  <si>
    <t>Life-to-date impairment recognized in other comprehensive income</t>
  </si>
  <si>
    <t>Total number of trust preferred securities | Security</t>
  </si>
  <si>
    <t>Par value, trust preferred securities</t>
  </si>
  <si>
    <t>Number not considered OTTI | Security</t>
  </si>
  <si>
    <t>Par value, trust preferred securities not considered OTTI</t>
  </si>
  <si>
    <t>Par value, trust preferred securities considered OTTI</t>
  </si>
  <si>
    <t>Life-to-date impairment recognized in earnings</t>
  </si>
  <si>
    <t>Total life-to-date impairment</t>
  </si>
  <si>
    <t>Fair Value (Details Textual)</t>
  </si>
  <si>
    <t>Fair Value Assets And Liabilities Measured On Recurring And Nonrecurring Basis [Line Items]</t>
  </si>
  <si>
    <t>Number of debt securities with other-than-temporary impairment</t>
  </si>
  <si>
    <t>Fair value input discount rate</t>
  </si>
  <si>
    <t>9.10%</t>
  </si>
  <si>
    <t>14.74%</t>
  </si>
  <si>
    <t>Period frequency of projected prepayment rate</t>
  </si>
  <si>
    <t>1 year</t>
  </si>
  <si>
    <t>Projected Prepayments, minimum fixed rate coupons</t>
  </si>
  <si>
    <t>8.00%</t>
  </si>
  <si>
    <t>Projected Prepayments, percentage of fair value input for banks</t>
  </si>
  <si>
    <t>1.00%</t>
  </si>
  <si>
    <t>Projected prepayment, percentage of fair value for collateral by REITs</t>
  </si>
  <si>
    <t>0.00%</t>
  </si>
  <si>
    <t>Projected prepayment, percentage of fair value for collateral for insurance companies</t>
  </si>
  <si>
    <t>2.00%</t>
  </si>
  <si>
    <t>Annually projected defaults percentage for healthy banks</t>
  </si>
  <si>
    <t>Period frequency of projected default rate</t>
  </si>
  <si>
    <t>2 years</t>
  </si>
  <si>
    <t>Projected defaults rate for healthy banks</t>
  </si>
  <si>
    <t>0.36%</t>
  </si>
  <si>
    <t>Projected Recoveries, percentage for insurance companies, REITs and insolvent banks</t>
  </si>
  <si>
    <t>Projected recovery, percentage for projected bank deferrals</t>
  </si>
  <si>
    <t>10.00%</t>
  </si>
  <si>
    <t>Projected Bank Deferrals lagged</t>
  </si>
  <si>
    <t>Trust preferred securities | Minimum</t>
  </si>
  <si>
    <t>Trust preferred securities | Maximum</t>
  </si>
  <si>
    <t>Fair Value, Measurements, Nonrecurring</t>
  </si>
  <si>
    <t>Impaired loans | $</t>
  </si>
  <si>
    <t>Fair Value (Details 3) - Trapeza IX B-1 - Moodys Caa2 Rating - Fitch CC Rating - USD ($) $ in Thousands</t>
  </si>
  <si>
    <t>3 Months Ended</t>
  </si>
  <si>
    <t>Sep. 30, 2017</t>
  </si>
  <si>
    <t>Jun. 30, 2017</t>
  </si>
  <si>
    <t>Mar. 31, 2017</t>
  </si>
  <si>
    <t>Losses recognized in earnings for trust preferred securities held</t>
  </si>
  <si>
    <t>Additions in QTD</t>
  </si>
  <si>
    <t>Fair Value (Details 4) $ in Thousands</t>
  </si>
  <si>
    <t>Dec. 31, 2017USD ($)Issurers_Currently_Performing</t>
  </si>
  <si>
    <t>Additional information related to the Company's trust preferred securities</t>
  </si>
  <si>
    <t>Unrealized Gain/(Loss)</t>
  </si>
  <si>
    <t>PreTSL XXIII | Moodys Ba1 Rating | Fitch CCC Rating</t>
  </si>
  <si>
    <t>Class</t>
  </si>
  <si>
    <t>C2</t>
  </si>
  <si>
    <t>Number of Issuers Currently Performing | Issurers_Currently_Performing</t>
  </si>
  <si>
    <t>Deferrals and Defaults as a % of Current Collateral</t>
  </si>
  <si>
    <t>20.90%</t>
  </si>
  <si>
    <t>Excess Subordination as a % of Current Performing Collateral</t>
  </si>
  <si>
    <t>7.12%</t>
  </si>
  <si>
    <t>Trapeza IX | Moodys Caa2 Rating | Fitch CC Rating</t>
  </si>
  <si>
    <t>B1</t>
  </si>
  <si>
    <t>14.00%</t>
  </si>
  <si>
    <t>Fair Value (Details 5) - Fair Value, Measurements, Nonrecurring - USD ($)</t>
  </si>
  <si>
    <t>Assets measured on a nonrecurring basis:</t>
  </si>
  <si>
    <t>Impaired loans</t>
  </si>
  <si>
    <t>Fair Value (Details 6) - USD ($) $ in Thousands</t>
  </si>
  <si>
    <t>Cash and cash equivalents, carrying value</t>
  </si>
  <si>
    <t>Investment securities available-for-sale, carrying value</t>
  </si>
  <si>
    <t>Loans, carrying value</t>
  </si>
  <si>
    <t>Accrued interest receivable, carrying value</t>
  </si>
  <si>
    <t>Interest rate derivative assets, carrying value</t>
  </si>
  <si>
    <t>Demand, savings and money market deposits, carrying value</t>
  </si>
  <si>
    <t>Time deposits, carrying value</t>
  </si>
  <si>
    <t>Subordinated debt, carrying value</t>
  </si>
  <si>
    <t>Accrued interest payable, carrying value</t>
  </si>
  <si>
    <t>Interest rate derivative liabilities, carrying value</t>
  </si>
  <si>
    <t>ASSETS:</t>
  </si>
  <si>
    <t>Cash and cash equivalents, fair value</t>
  </si>
  <si>
    <t>Loans held for sale, fair value</t>
  </si>
  <si>
    <t>Loans, fair value</t>
  </si>
  <si>
    <t>Bank-owned life insurance, fair value</t>
  </si>
  <si>
    <t>Accrued interest receivable, fair value</t>
  </si>
  <si>
    <t>Interest rate derivative assets, fair value</t>
  </si>
  <si>
    <t>LIABILITIES:</t>
  </si>
  <si>
    <t>Demand, savings and money market deposits, fair value</t>
  </si>
  <si>
    <t>Time deposits, fair value</t>
  </si>
  <si>
    <t>Short-term borrowings, fair value</t>
  </si>
  <si>
    <t>Federal Home Loan Bank advances - short term, fair value</t>
  </si>
  <si>
    <t>Federal Home Loan Bank advances - long term, fair value</t>
  </si>
  <si>
    <t>Subordinated debt, fair value</t>
  </si>
  <si>
    <t>Accrued interest payable, fair value</t>
  </si>
  <si>
    <t>Interest rate derivative liabilities, fair value</t>
  </si>
  <si>
    <t>Fair Value (Details 7) - USD ($) $ in Thousands</t>
  </si>
  <si>
    <t>Significant unobservable inputs for assets and liabilities measured at fair value on a recurring and nonrecurring basis</t>
  </si>
  <si>
    <t>Trust preferred securities | Discounted Cash Flow</t>
  </si>
  <si>
    <t>Impaired Loans | Minimum</t>
  </si>
  <si>
    <t>4.50%</t>
  </si>
  <si>
    <t>Impaired Loans | Maximum</t>
  </si>
  <si>
    <t>5.38%</t>
  </si>
  <si>
    <t>Impaired Loans | Weighted average</t>
  </si>
  <si>
    <t>4.88%</t>
  </si>
  <si>
    <t>Impaired Loans | Appraisal Of Collateral</t>
  </si>
  <si>
    <t>Accumulated Other Comprehensive (Loss) Income (Details) - USD ($) $ in Thousands</t>
  </si>
  <si>
    <t>Accumulated Other Comprehensive Income (Loss), Net of Tax [Abstract]</t>
  </si>
  <si>
    <t>Accumulated Net Unrealized Investment Gain (Loss)</t>
  </si>
  <si>
    <t>Other comprehensive (loss) income before reclassification</t>
  </si>
  <si>
    <t>Amount reclassified from accumulated other comprehensive loss</t>
  </si>
  <si>
    <t>Accumulated Defined Benefit Plans Adjustment</t>
  </si>
  <si>
    <t>All amounts are net of tax. Amounts in parentheses indicate debits.</t>
  </si>
  <si>
    <t>Accumulated Other Comprehensive (Loss) Income (Details 1) - USD ($) $ in Thousands</t>
  </si>
  <si>
    <t>Unrealized gains on available-for-sale securities</t>
  </si>
  <si>
    <t>Federal income tax expense</t>
  </si>
  <si>
    <t>Reclassification out of Accumulated Other Comprehensive Income (Loss) | Accumulated Net Unrealized Investment Gain (Loss)</t>
  </si>
  <si>
    <t>Investment securities available-for-sale (losses) gains, net</t>
  </si>
  <si>
    <t>Amounts in parentheses indicate debits to net income.</t>
  </si>
  <si>
    <t>Regulatory Matters (Details Textual) - USD ($)</t>
  </si>
  <si>
    <t>Jul. 31, 2013</t>
  </si>
  <si>
    <t>Regulatory Matters (Textual) [Abstract]</t>
  </si>
  <si>
    <t>Minimum Tier I risk-based capital to risk-weighted assets ratio</t>
  </si>
  <si>
    <t>6.00%</t>
  </si>
  <si>
    <t>Minimum total risk-based capital to risk-weighted assets ratio</t>
  </si>
  <si>
    <t>12.88%</t>
  </si>
  <si>
    <t>12.91%</t>
  </si>
  <si>
    <t>Ratio to risk-weighted assets</t>
  </si>
  <si>
    <t>13.63%</t>
  </si>
  <si>
    <t>13.79%</t>
  </si>
  <si>
    <t>Maximum value for classification as small bank holding company</t>
  </si>
  <si>
    <t>Floating rate trust preferred securities outstanding</t>
  </si>
  <si>
    <t>CET1</t>
  </si>
  <si>
    <t>Minimum Tier I risk-based capital to average assets ratio</t>
  </si>
  <si>
    <t>2.50%</t>
  </si>
  <si>
    <t>7.00%</t>
  </si>
  <si>
    <t>Basel III</t>
  </si>
  <si>
    <t>8.50%</t>
  </si>
  <si>
    <t>10.50%</t>
  </si>
  <si>
    <t>4.00%</t>
  </si>
  <si>
    <t>Basel III | Minimum</t>
  </si>
  <si>
    <t>Basel III | Maximum</t>
  </si>
  <si>
    <t>Regulatory Matters (Details) - USD ($) $ in Thousands</t>
  </si>
  <si>
    <t>Banking And Thrift [Abstract]</t>
  </si>
  <si>
    <t>CET1 capital to risk-weighted assets, amount</t>
  </si>
  <si>
    <t>Tier 1 capital to risk-weighted assets, amount</t>
  </si>
  <si>
    <t>Total capital to risk-weighted assets, amount</t>
  </si>
  <si>
    <t>Tier 1 capital to average assets, amount</t>
  </si>
  <si>
    <t>CET1 capital to risk-weighted assets, ratio</t>
  </si>
  <si>
    <t>12.01%</t>
  </si>
  <si>
    <t>11.97%</t>
  </si>
  <si>
    <t>Tier 1 capital to risk-weighted assets, ratio</t>
  </si>
  <si>
    <t>Total capital to risk-weighted assets, ratio</t>
  </si>
  <si>
    <t>Tier 1 capital to average assets, ratio</t>
  </si>
  <si>
    <t>10.72%</t>
  </si>
  <si>
    <t>10.77%</t>
  </si>
  <si>
    <t>CET1 capital to risk-weighted assets, amount for capital adequacy purposes</t>
  </si>
  <si>
    <t>Tier 1 capital to risk-weighted assets, amount for capital adequacy purposes</t>
  </si>
  <si>
    <t>Total capital to risk-weighted assets, amount for capital adequacy purposes</t>
  </si>
  <si>
    <t>Tier 1 capital to average assets, amount for capital adequacy purposes</t>
  </si>
  <si>
    <t>CET1 capital to risk-weighted assets, ratio for capital adequacy purposes</t>
  </si>
  <si>
    <t>Tier 1 capital to risk-weighted assets, ratio for capital adequacy purposes</t>
  </si>
  <si>
    <t>Total capital to risk-weighted assets, ratio for capital adequacy purposes</t>
  </si>
  <si>
    <t>Tier 1 capital to average assets, ratio for capital adequacy purposes</t>
  </si>
  <si>
    <t>Related Party Transactions (Details) - Management $ in Thousands</t>
  </si>
  <si>
    <t>Schedule of analysis of related party loan</t>
  </si>
  <si>
    <t>Total related-party loans at December 31, 2017</t>
  </si>
  <si>
    <t>New related-party loans</t>
  </si>
  <si>
    <t>Repayments or other</t>
  </si>
  <si>
    <t>Total related-party loans at December 31, 2018</t>
  </si>
  <si>
    <t>Related Party Transactions (Details Textual) - USD ($) $ in Millions</t>
  </si>
  <si>
    <t>Management</t>
  </si>
  <si>
    <t>Related Party Transaction [Line Items]</t>
  </si>
  <si>
    <t>Deposits of executive officers, directors, and their affiliates</t>
  </si>
  <si>
    <t>Condensed Financial Information Parent Company (Details) - USD ($) $ in Thousands</t>
  </si>
  <si>
    <t>Cash</t>
  </si>
  <si>
    <t>Common stock</t>
  </si>
  <si>
    <t>Treasury stock</t>
  </si>
  <si>
    <t>Parent Company</t>
  </si>
  <si>
    <t>Investment in bank subsidiary</t>
  </si>
  <si>
    <t>Subordinated note from subsidiary bank</t>
  </si>
  <si>
    <t>Condensed Financial Information Parent Company (Details 1) - USD ($) $ in Thousands</t>
  </si>
  <si>
    <t>Statements Of Comprehensive Income</t>
  </si>
  <si>
    <t>Dividends from bank subsidiary</t>
  </si>
  <si>
    <t>Interest on subordinated debt</t>
  </si>
  <si>
    <t>Comprehensive income</t>
  </si>
  <si>
    <t>Interest and dividend income</t>
  </si>
  <si>
    <t>Other income</t>
  </si>
  <si>
    <t>Other expenses</t>
  </si>
  <si>
    <t>Income before income tax and equity in undistributed earnings of subsidiaries</t>
  </si>
  <si>
    <t>Equity in undistributed earnings of subsidiaries</t>
  </si>
  <si>
    <t>Condensed Financial Information Parent Company (Details 2) - USD ($) $ in Thousands</t>
  </si>
  <si>
    <t>Cash flow from operating activities</t>
  </si>
  <si>
    <t>Deferred tax benefit</t>
  </si>
  <si>
    <t>Cash deficit from financing activities</t>
  </si>
  <si>
    <t>Change in other assets and liabilities</t>
  </si>
  <si>
    <t>Dividend Restrictions (Details Textual) $ in Millions</t>
  </si>
  <si>
    <t>Payment of dividends</t>
  </si>
  <si>
    <t>Dividend restriction description</t>
  </si>
  <si>
    <t>Under the Ohio Banking Code, cash dividends may not exceed net profits as defined for that year combined with retained net profits for the two preceding years less any required transfers to surplus. Under this formula, the amount available for payment of dividends in 2019 is $8.2 million plus 2019 profits retained up to the date of the dividend declaration.</t>
  </si>
  <si>
    <t>Litigation (Details Textual)</t>
  </si>
  <si>
    <t>Management assessment of legal actions on financial statement description</t>
  </si>
  <si>
    <t>The Bank is involved in legal actions arising in the ordinary course of business. In the opinion of management, the outcomes from these other matters, either individually or in the aggregate, are not expected to have any material effect on the Company.</t>
  </si>
  <si>
    <t>Stock Repurchase Program (Details Textual) - USD ($)</t>
  </si>
  <si>
    <t>Dec. 18, 2018</t>
  </si>
  <si>
    <t>Jan. 23, 2018</t>
  </si>
  <si>
    <t>Jan. 24, 2017</t>
  </si>
  <si>
    <t>Jan. 26, 2016</t>
  </si>
  <si>
    <t>May 22, 2018</t>
  </si>
  <si>
    <t>Equity Class Of Treasury Stock [Line Items]</t>
  </si>
  <si>
    <t>Stock repurchase program, shares repurchased</t>
  </si>
  <si>
    <t>Stock Repurchase Program on January 26, 2016</t>
  </si>
  <si>
    <t>Percentage of shares authorized to be repurchased to common stock outstanding</t>
  </si>
  <si>
    <t>2.30%</t>
  </si>
  <si>
    <t>Stock repurchase program expiration date</t>
  </si>
  <si>
    <t>Dec. 31,
		2016</t>
  </si>
  <si>
    <t>Stock Repurchase Program on January 26, 2016 | Maximum</t>
  </si>
  <si>
    <t>Shares authorized to be repurchased</t>
  </si>
  <si>
    <t>Stock Repurchase Program on January 24, 2017</t>
  </si>
  <si>
    <t>Dec. 31,
		2017</t>
  </si>
  <si>
    <t>Stock Repurchase Program on January 24, 2017 | Maximum</t>
  </si>
  <si>
    <t>Stock Repurchase Program on January 23, 2018</t>
  </si>
  <si>
    <t>Stock repurchase program, remaining authorized amount</t>
  </si>
  <si>
    <t>Increase in number of shares authorized to be repurchased</t>
  </si>
  <si>
    <t>Stock Repurchase Program on January 23, 2018 | Maximum</t>
  </si>
  <si>
    <t>Stock Repurchase Program on December 18,2018</t>
  </si>
  <si>
    <t>6.90%</t>
  </si>
  <si>
    <t>Dec. 31,
		2019</t>
  </si>
  <si>
    <t>Stock Repurchase Program on December 18,2018 | Maximum</t>
  </si>
  <si>
    <t>Equity Compensation (Details Textual) - USD ($)</t>
  </si>
  <si>
    <t>Apr. 30, 2018</t>
  </si>
  <si>
    <t>Share Based Compensation Arrangement By Share Based Payment Award [Line Items]</t>
  </si>
  <si>
    <t>Number of shares authorized</t>
  </si>
  <si>
    <t>Equity compensation expense recorded</t>
  </si>
  <si>
    <t>Unrecognized compensation expense</t>
  </si>
  <si>
    <t>Unrecognized compensation expense, expected to be recognized</t>
  </si>
  <si>
    <t>17 months</t>
  </si>
  <si>
    <t>Award vesting period</t>
  </si>
  <si>
    <t>3 years</t>
  </si>
  <si>
    <t>Shares awarded under the plan, vesting description</t>
  </si>
  <si>
    <t>Shares awarded under this plan vest in equal thirds on the first three anniversaries of the award date if the employee remains employed with Cortland Bancorp.</t>
  </si>
  <si>
    <t>Omnibus Equity Plan | Restricted Stock Units</t>
  </si>
  <si>
    <t>Shares granted to employees under the plan</t>
  </si>
  <si>
    <t>Shares granted under the plan immediately vested</t>
  </si>
  <si>
    <t>Director Equity Plan</t>
  </si>
  <si>
    <t>Director Equity Plan | Restricted Stock Units</t>
  </si>
  <si>
    <t>Equity Compensation (Details) - Omnibus Equity Plan - Restricted Stock Units - $ / shares</t>
  </si>
  <si>
    <t>Units, Nonvested, beginning balance</t>
  </si>
  <si>
    <t>Units, Granted</t>
  </si>
  <si>
    <t>Units, Vested</t>
  </si>
  <si>
    <t>Units, Forfeited</t>
  </si>
  <si>
    <t>Units, Nonvested, ending balance</t>
  </si>
  <si>
    <t>Price at Grant Date, Nonvested, beginning balance</t>
  </si>
  <si>
    <t>Price at Grant Date, Granted</t>
  </si>
  <si>
    <t>Price at Grant Date, Vested</t>
  </si>
  <si>
    <t>Price at Grant Date, Forfeited</t>
  </si>
  <si>
    <t>Price at Grant Date, Nonvested, ending balance</t>
  </si>
  <si>
    <t>Extinguishment of Debt (Details Textual)</t>
  </si>
  <si>
    <t>Jan. 31, 2016USD ($)Advance$ / shares</t>
  </si>
  <si>
    <t>Extinguishment Of Debt [Line Items]</t>
  </si>
  <si>
    <t>Losses from the extinguishment of debt</t>
  </si>
  <si>
    <t>Number of federal home loan bank advances paid off | Advance</t>
  </si>
  <si>
    <t>Extinguishment of debt, amount</t>
  </si>
  <si>
    <t>Prepayment penalties after tax</t>
  </si>
  <si>
    <t>Extinguishment of debt effect on earnings per share | $ / shares</t>
  </si>
  <si>
    <t>Debt instrument alternative wholesale borrowing rate</t>
  </si>
  <si>
    <t>1.44%</t>
  </si>
  <si>
    <t>Estimated annual interest expense savings</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7456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30</v>
      </c>
    </row>
    <row r="18" spans="1:4">
      <c r="A18" s="4" t="s">
        <v>31</v>
      </c>
      <c r="B18" s="4" t="s">
        <v>16</v>
      </c>
    </row>
    <row r="19" spans="1:4">
      <c r="A19" s="4" t="s">
        <v>32</v>
      </c>
      <c r="B19" s="4" t="s">
        <v>16</v>
      </c>
    </row>
    <row r="20" spans="1:4">
      <c r="A20" s="4" t="s">
        <v>33</v>
      </c>
      <c r="D20" s="6" t="n">
        <v>95540332</v>
      </c>
    </row>
    <row r="21" spans="1:4">
      <c r="A21" s="4" t="s">
        <v>34</v>
      </c>
      <c r="C21" s="5" t="n">
        <v>43496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0</v>
      </c>
      <c r="B1" s="2" t="s">
        <v>1</v>
      </c>
    </row>
    <row r="2" spans="1:3">
      <c r="B2" s="2" t="s">
        <v>36</v>
      </c>
      <c r="C2" s="2" t="s">
        <v>2</v>
      </c>
    </row>
    <row r="3" spans="1:3">
      <c r="A3" s="3" t="s">
        <v>1001</v>
      </c>
    </row>
    <row r="4" spans="1:3">
      <c r="A4" s="4" t="s">
        <v>884</v>
      </c>
      <c r="B4" s="6" t="n">
        <v>159841</v>
      </c>
      <c r="C4" s="6" t="n">
        <v>136923</v>
      </c>
    </row>
    <row r="5" spans="1:3">
      <c r="A5" s="4" t="s">
        <v>423</v>
      </c>
    </row>
    <row r="6" spans="1:3">
      <c r="A6" s="3" t="s">
        <v>1001</v>
      </c>
    </row>
    <row r="7" spans="1:3">
      <c r="A7" s="4" t="s">
        <v>922</v>
      </c>
      <c r="B7" s="4" t="s">
        <v>923</v>
      </c>
    </row>
    <row r="8" spans="1:3">
      <c r="A8" s="4" t="s">
        <v>426</v>
      </c>
    </row>
    <row r="9" spans="1:3">
      <c r="A9" s="3" t="s">
        <v>1001</v>
      </c>
    </row>
    <row r="10" spans="1:3">
      <c r="A10" s="4" t="s">
        <v>922</v>
      </c>
      <c r="B10" s="4" t="s">
        <v>924</v>
      </c>
    </row>
    <row r="11" spans="1:3">
      <c r="A11" s="4" t="s">
        <v>458</v>
      </c>
    </row>
    <row r="12" spans="1:3">
      <c r="A12" s="3" t="s">
        <v>1001</v>
      </c>
    </row>
    <row r="13" spans="1:3">
      <c r="A13" s="4" t="s">
        <v>884</v>
      </c>
      <c r="B13" s="6" t="n">
        <v>895</v>
      </c>
    </row>
    <row r="14" spans="1:3">
      <c r="A14" s="4" t="s">
        <v>944</v>
      </c>
    </row>
    <row r="15" spans="1:3">
      <c r="A15" s="3" t="s">
        <v>1001</v>
      </c>
    </row>
    <row r="16" spans="1:3">
      <c r="A16" s="4" t="s">
        <v>922</v>
      </c>
      <c r="B16" s="4" t="s">
        <v>923</v>
      </c>
    </row>
    <row r="17" spans="1:3">
      <c r="A17" s="4" t="s">
        <v>945</v>
      </c>
    </row>
    <row r="18" spans="1:3">
      <c r="A18" s="3" t="s">
        <v>1001</v>
      </c>
    </row>
    <row r="19" spans="1:3">
      <c r="A19" s="4" t="s">
        <v>922</v>
      </c>
      <c r="B19" s="4" t="s">
        <v>924</v>
      </c>
    </row>
    <row r="20" spans="1:3">
      <c r="A20" s="4" t="s">
        <v>1002</v>
      </c>
    </row>
    <row r="21" spans="1:3">
      <c r="A21" s="3" t="s">
        <v>1001</v>
      </c>
    </row>
    <row r="22" spans="1:3">
      <c r="A22" s="4" t="s">
        <v>884</v>
      </c>
      <c r="B22" s="6" t="n">
        <v>895</v>
      </c>
    </row>
    <row r="23" spans="1:3">
      <c r="A23" s="4" t="s">
        <v>1003</v>
      </c>
    </row>
    <row r="24" spans="1:3">
      <c r="A24" s="3" t="s">
        <v>1001</v>
      </c>
    </row>
    <row r="25" spans="1:3">
      <c r="A25" s="4" t="s">
        <v>922</v>
      </c>
      <c r="B25" s="4" t="s">
        <v>1004</v>
      </c>
    </row>
    <row r="26" spans="1:3">
      <c r="A26" s="4" t="s">
        <v>1005</v>
      </c>
    </row>
    <row r="27" spans="1:3">
      <c r="A27" s="3" t="s">
        <v>1001</v>
      </c>
    </row>
    <row r="28" spans="1:3">
      <c r="A28" s="4" t="s">
        <v>922</v>
      </c>
      <c r="B28" s="4" t="s">
        <v>1006</v>
      </c>
    </row>
    <row r="29" spans="1:3">
      <c r="A29" s="4" t="s">
        <v>1007</v>
      </c>
    </row>
    <row r="30" spans="1:3">
      <c r="A30" s="3" t="s">
        <v>1001</v>
      </c>
    </row>
    <row r="31" spans="1:3">
      <c r="A31" s="4" t="s">
        <v>922</v>
      </c>
      <c r="B31" s="4" t="s">
        <v>1008</v>
      </c>
    </row>
    <row r="32" spans="1:3">
      <c r="A32" s="4" t="s">
        <v>1009</v>
      </c>
    </row>
    <row r="33" spans="1:3">
      <c r="A33" s="3" t="s">
        <v>1001</v>
      </c>
    </row>
    <row r="34" spans="1:3">
      <c r="A34" s="4" t="s">
        <v>884</v>
      </c>
      <c r="B34" s="6" t="n">
        <v>489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14"/>
    <col customWidth="1" max="5" min="5" width="14"/>
  </cols>
  <sheetData>
    <row r="1" spans="1:5">
      <c r="A1" s="1" t="s">
        <v>1010</v>
      </c>
      <c r="C1" s="2" t="s">
        <v>1</v>
      </c>
    </row>
    <row r="2" spans="1:5">
      <c r="C2" s="2" t="s">
        <v>2</v>
      </c>
      <c r="D2" s="2" t="s">
        <v>36</v>
      </c>
      <c r="E2" s="2" t="s">
        <v>77</v>
      </c>
    </row>
    <row r="3" spans="1:5">
      <c r="A3" s="3" t="s">
        <v>1011</v>
      </c>
    </row>
    <row r="4" spans="1:5">
      <c r="A4" s="4" t="s">
        <v>827</v>
      </c>
      <c r="C4" s="6" t="n">
        <v>61630</v>
      </c>
      <c r="D4" s="6" t="n">
        <v>57670</v>
      </c>
      <c r="E4" s="6" t="n">
        <v>56684</v>
      </c>
    </row>
    <row r="5" spans="1:5">
      <c r="A5" s="4" t="s">
        <v>131</v>
      </c>
      <c r="C5" s="5" t="n">
        <v>-1831</v>
      </c>
      <c r="D5" s="5" t="n">
        <v>1430</v>
      </c>
      <c r="E5" s="5" t="n">
        <v>-2723</v>
      </c>
    </row>
    <row r="6" spans="1:5">
      <c r="A6" s="4" t="s">
        <v>830</v>
      </c>
      <c r="C6" s="5" t="n">
        <v>64918</v>
      </c>
      <c r="D6" s="5" t="n">
        <v>61630</v>
      </c>
      <c r="E6" s="5" t="n">
        <v>57670</v>
      </c>
    </row>
    <row r="7" spans="1:5">
      <c r="A7" s="4" t="s">
        <v>1012</v>
      </c>
    </row>
    <row r="8" spans="1:5">
      <c r="A8" s="3" t="s">
        <v>1011</v>
      </c>
    </row>
    <row r="9" spans="1:5">
      <c r="A9" s="4" t="s">
        <v>827</v>
      </c>
      <c r="B9" s="4" t="s">
        <v>840</v>
      </c>
      <c r="C9" s="5" t="n">
        <v>-1787</v>
      </c>
      <c r="D9" s="5" t="n">
        <v>-2909</v>
      </c>
      <c r="E9" s="5" t="n">
        <v>-147</v>
      </c>
    </row>
    <row r="10" spans="1:5">
      <c r="A10" s="4" t="s">
        <v>1013</v>
      </c>
      <c r="B10" s="4" t="s">
        <v>840</v>
      </c>
      <c r="C10" s="5" t="n">
        <v>-1916</v>
      </c>
      <c r="D10" s="5" t="n">
        <v>1420</v>
      </c>
      <c r="E10" s="5" t="n">
        <v>-2454</v>
      </c>
    </row>
    <row r="11" spans="1:5">
      <c r="A11" s="4" t="s">
        <v>145</v>
      </c>
      <c r="B11" s="4" t="s">
        <v>840</v>
      </c>
      <c r="D11" s="5" t="n">
        <v>-294</v>
      </c>
    </row>
    <row r="12" spans="1:5">
      <c r="A12" s="4" t="s">
        <v>1014</v>
      </c>
      <c r="B12" s="4" t="s">
        <v>840</v>
      </c>
      <c r="C12" s="5" t="n">
        <v>17</v>
      </c>
      <c r="D12" s="5" t="n">
        <v>-4</v>
      </c>
      <c r="E12" s="5" t="n">
        <v>-308</v>
      </c>
    </row>
    <row r="13" spans="1:5">
      <c r="A13" s="4" t="s">
        <v>131</v>
      </c>
      <c r="B13" s="4" t="s">
        <v>840</v>
      </c>
      <c r="C13" s="5" t="n">
        <v>-1899</v>
      </c>
      <c r="D13" s="5" t="n">
        <v>1122</v>
      </c>
      <c r="E13" s="5" t="n">
        <v>-2762</v>
      </c>
    </row>
    <row r="14" spans="1:5">
      <c r="A14" s="4" t="s">
        <v>830</v>
      </c>
      <c r="B14" s="4" t="s">
        <v>840</v>
      </c>
      <c r="C14" s="5" t="n">
        <v>-3686</v>
      </c>
      <c r="D14" s="5" t="n">
        <v>-1787</v>
      </c>
      <c r="E14" s="5" t="n">
        <v>-2909</v>
      </c>
    </row>
    <row r="15" spans="1:5">
      <c r="A15" s="4" t="s">
        <v>1015</v>
      </c>
    </row>
    <row r="16" spans="1:5">
      <c r="A16" s="3" t="s">
        <v>1011</v>
      </c>
    </row>
    <row r="17" spans="1:5">
      <c r="A17" s="4" t="s">
        <v>827</v>
      </c>
      <c r="B17" s="4" t="s">
        <v>840</v>
      </c>
      <c r="C17" s="5" t="n">
        <v>-38</v>
      </c>
      <c r="D17" s="5" t="n">
        <v>-52</v>
      </c>
      <c r="E17" s="5" t="n">
        <v>-91</v>
      </c>
    </row>
    <row r="18" spans="1:5">
      <c r="A18" s="4" t="s">
        <v>1013</v>
      </c>
      <c r="B18" s="4" t="s">
        <v>840</v>
      </c>
      <c r="C18" s="5" t="n">
        <v>68</v>
      </c>
      <c r="D18" s="5" t="n">
        <v>14</v>
      </c>
      <c r="E18" s="5" t="n">
        <v>39</v>
      </c>
    </row>
    <row r="19" spans="1:5">
      <c r="A19" s="4" t="s">
        <v>131</v>
      </c>
      <c r="B19" s="4" t="s">
        <v>840</v>
      </c>
      <c r="C19" s="5" t="n">
        <v>68</v>
      </c>
      <c r="D19" s="5" t="n">
        <v>14</v>
      </c>
      <c r="E19" s="5" t="n">
        <v>39</v>
      </c>
    </row>
    <row r="20" spans="1:5">
      <c r="A20" s="4" t="s">
        <v>830</v>
      </c>
      <c r="B20" s="4" t="s">
        <v>840</v>
      </c>
      <c r="C20" s="6" t="n">
        <v>30</v>
      </c>
      <c r="D20" s="6" t="n">
        <v>-38</v>
      </c>
      <c r="E20" s="6" t="n">
        <v>-52</v>
      </c>
    </row>
    <row r="21" spans="1:5"/>
    <row r="22" spans="1:5">
      <c r="A22" s="4" t="s">
        <v>840</v>
      </c>
      <c r="B22" s="4" t="s">
        <v>1016</v>
      </c>
    </row>
  </sheetData>
  <mergeCells count="4">
    <mergeCell ref="A1:B2"/>
    <mergeCell ref="C1:E1"/>
    <mergeCell ref="A21:D21"/>
    <mergeCell ref="B22:D2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54"/>
    <col customWidth="1" max="3" min="3" width="16"/>
    <col customWidth="1" max="4" min="4" width="14"/>
    <col customWidth="1" max="5" min="5" width="14"/>
  </cols>
  <sheetData>
    <row r="1" spans="1:5">
      <c r="A1" s="1" t="s">
        <v>1017</v>
      </c>
      <c r="C1" s="2" t="s">
        <v>1</v>
      </c>
    </row>
    <row r="2" spans="1:5">
      <c r="C2" s="2" t="s">
        <v>2</v>
      </c>
      <c r="D2" s="2" t="s">
        <v>36</v>
      </c>
      <c r="E2" s="2" t="s">
        <v>77</v>
      </c>
    </row>
    <row r="3" spans="1:5">
      <c r="A3" s="3" t="s">
        <v>1018</v>
      </c>
    </row>
    <row r="4" spans="1:5">
      <c r="A4" s="4" t="s">
        <v>1019</v>
      </c>
      <c r="C4" s="6" t="n">
        <v>-1415</v>
      </c>
      <c r="D4" s="6" t="n">
        <v>-2417</v>
      </c>
      <c r="E4" s="6" t="n">
        <v>-1127</v>
      </c>
    </row>
    <row r="5" spans="1:5">
      <c r="A5" s="4" t="s">
        <v>119</v>
      </c>
      <c r="C5" s="5" t="n">
        <v>8835</v>
      </c>
      <c r="D5" s="5" t="n">
        <v>4350</v>
      </c>
      <c r="E5" s="5" t="n">
        <v>4871</v>
      </c>
    </row>
    <row r="6" spans="1:5">
      <c r="A6" s="4" t="s">
        <v>1020</v>
      </c>
    </row>
    <row r="7" spans="1:5">
      <c r="A7" s="3" t="s">
        <v>1018</v>
      </c>
    </row>
    <row r="8" spans="1:5">
      <c r="A8" s="4" t="s">
        <v>1021</v>
      </c>
      <c r="B8" s="4" t="s">
        <v>840</v>
      </c>
      <c r="C8" s="5" t="n">
        <v>-21</v>
      </c>
      <c r="D8" s="5" t="n">
        <v>7</v>
      </c>
      <c r="E8" s="5" t="n">
        <v>466</v>
      </c>
    </row>
    <row r="9" spans="1:5">
      <c r="A9" s="4" t="s">
        <v>1019</v>
      </c>
      <c r="B9" s="4" t="s">
        <v>840</v>
      </c>
      <c r="C9" s="5" t="n">
        <v>4</v>
      </c>
      <c r="D9" s="5" t="n">
        <v>-3</v>
      </c>
      <c r="E9" s="5" t="n">
        <v>-158</v>
      </c>
    </row>
    <row r="10" spans="1:5">
      <c r="A10" s="4" t="s">
        <v>119</v>
      </c>
      <c r="B10" s="4" t="s">
        <v>840</v>
      </c>
      <c r="C10" s="6" t="n">
        <v>-17</v>
      </c>
      <c r="D10" s="6" t="n">
        <v>4</v>
      </c>
      <c r="E10" s="6" t="n">
        <v>308</v>
      </c>
    </row>
    <row r="11" spans="1:5"/>
    <row r="12" spans="1:5">
      <c r="A12" s="4" t="s">
        <v>840</v>
      </c>
      <c r="B12" s="4" t="s">
        <v>1022</v>
      </c>
    </row>
  </sheetData>
  <mergeCells count="4">
    <mergeCell ref="A1:B2"/>
    <mergeCell ref="C1:E1"/>
    <mergeCell ref="A11:D11"/>
    <mergeCell ref="B12:D1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23</v>
      </c>
      <c r="B1" s="2" t="s">
        <v>1</v>
      </c>
    </row>
    <row r="2" spans="1:4">
      <c r="B2" s="2" t="s">
        <v>2</v>
      </c>
      <c r="C2" s="2" t="s">
        <v>36</v>
      </c>
      <c r="D2" s="2" t="s">
        <v>1024</v>
      </c>
    </row>
    <row r="3" spans="1:4">
      <c r="A3" s="3" t="s">
        <v>1025</v>
      </c>
    </row>
    <row r="4" spans="1:4">
      <c r="A4" s="4" t="s">
        <v>1026</v>
      </c>
      <c r="B4" s="4" t="s">
        <v>1027</v>
      </c>
      <c r="C4" s="4" t="s">
        <v>1027</v>
      </c>
    </row>
    <row r="5" spans="1:4">
      <c r="A5" s="4" t="s">
        <v>1028</v>
      </c>
      <c r="B5" s="4" t="s">
        <v>1029</v>
      </c>
      <c r="C5" s="4" t="s">
        <v>1030</v>
      </c>
    </row>
    <row r="6" spans="1:4">
      <c r="A6" s="4" t="s">
        <v>1031</v>
      </c>
      <c r="B6" s="4" t="s">
        <v>1032</v>
      </c>
      <c r="C6" s="4" t="s">
        <v>1033</v>
      </c>
    </row>
    <row r="7" spans="1:4">
      <c r="A7" s="4" t="s">
        <v>1034</v>
      </c>
      <c r="B7" s="6" t="n">
        <v>1000000000</v>
      </c>
    </row>
    <row r="8" spans="1:4">
      <c r="A8" s="4" t="s">
        <v>1035</v>
      </c>
      <c r="B8" s="6" t="n">
        <v>5000000</v>
      </c>
      <c r="C8" s="6" t="n">
        <v>5000000</v>
      </c>
    </row>
    <row r="9" spans="1:4">
      <c r="A9" s="9" t="s">
        <v>1036</v>
      </c>
    </row>
    <row r="10" spans="1:4">
      <c r="A10" s="3" t="s">
        <v>1025</v>
      </c>
    </row>
    <row r="11" spans="1:4">
      <c r="A11" s="4" t="s">
        <v>1026</v>
      </c>
      <c r="D11" s="4" t="s">
        <v>1004</v>
      </c>
    </row>
    <row r="12" spans="1:4">
      <c r="A12" s="4" t="s">
        <v>1037</v>
      </c>
      <c r="D12" s="4" t="s">
        <v>1038</v>
      </c>
    </row>
    <row r="13" spans="1:4">
      <c r="A13" s="4" t="s">
        <v>1028</v>
      </c>
      <c r="D13" s="4" t="s">
        <v>1039</v>
      </c>
    </row>
    <row r="14" spans="1:4">
      <c r="A14" s="4" t="s">
        <v>1040</v>
      </c>
    </row>
    <row r="15" spans="1:4">
      <c r="A15" s="3" t="s">
        <v>1025</v>
      </c>
    </row>
    <row r="16" spans="1:4">
      <c r="A16" s="4" t="s">
        <v>1026</v>
      </c>
      <c r="D16" s="4" t="s">
        <v>1041</v>
      </c>
    </row>
    <row r="17" spans="1:4">
      <c r="A17" s="4" t="s">
        <v>1037</v>
      </c>
      <c r="D17" s="4" t="s">
        <v>1042</v>
      </c>
    </row>
    <row r="18" spans="1:4">
      <c r="A18" s="4" t="s">
        <v>1028</v>
      </c>
      <c r="D18" s="4" t="s">
        <v>1043</v>
      </c>
    </row>
    <row r="19" spans="1:4">
      <c r="A19" s="4" t="s">
        <v>1044</v>
      </c>
    </row>
    <row r="20" spans="1:4">
      <c r="A20" s="3" t="s">
        <v>1025</v>
      </c>
    </row>
    <row r="21" spans="1:4">
      <c r="A21" s="4" t="s">
        <v>1031</v>
      </c>
      <c r="D21" s="4" t="s">
        <v>1043</v>
      </c>
    </row>
    <row r="22" spans="1:4">
      <c r="A22" s="4" t="s">
        <v>1045</v>
      </c>
    </row>
    <row r="23" spans="1:4">
      <c r="A23" s="3" t="s">
        <v>1025</v>
      </c>
    </row>
    <row r="24" spans="1:4">
      <c r="A24" s="4" t="s">
        <v>1031</v>
      </c>
      <c r="D24" s="4" t="s">
        <v>102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46</v>
      </c>
      <c r="B1" s="2" t="s">
        <v>2</v>
      </c>
      <c r="C1" s="2" t="s">
        <v>36</v>
      </c>
    </row>
    <row r="2" spans="1:3">
      <c r="A2" s="3" t="s">
        <v>1047</v>
      </c>
    </row>
    <row r="3" spans="1:3">
      <c r="A3" s="4" t="s">
        <v>1048</v>
      </c>
      <c r="B3" s="6" t="n">
        <v>68574</v>
      </c>
      <c r="C3" s="6" t="n">
        <v>63455</v>
      </c>
    </row>
    <row r="4" spans="1:3">
      <c r="A4" s="4" t="s">
        <v>1049</v>
      </c>
      <c r="B4" s="5" t="n">
        <v>73574</v>
      </c>
      <c r="C4" s="5" t="n">
        <v>68455</v>
      </c>
    </row>
    <row r="5" spans="1:3">
      <c r="A5" s="4" t="s">
        <v>1050</v>
      </c>
      <c r="B5" s="5" t="n">
        <v>77856</v>
      </c>
      <c r="C5" s="5" t="n">
        <v>73116</v>
      </c>
    </row>
    <row r="6" spans="1:3">
      <c r="A6" s="4" t="s">
        <v>1051</v>
      </c>
      <c r="B6" s="6" t="n">
        <v>73574</v>
      </c>
      <c r="C6" s="6" t="n">
        <v>68455</v>
      </c>
    </row>
    <row r="7" spans="1:3">
      <c r="A7" s="4" t="s">
        <v>1052</v>
      </c>
      <c r="B7" s="4" t="s">
        <v>1053</v>
      </c>
      <c r="C7" s="4" t="s">
        <v>1054</v>
      </c>
    </row>
    <row r="8" spans="1:3">
      <c r="A8" s="4" t="s">
        <v>1055</v>
      </c>
      <c r="B8" s="4" t="s">
        <v>1029</v>
      </c>
      <c r="C8" s="4" t="s">
        <v>1030</v>
      </c>
    </row>
    <row r="9" spans="1:3">
      <c r="A9" s="4" t="s">
        <v>1056</v>
      </c>
      <c r="B9" s="4" t="s">
        <v>1032</v>
      </c>
      <c r="C9" s="4" t="s">
        <v>1033</v>
      </c>
    </row>
    <row r="10" spans="1:3">
      <c r="A10" s="4" t="s">
        <v>1057</v>
      </c>
      <c r="B10" s="4" t="s">
        <v>1058</v>
      </c>
      <c r="C10" s="4" t="s">
        <v>1059</v>
      </c>
    </row>
    <row r="11" spans="1:3">
      <c r="A11" s="4" t="s">
        <v>1060</v>
      </c>
      <c r="B11" s="6" t="n">
        <v>25700</v>
      </c>
      <c r="C11" s="6" t="n">
        <v>23864</v>
      </c>
    </row>
    <row r="12" spans="1:3">
      <c r="A12" s="4" t="s">
        <v>1061</v>
      </c>
      <c r="B12" s="5" t="n">
        <v>34267</v>
      </c>
      <c r="C12" s="5" t="n">
        <v>31819</v>
      </c>
    </row>
    <row r="13" spans="1:3">
      <c r="A13" s="4" t="s">
        <v>1062</v>
      </c>
      <c r="B13" s="5" t="n">
        <v>45689</v>
      </c>
      <c r="C13" s="5" t="n">
        <v>42425</v>
      </c>
    </row>
    <row r="14" spans="1:3">
      <c r="A14" s="4" t="s">
        <v>1063</v>
      </c>
      <c r="B14" s="6" t="n">
        <v>27452</v>
      </c>
      <c r="C14" s="6" t="n">
        <v>25416</v>
      </c>
    </row>
    <row r="15" spans="1:3">
      <c r="A15" s="4" t="s">
        <v>1064</v>
      </c>
      <c r="B15" s="4" t="s">
        <v>1004</v>
      </c>
      <c r="C15" s="4" t="s">
        <v>1004</v>
      </c>
    </row>
    <row r="16" spans="1:3">
      <c r="A16" s="4" t="s">
        <v>1065</v>
      </c>
      <c r="B16" s="4" t="s">
        <v>1027</v>
      </c>
      <c r="C16" s="4" t="s">
        <v>1027</v>
      </c>
    </row>
    <row r="17" spans="1:3">
      <c r="A17" s="4" t="s">
        <v>1066</v>
      </c>
      <c r="B17" s="4" t="s">
        <v>928</v>
      </c>
      <c r="C17" s="4" t="s">
        <v>928</v>
      </c>
    </row>
    <row r="18" spans="1:3">
      <c r="A18" s="4" t="s">
        <v>1067</v>
      </c>
      <c r="B18" s="4" t="s">
        <v>1043</v>
      </c>
      <c r="C18" s="4" t="s">
        <v>104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1068</v>
      </c>
      <c r="B1" s="2" t="s">
        <v>1</v>
      </c>
    </row>
    <row r="2" spans="1:2">
      <c r="B2" s="2" t="s">
        <v>655</v>
      </c>
    </row>
    <row r="3" spans="1:2">
      <c r="A3" s="3" t="s">
        <v>1069</v>
      </c>
    </row>
    <row r="4" spans="1:2">
      <c r="A4" s="4" t="s">
        <v>1070</v>
      </c>
      <c r="B4" s="6" t="n">
        <v>4230</v>
      </c>
    </row>
    <row r="5" spans="1:2">
      <c r="A5" s="4" t="s">
        <v>1071</v>
      </c>
      <c r="B5" s="5" t="n">
        <v>2997</v>
      </c>
    </row>
    <row r="6" spans="1:2">
      <c r="A6" s="4" t="s">
        <v>1072</v>
      </c>
      <c r="B6" s="5" t="n">
        <v>-2765</v>
      </c>
    </row>
    <row r="7" spans="1:2">
      <c r="A7" s="4" t="s">
        <v>1073</v>
      </c>
      <c r="B7" s="6" t="n">
        <v>446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74</v>
      </c>
      <c r="B1" s="2" t="s">
        <v>2</v>
      </c>
      <c r="C1" s="2" t="s">
        <v>36</v>
      </c>
    </row>
    <row r="2" spans="1:3">
      <c r="A2" s="4" t="s">
        <v>1075</v>
      </c>
    </row>
    <row r="3" spans="1:3">
      <c r="A3" s="3" t="s">
        <v>1076</v>
      </c>
    </row>
    <row r="4" spans="1:3">
      <c r="A4" s="4" t="s">
        <v>1077</v>
      </c>
      <c r="B4" s="10" t="n">
        <v>8.4</v>
      </c>
      <c r="C4" s="10" t="n">
        <v>7.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8</v>
      </c>
      <c r="B1" s="2" t="s">
        <v>2</v>
      </c>
      <c r="C1" s="2" t="s">
        <v>36</v>
      </c>
      <c r="D1" s="2" t="s">
        <v>77</v>
      </c>
      <c r="E1" s="2" t="s">
        <v>548</v>
      </c>
    </row>
    <row r="2" spans="1:5">
      <c r="A2" s="3" t="s">
        <v>37</v>
      </c>
    </row>
    <row r="3" spans="1:5">
      <c r="A3" s="4" t="s">
        <v>1079</v>
      </c>
      <c r="B3" s="6" t="n">
        <v>19692</v>
      </c>
      <c r="C3" s="6" t="n">
        <v>19125</v>
      </c>
      <c r="D3" s="6" t="n">
        <v>15351</v>
      </c>
      <c r="E3" s="6" t="n">
        <v>18496</v>
      </c>
    </row>
    <row r="4" spans="1:5">
      <c r="A4" s="4" t="s">
        <v>49</v>
      </c>
      <c r="B4" s="5" t="n">
        <v>18323</v>
      </c>
      <c r="C4" s="5" t="n">
        <v>17174</v>
      </c>
    </row>
    <row r="5" spans="1:5">
      <c r="A5" s="4" t="s">
        <v>50</v>
      </c>
      <c r="B5" s="5" t="n">
        <v>714666</v>
      </c>
      <c r="C5" s="5" t="n">
        <v>711101</v>
      </c>
    </row>
    <row r="6" spans="1:5">
      <c r="A6" s="3" t="s">
        <v>51</v>
      </c>
    </row>
    <row r="7" spans="1:5">
      <c r="A7" s="4" t="s">
        <v>59</v>
      </c>
      <c r="B7" s="5" t="n">
        <v>9968</v>
      </c>
      <c r="C7" s="5" t="n">
        <v>9787</v>
      </c>
    </row>
    <row r="8" spans="1:5">
      <c r="A8" s="4" t="s">
        <v>58</v>
      </c>
      <c r="B8" s="5" t="n">
        <v>5155</v>
      </c>
      <c r="C8" s="5" t="n">
        <v>5155</v>
      </c>
    </row>
    <row r="9" spans="1:5">
      <c r="A9" s="4" t="s">
        <v>60</v>
      </c>
      <c r="B9" s="5" t="n">
        <v>649748</v>
      </c>
      <c r="C9" s="5" t="n">
        <v>649471</v>
      </c>
    </row>
    <row r="10" spans="1:5">
      <c r="A10" s="3" t="s">
        <v>61</v>
      </c>
    </row>
    <row r="11" spans="1:5">
      <c r="A11" s="4" t="s">
        <v>1080</v>
      </c>
      <c r="B11" s="5" t="n">
        <v>23641</v>
      </c>
      <c r="C11" s="5" t="n">
        <v>23641</v>
      </c>
    </row>
    <row r="12" spans="1:5">
      <c r="A12" s="4" t="s">
        <v>63</v>
      </c>
      <c r="B12" s="5" t="n">
        <v>20984</v>
      </c>
      <c r="C12" s="5" t="n">
        <v>20928</v>
      </c>
    </row>
    <row r="13" spans="1:5">
      <c r="A13" s="4" t="s">
        <v>64</v>
      </c>
      <c r="B13" s="5" t="n">
        <v>31089</v>
      </c>
      <c r="C13" s="5" t="n">
        <v>24403</v>
      </c>
    </row>
    <row r="14" spans="1:5">
      <c r="A14" s="4" t="s">
        <v>65</v>
      </c>
      <c r="B14" s="5" t="n">
        <v>-3656</v>
      </c>
      <c r="C14" s="5" t="n">
        <v>-1825</v>
      </c>
    </row>
    <row r="15" spans="1:5">
      <c r="A15" s="4" t="s">
        <v>1081</v>
      </c>
      <c r="B15" s="5" t="n">
        <v>-7140</v>
      </c>
      <c r="C15" s="5" t="n">
        <v>-5517</v>
      </c>
    </row>
    <row r="16" spans="1:5">
      <c r="A16" s="4" t="s">
        <v>67</v>
      </c>
      <c r="B16" s="5" t="n">
        <v>64918</v>
      </c>
      <c r="C16" s="5" t="n">
        <v>61630</v>
      </c>
      <c r="D16" s="5" t="n">
        <v>57670</v>
      </c>
      <c r="E16" s="5" t="n">
        <v>56684</v>
      </c>
    </row>
    <row r="17" spans="1:5">
      <c r="A17" s="4" t="s">
        <v>68</v>
      </c>
      <c r="B17" s="5" t="n">
        <v>714666</v>
      </c>
      <c r="C17" s="5" t="n">
        <v>711101</v>
      </c>
    </row>
    <row r="18" spans="1:5">
      <c r="A18" s="4" t="s">
        <v>1082</v>
      </c>
    </row>
    <row r="19" spans="1:5">
      <c r="A19" s="3" t="s">
        <v>37</v>
      </c>
    </row>
    <row r="20" spans="1:5">
      <c r="A20" s="4" t="s">
        <v>1079</v>
      </c>
      <c r="B20" s="5" t="n">
        <v>240</v>
      </c>
      <c r="C20" s="5" t="n">
        <v>261</v>
      </c>
      <c r="D20" s="6" t="n">
        <v>320</v>
      </c>
      <c r="E20" s="6" t="n">
        <v>122</v>
      </c>
    </row>
    <row r="21" spans="1:5">
      <c r="A21" s="4" t="s">
        <v>1083</v>
      </c>
      <c r="B21" s="5" t="n">
        <v>61272</v>
      </c>
      <c r="C21" s="5" t="n">
        <v>58028</v>
      </c>
    </row>
    <row r="22" spans="1:5">
      <c r="A22" s="4" t="s">
        <v>1084</v>
      </c>
      <c r="B22" s="5" t="n">
        <v>6000</v>
      </c>
      <c r="C22" s="5" t="n">
        <v>6000</v>
      </c>
    </row>
    <row r="23" spans="1:5">
      <c r="A23" s="4" t="s">
        <v>49</v>
      </c>
      <c r="B23" s="5" t="n">
        <v>3538</v>
      </c>
      <c r="C23" s="5" t="n">
        <v>3489</v>
      </c>
    </row>
    <row r="24" spans="1:5">
      <c r="A24" s="4" t="s">
        <v>50</v>
      </c>
      <c r="B24" s="5" t="n">
        <v>71050</v>
      </c>
      <c r="C24" s="5" t="n">
        <v>67778</v>
      </c>
    </row>
    <row r="25" spans="1:5">
      <c r="A25" s="3" t="s">
        <v>51</v>
      </c>
    </row>
    <row r="26" spans="1:5">
      <c r="A26" s="4" t="s">
        <v>59</v>
      </c>
      <c r="B26" s="5" t="n">
        <v>977</v>
      </c>
      <c r="C26" s="5" t="n">
        <v>993</v>
      </c>
    </row>
    <row r="27" spans="1:5">
      <c r="A27" s="4" t="s">
        <v>58</v>
      </c>
      <c r="B27" s="5" t="n">
        <v>5155</v>
      </c>
      <c r="C27" s="5" t="n">
        <v>5155</v>
      </c>
    </row>
    <row r="28" spans="1:5">
      <c r="A28" s="4" t="s">
        <v>60</v>
      </c>
      <c r="B28" s="5" t="n">
        <v>6132</v>
      </c>
      <c r="C28" s="5" t="n">
        <v>6148</v>
      </c>
    </row>
    <row r="29" spans="1:5">
      <c r="A29" s="3" t="s">
        <v>61</v>
      </c>
    </row>
    <row r="30" spans="1:5">
      <c r="A30" s="4" t="s">
        <v>1080</v>
      </c>
      <c r="B30" s="5" t="n">
        <v>23641</v>
      </c>
      <c r="C30" s="5" t="n">
        <v>23641</v>
      </c>
    </row>
    <row r="31" spans="1:5">
      <c r="A31" s="4" t="s">
        <v>63</v>
      </c>
      <c r="B31" s="5" t="n">
        <v>20984</v>
      </c>
      <c r="C31" s="5" t="n">
        <v>20928</v>
      </c>
    </row>
    <row r="32" spans="1:5">
      <c r="A32" s="4" t="s">
        <v>64</v>
      </c>
      <c r="B32" s="5" t="n">
        <v>31089</v>
      </c>
      <c r="C32" s="5" t="n">
        <v>24403</v>
      </c>
    </row>
    <row r="33" spans="1:5">
      <c r="A33" s="4" t="s">
        <v>65</v>
      </c>
      <c r="B33" s="5" t="n">
        <v>-3656</v>
      </c>
      <c r="C33" s="5" t="n">
        <v>-1825</v>
      </c>
    </row>
    <row r="34" spans="1:5">
      <c r="A34" s="4" t="s">
        <v>1081</v>
      </c>
      <c r="B34" s="5" t="n">
        <v>-7140</v>
      </c>
      <c r="C34" s="5" t="n">
        <v>-5517</v>
      </c>
    </row>
    <row r="35" spans="1:5">
      <c r="A35" s="4" t="s">
        <v>67</v>
      </c>
      <c r="B35" s="5" t="n">
        <v>64918</v>
      </c>
      <c r="C35" s="5" t="n">
        <v>61630</v>
      </c>
    </row>
    <row r="36" spans="1:5">
      <c r="A36" s="4" t="s">
        <v>68</v>
      </c>
      <c r="B36" s="6" t="n">
        <v>71050</v>
      </c>
      <c r="C36" s="6" t="n">
        <v>6777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36</v>
      </c>
      <c r="D2" s="2" t="s">
        <v>77</v>
      </c>
    </row>
    <row r="3" spans="1:4">
      <c r="A3" s="3" t="s">
        <v>1086</v>
      </c>
    </row>
    <row r="4" spans="1:4">
      <c r="A4" s="4" t="s">
        <v>1087</v>
      </c>
      <c r="B4" s="6" t="n">
        <v>152</v>
      </c>
      <c r="C4" s="6" t="n">
        <v>131</v>
      </c>
      <c r="D4" s="6" t="n">
        <v>117</v>
      </c>
    </row>
    <row r="5" spans="1:4">
      <c r="A5" s="4" t="s">
        <v>1088</v>
      </c>
      <c r="B5" s="5" t="n">
        <v>-189</v>
      </c>
      <c r="C5" s="5" t="n">
        <v>-138</v>
      </c>
      <c r="D5" s="5" t="n">
        <v>-112</v>
      </c>
    </row>
    <row r="6" spans="1:4">
      <c r="A6" s="4" t="s">
        <v>1019</v>
      </c>
      <c r="B6" s="5" t="n">
        <v>-1415</v>
      </c>
      <c r="C6" s="5" t="n">
        <v>-2417</v>
      </c>
      <c r="D6" s="5" t="n">
        <v>-1127</v>
      </c>
    </row>
    <row r="7" spans="1:4">
      <c r="A7" s="4" t="s">
        <v>119</v>
      </c>
      <c r="B7" s="5" t="n">
        <v>8835</v>
      </c>
      <c r="C7" s="5" t="n">
        <v>4350</v>
      </c>
      <c r="D7" s="5" t="n">
        <v>4871</v>
      </c>
    </row>
    <row r="8" spans="1:4">
      <c r="A8" s="4" t="s">
        <v>1089</v>
      </c>
      <c r="B8" s="5" t="n">
        <v>7004</v>
      </c>
      <c r="C8" s="5" t="n">
        <v>5780</v>
      </c>
      <c r="D8" s="5" t="n">
        <v>2148</v>
      </c>
    </row>
    <row r="9" spans="1:4">
      <c r="A9" s="4" t="s">
        <v>1082</v>
      </c>
    </row>
    <row r="10" spans="1:4">
      <c r="A10" s="3" t="s">
        <v>1086</v>
      </c>
    </row>
    <row r="11" spans="1:4">
      <c r="A11" s="4" t="s">
        <v>1087</v>
      </c>
      <c r="B11" s="5" t="n">
        <v>4150</v>
      </c>
      <c r="C11" s="5" t="n">
        <v>1900</v>
      </c>
      <c r="D11" s="5" t="n">
        <v>1400</v>
      </c>
    </row>
    <row r="12" spans="1:4">
      <c r="A12" s="4" t="s">
        <v>1090</v>
      </c>
      <c r="B12" s="5" t="n">
        <v>213</v>
      </c>
      <c r="C12" s="5" t="n">
        <v>153</v>
      </c>
      <c r="D12" s="5" t="n">
        <v>121</v>
      </c>
    </row>
    <row r="13" spans="1:4">
      <c r="A13" s="4" t="s">
        <v>1091</v>
      </c>
      <c r="B13" s="5" t="n">
        <v>56</v>
      </c>
      <c r="C13" s="5" t="n">
        <v>58</v>
      </c>
      <c r="D13" s="5" t="n">
        <v>60</v>
      </c>
    </row>
    <row r="14" spans="1:4">
      <c r="A14" s="4" t="s">
        <v>1088</v>
      </c>
      <c r="B14" s="5" t="n">
        <v>-189</v>
      </c>
      <c r="C14" s="5" t="n">
        <v>-138</v>
      </c>
      <c r="D14" s="5" t="n">
        <v>-112</v>
      </c>
    </row>
    <row r="15" spans="1:4">
      <c r="A15" s="4" t="s">
        <v>1092</v>
      </c>
      <c r="B15" s="5" t="n">
        <v>-606</v>
      </c>
      <c r="C15" s="5" t="n">
        <v>-568</v>
      </c>
      <c r="D15" s="5" t="n">
        <v>-497</v>
      </c>
    </row>
    <row r="16" spans="1:4">
      <c r="A16" s="4" t="s">
        <v>1093</v>
      </c>
      <c r="B16" s="5" t="n">
        <v>3624</v>
      </c>
      <c r="C16" s="5" t="n">
        <v>1405</v>
      </c>
      <c r="D16" s="5" t="n">
        <v>972</v>
      </c>
    </row>
    <row r="17" spans="1:4">
      <c r="A17" s="4" t="s">
        <v>1019</v>
      </c>
      <c r="B17" s="5" t="n">
        <v>136</v>
      </c>
      <c r="C17" s="5" t="n">
        <v>106</v>
      </c>
      <c r="D17" s="5" t="n">
        <v>265</v>
      </c>
    </row>
    <row r="18" spans="1:4">
      <c r="A18" s="4" t="s">
        <v>1094</v>
      </c>
      <c r="B18" s="5" t="n">
        <v>5075</v>
      </c>
      <c r="C18" s="5" t="n">
        <v>2839</v>
      </c>
      <c r="D18" s="5" t="n">
        <v>3634</v>
      </c>
    </row>
    <row r="19" spans="1:4">
      <c r="A19" s="4" t="s">
        <v>119</v>
      </c>
      <c r="B19" s="5" t="n">
        <v>8835</v>
      </c>
      <c r="C19" s="5" t="n">
        <v>4350</v>
      </c>
      <c r="D19" s="5" t="n">
        <v>4871</v>
      </c>
    </row>
    <row r="20" spans="1:4">
      <c r="A20" s="4" t="s">
        <v>1089</v>
      </c>
      <c r="B20" s="6" t="n">
        <v>7004</v>
      </c>
      <c r="C20" s="6" t="n">
        <v>5780</v>
      </c>
      <c r="D20" s="6" t="n">
        <v>214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36</v>
      </c>
      <c r="D2" s="2" t="s">
        <v>77</v>
      </c>
    </row>
    <row r="3" spans="1:4">
      <c r="A3" s="3" t="s">
        <v>1096</v>
      </c>
    </row>
    <row r="4" spans="1:4">
      <c r="A4" s="4" t="s">
        <v>124</v>
      </c>
      <c r="B4" s="6" t="n">
        <v>8835</v>
      </c>
      <c r="C4" s="6" t="n">
        <v>4350</v>
      </c>
      <c r="D4" s="6" t="n">
        <v>4871</v>
      </c>
    </row>
    <row r="5" spans="1:4">
      <c r="A5" s="3" t="s">
        <v>156</v>
      </c>
    </row>
    <row r="6" spans="1:4">
      <c r="A6" s="4" t="s">
        <v>1097</v>
      </c>
      <c r="B6" s="5" t="n">
        <v>1008</v>
      </c>
      <c r="C6" s="5" t="n">
        <v>-28</v>
      </c>
      <c r="D6" s="5" t="n">
        <v>-129</v>
      </c>
    </row>
    <row r="7" spans="1:4">
      <c r="A7" s="4" t="s">
        <v>155</v>
      </c>
      <c r="B7" s="5" t="n">
        <v>13134</v>
      </c>
      <c r="C7" s="5" t="n">
        <v>9133</v>
      </c>
      <c r="D7" s="5" t="n">
        <v>14102</v>
      </c>
    </row>
    <row r="8" spans="1:4">
      <c r="A8" s="3" t="s">
        <v>1098</v>
      </c>
    </row>
    <row r="9" spans="1:4">
      <c r="A9" s="4" t="s">
        <v>186</v>
      </c>
      <c r="B9" s="5" t="n">
        <v>-2149</v>
      </c>
      <c r="C9" s="5" t="n">
        <v>-1726</v>
      </c>
      <c r="D9" s="5" t="n">
        <v>-1237</v>
      </c>
    </row>
    <row r="10" spans="1:4">
      <c r="A10" s="4" t="s">
        <v>146</v>
      </c>
      <c r="B10" s="5" t="n">
        <v>-1781</v>
      </c>
      <c r="C10" s="5" t="n">
        <v>-237</v>
      </c>
    </row>
    <row r="11" spans="1:4">
      <c r="A11" s="4" t="s">
        <v>187</v>
      </c>
      <c r="B11" s="5" t="n">
        <v>-3834</v>
      </c>
      <c r="C11" s="5" t="n">
        <v>49514</v>
      </c>
      <c r="D11" s="5" t="n">
        <v>40912</v>
      </c>
    </row>
    <row r="12" spans="1:4">
      <c r="A12" s="4" t="s">
        <v>188</v>
      </c>
      <c r="B12" s="5" t="n">
        <v>567</v>
      </c>
      <c r="C12" s="5" t="n">
        <v>3774</v>
      </c>
      <c r="D12" s="5" t="n">
        <v>-3145</v>
      </c>
    </row>
    <row r="13" spans="1:4">
      <c r="A13" s="3" t="s">
        <v>1079</v>
      </c>
    </row>
    <row r="14" spans="1:4">
      <c r="A14" s="4" t="s">
        <v>190</v>
      </c>
      <c r="B14" s="5" t="n">
        <v>19125</v>
      </c>
      <c r="C14" s="5" t="n">
        <v>15351</v>
      </c>
      <c r="D14" s="5" t="n">
        <v>18496</v>
      </c>
    </row>
    <row r="15" spans="1:4">
      <c r="A15" s="4" t="s">
        <v>191</v>
      </c>
      <c r="B15" s="5" t="n">
        <v>19692</v>
      </c>
      <c r="C15" s="5" t="n">
        <v>19125</v>
      </c>
      <c r="D15" s="5" t="n">
        <v>15351</v>
      </c>
    </row>
    <row r="16" spans="1:4">
      <c r="A16" s="4" t="s">
        <v>1082</v>
      </c>
    </row>
    <row r="17" spans="1:4">
      <c r="A17" s="3" t="s">
        <v>1096</v>
      </c>
    </row>
    <row r="18" spans="1:4">
      <c r="A18" s="4" t="s">
        <v>124</v>
      </c>
      <c r="B18" s="5" t="n">
        <v>8835</v>
      </c>
      <c r="C18" s="5" t="n">
        <v>4350</v>
      </c>
      <c r="D18" s="5" t="n">
        <v>4871</v>
      </c>
    </row>
    <row r="19" spans="1:4">
      <c r="A19" s="3" t="s">
        <v>156</v>
      </c>
    </row>
    <row r="20" spans="1:4">
      <c r="A20" s="4" t="s">
        <v>1094</v>
      </c>
      <c r="B20" s="5" t="n">
        <v>-5075</v>
      </c>
      <c r="C20" s="5" t="n">
        <v>-2839</v>
      </c>
      <c r="D20" s="5" t="n">
        <v>-3634</v>
      </c>
    </row>
    <row r="21" spans="1:4">
      <c r="A21" s="4" t="s">
        <v>1097</v>
      </c>
      <c r="B21" s="5" t="n">
        <v>-13</v>
      </c>
      <c r="C21" s="5" t="n">
        <v>62</v>
      </c>
      <c r="D21" s="5" t="n">
        <v>-15</v>
      </c>
    </row>
    <row r="22" spans="1:4">
      <c r="A22" s="4" t="s">
        <v>143</v>
      </c>
      <c r="B22" s="5" t="n">
        <v>214</v>
      </c>
      <c r="C22" s="5" t="n">
        <v>143</v>
      </c>
      <c r="D22" s="5" t="n">
        <v>75</v>
      </c>
    </row>
    <row r="23" spans="1:4">
      <c r="A23" s="4" t="s">
        <v>1099</v>
      </c>
      <c r="B23" s="5" t="n">
        <v>-52</v>
      </c>
      <c r="C23" s="5" t="n">
        <v>188</v>
      </c>
      <c r="D23" s="5" t="n">
        <v>138</v>
      </c>
    </row>
    <row r="24" spans="1:4">
      <c r="A24" s="4" t="s">
        <v>155</v>
      </c>
      <c r="B24" s="5" t="n">
        <v>3909</v>
      </c>
      <c r="C24" s="5" t="n">
        <v>1904</v>
      </c>
      <c r="D24" s="5" t="n">
        <v>1435</v>
      </c>
    </row>
    <row r="25" spans="1:4">
      <c r="A25" s="3" t="s">
        <v>1098</v>
      </c>
    </row>
    <row r="26" spans="1:4">
      <c r="A26" s="4" t="s">
        <v>186</v>
      </c>
      <c r="B26" s="5" t="n">
        <v>-2149</v>
      </c>
      <c r="C26" s="5" t="n">
        <v>-1726</v>
      </c>
      <c r="D26" s="5" t="n">
        <v>-1237</v>
      </c>
    </row>
    <row r="27" spans="1:4">
      <c r="A27" s="4" t="s">
        <v>146</v>
      </c>
      <c r="B27" s="5" t="n">
        <v>-1781</v>
      </c>
      <c r="C27" s="5" t="n">
        <v>-237</v>
      </c>
    </row>
    <row r="28" spans="1:4">
      <c r="A28" s="4" t="s">
        <v>187</v>
      </c>
      <c r="B28" s="5" t="n">
        <v>-3930</v>
      </c>
      <c r="C28" s="5" t="n">
        <v>-1963</v>
      </c>
      <c r="D28" s="5" t="n">
        <v>-1237</v>
      </c>
    </row>
    <row r="29" spans="1:4">
      <c r="A29" s="4" t="s">
        <v>188</v>
      </c>
      <c r="B29" s="5" t="n">
        <v>-21</v>
      </c>
      <c r="C29" s="5" t="n">
        <v>-59</v>
      </c>
      <c r="D29" s="5" t="n">
        <v>198</v>
      </c>
    </row>
    <row r="30" spans="1:4">
      <c r="A30" s="3" t="s">
        <v>1079</v>
      </c>
    </row>
    <row r="31" spans="1:4">
      <c r="A31" s="4" t="s">
        <v>190</v>
      </c>
      <c r="B31" s="5" t="n">
        <v>261</v>
      </c>
      <c r="C31" s="5" t="n">
        <v>320</v>
      </c>
      <c r="D31" s="5" t="n">
        <v>122</v>
      </c>
    </row>
    <row r="32" spans="1:4">
      <c r="A32" s="4" t="s">
        <v>191</v>
      </c>
      <c r="B32" s="6" t="n">
        <v>240</v>
      </c>
      <c r="C32" s="6" t="n">
        <v>261</v>
      </c>
      <c r="D32" s="6" t="n">
        <v>32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100</v>
      </c>
      <c r="B1" s="2" t="s">
        <v>1</v>
      </c>
    </row>
    <row r="2" spans="1:2">
      <c r="B2" s="2" t="s">
        <v>655</v>
      </c>
    </row>
    <row r="3" spans="1:2">
      <c r="A3" s="3" t="s">
        <v>228</v>
      </c>
    </row>
    <row r="4" spans="1:2">
      <c r="A4" s="4" t="s">
        <v>1101</v>
      </c>
      <c r="B4" s="10" t="n">
        <v>8.199999999999999</v>
      </c>
    </row>
    <row r="5" spans="1:2">
      <c r="A5" s="4" t="s">
        <v>1102</v>
      </c>
      <c r="B5" s="4" t="s">
        <v>110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04</v>
      </c>
      <c r="B1" s="2" t="s">
        <v>1</v>
      </c>
    </row>
    <row r="2" spans="1:2">
      <c r="B2" s="2" t="s">
        <v>2</v>
      </c>
    </row>
    <row r="3" spans="1:2">
      <c r="A3" s="3" t="s">
        <v>217</v>
      </c>
    </row>
    <row r="4" spans="1:2">
      <c r="A4" s="4" t="s">
        <v>1105</v>
      </c>
      <c r="B4" s="4" t="s">
        <v>1106</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6"/>
    <col customWidth="1" max="7" min="7" width="14"/>
    <col customWidth="1" max="8" min="8" width="14"/>
    <col customWidth="1" max="9" min="9" width="13"/>
  </cols>
  <sheetData>
    <row r="1" spans="1:9">
      <c r="A1" s="1" t="s">
        <v>1107</v>
      </c>
      <c r="B1" s="2" t="s">
        <v>1108</v>
      </c>
      <c r="C1" s="2" t="s">
        <v>1109</v>
      </c>
      <c r="D1" s="2" t="s">
        <v>1110</v>
      </c>
      <c r="E1" s="2" t="s">
        <v>1111</v>
      </c>
      <c r="F1" s="2" t="s">
        <v>2</v>
      </c>
      <c r="G1" s="2" t="s">
        <v>36</v>
      </c>
      <c r="H1" s="2" t="s">
        <v>77</v>
      </c>
      <c r="I1" s="2" t="s">
        <v>1112</v>
      </c>
    </row>
    <row r="2" spans="1:9">
      <c r="A2" s="3" t="s">
        <v>1113</v>
      </c>
    </row>
    <row r="3" spans="1:9">
      <c r="A3" s="4" t="s">
        <v>74</v>
      </c>
      <c r="F3" s="5" t="n">
        <v>4349624</v>
      </c>
      <c r="G3" s="5" t="n">
        <v>4420136</v>
      </c>
    </row>
    <row r="4" spans="1:9">
      <c r="A4" s="4" t="s">
        <v>1114</v>
      </c>
      <c r="F4" s="5" t="n">
        <v>82637</v>
      </c>
      <c r="G4" s="5" t="n">
        <v>13463</v>
      </c>
      <c r="H4" s="4" t="s">
        <v>153</v>
      </c>
    </row>
    <row r="5" spans="1:9">
      <c r="A5" s="4" t="s">
        <v>1115</v>
      </c>
    </row>
    <row r="6" spans="1:9">
      <c r="A6" s="3" t="s">
        <v>1113</v>
      </c>
    </row>
    <row r="7" spans="1:9">
      <c r="A7" s="4" t="s">
        <v>1116</v>
      </c>
      <c r="E7" s="4" t="s">
        <v>1117</v>
      </c>
    </row>
    <row r="8" spans="1:9">
      <c r="A8" s="4" t="s">
        <v>74</v>
      </c>
      <c r="E8" s="5" t="n">
        <v>4404783</v>
      </c>
    </row>
    <row r="9" spans="1:9">
      <c r="A9" s="4" t="s">
        <v>1118</v>
      </c>
      <c r="F9" s="4" t="s">
        <v>1119</v>
      </c>
    </row>
    <row r="10" spans="1:9">
      <c r="A10" s="4" t="s">
        <v>1114</v>
      </c>
      <c r="H10" s="5" t="n">
        <v>0</v>
      </c>
    </row>
    <row r="11" spans="1:9">
      <c r="A11" s="4" t="s">
        <v>1120</v>
      </c>
    </row>
    <row r="12" spans="1:9">
      <c r="A12" s="3" t="s">
        <v>1113</v>
      </c>
    </row>
    <row r="13" spans="1:9">
      <c r="A13" s="4" t="s">
        <v>1121</v>
      </c>
      <c r="E13" s="5" t="n">
        <v>100000</v>
      </c>
    </row>
    <row r="14" spans="1:9">
      <c r="A14" s="4" t="s">
        <v>1122</v>
      </c>
    </row>
    <row r="15" spans="1:9">
      <c r="A15" s="3" t="s">
        <v>1113</v>
      </c>
    </row>
    <row r="16" spans="1:9">
      <c r="A16" s="4" t="s">
        <v>1116</v>
      </c>
      <c r="D16" s="4" t="s">
        <v>1117</v>
      </c>
    </row>
    <row r="17" spans="1:9">
      <c r="A17" s="4" t="s">
        <v>74</v>
      </c>
      <c r="D17" s="5" t="n">
        <v>4420055</v>
      </c>
    </row>
    <row r="18" spans="1:9">
      <c r="A18" s="4" t="s">
        <v>1118</v>
      </c>
      <c r="F18" s="4" t="s">
        <v>1123</v>
      </c>
    </row>
    <row r="19" spans="1:9">
      <c r="A19" s="4" t="s">
        <v>1114</v>
      </c>
      <c r="G19" s="5" t="n">
        <v>12863</v>
      </c>
    </row>
    <row r="20" spans="1:9">
      <c r="A20" s="4" t="s">
        <v>1124</v>
      </c>
    </row>
    <row r="21" spans="1:9">
      <c r="A21" s="3" t="s">
        <v>1113</v>
      </c>
    </row>
    <row r="22" spans="1:9">
      <c r="A22" s="4" t="s">
        <v>1121</v>
      </c>
      <c r="D22" s="5" t="n">
        <v>100000</v>
      </c>
    </row>
    <row r="23" spans="1:9">
      <c r="A23" s="4" t="s">
        <v>1125</v>
      </c>
    </row>
    <row r="24" spans="1:9">
      <c r="A24" s="3" t="s">
        <v>1113</v>
      </c>
    </row>
    <row r="25" spans="1:9">
      <c r="A25" s="4" t="s">
        <v>1121</v>
      </c>
      <c r="I25" s="5" t="n">
        <v>300000</v>
      </c>
    </row>
    <row r="26" spans="1:9">
      <c r="A26" s="4" t="s">
        <v>1116</v>
      </c>
      <c r="C26" s="4" t="s">
        <v>1117</v>
      </c>
    </row>
    <row r="27" spans="1:9">
      <c r="A27" s="4" t="s">
        <v>74</v>
      </c>
      <c r="C27" s="5" t="n">
        <v>4420136</v>
      </c>
    </row>
    <row r="28" spans="1:9">
      <c r="A28" s="4" t="s">
        <v>1126</v>
      </c>
      <c r="F28" s="6" t="n">
        <v>6200000</v>
      </c>
    </row>
    <row r="29" spans="1:9">
      <c r="A29" s="4" t="s">
        <v>1118</v>
      </c>
      <c r="F29" s="4" t="s">
        <v>14</v>
      </c>
    </row>
    <row r="30" spans="1:9">
      <c r="A30" s="4" t="s">
        <v>1114</v>
      </c>
      <c r="F30" s="5" t="n">
        <v>80944</v>
      </c>
    </row>
    <row r="31" spans="1:9">
      <c r="A31" s="4" t="s">
        <v>1127</v>
      </c>
      <c r="I31" s="5" t="n">
        <v>200000</v>
      </c>
    </row>
    <row r="32" spans="1:9">
      <c r="A32" s="4" t="s">
        <v>1128</v>
      </c>
    </row>
    <row r="33" spans="1:9">
      <c r="A33" s="3" t="s">
        <v>1113</v>
      </c>
    </row>
    <row r="34" spans="1:9">
      <c r="A34" s="4" t="s">
        <v>1121</v>
      </c>
      <c r="C34" s="5" t="n">
        <v>100000</v>
      </c>
    </row>
    <row r="35" spans="1:9">
      <c r="A35" s="4" t="s">
        <v>1129</v>
      </c>
    </row>
    <row r="36" spans="1:9">
      <c r="A36" s="3" t="s">
        <v>1113</v>
      </c>
    </row>
    <row r="37" spans="1:9">
      <c r="A37" s="4" t="s">
        <v>1116</v>
      </c>
      <c r="B37" s="4" t="s">
        <v>1130</v>
      </c>
    </row>
    <row r="38" spans="1:9">
      <c r="A38" s="4" t="s">
        <v>74</v>
      </c>
      <c r="B38" s="5" t="n">
        <v>4349624</v>
      </c>
    </row>
    <row r="39" spans="1:9">
      <c r="A39" s="4" t="s">
        <v>1118</v>
      </c>
      <c r="F39" s="4" t="s">
        <v>1131</v>
      </c>
    </row>
    <row r="40" spans="1:9">
      <c r="A40" s="4" t="s">
        <v>1132</v>
      </c>
    </row>
    <row r="41" spans="1:9">
      <c r="A41" s="3" t="s">
        <v>1113</v>
      </c>
    </row>
    <row r="42" spans="1:9">
      <c r="A42" s="4" t="s">
        <v>1121</v>
      </c>
      <c r="B42" s="5" t="n">
        <v>3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80"/>
    <col customWidth="1" max="5" min="5" width="14"/>
  </cols>
  <sheetData>
    <row r="1" spans="1:5">
      <c r="A1" s="1" t="s">
        <v>1133</v>
      </c>
      <c r="B1" s="2" t="s">
        <v>703</v>
      </c>
      <c r="D1" s="2" t="s">
        <v>1</v>
      </c>
    </row>
    <row r="2" spans="1:5">
      <c r="B2" s="2" t="s">
        <v>1134</v>
      </c>
      <c r="C2" s="2" t="s">
        <v>952</v>
      </c>
      <c r="D2" s="2" t="s">
        <v>2</v>
      </c>
      <c r="E2" s="2" t="s">
        <v>36</v>
      </c>
    </row>
    <row r="3" spans="1:5">
      <c r="A3" s="4" t="s">
        <v>403</v>
      </c>
    </row>
    <row r="4" spans="1:5">
      <c r="A4" s="3" t="s">
        <v>1135</v>
      </c>
    </row>
    <row r="5" spans="1:5">
      <c r="A5" s="4" t="s">
        <v>1136</v>
      </c>
      <c r="D5" s="5" t="n">
        <v>340000</v>
      </c>
    </row>
    <row r="6" spans="1:5">
      <c r="A6" s="4" t="s">
        <v>1137</v>
      </c>
      <c r="D6" s="6" t="n">
        <v>192000</v>
      </c>
      <c r="E6" s="6" t="n">
        <v>123000</v>
      </c>
    </row>
    <row r="7" spans="1:5">
      <c r="A7" s="4" t="s">
        <v>1138</v>
      </c>
      <c r="D7" s="6" t="n">
        <v>310000</v>
      </c>
    </row>
    <row r="8" spans="1:5">
      <c r="A8" s="4" t="s">
        <v>1139</v>
      </c>
      <c r="D8" s="4" t="s">
        <v>1140</v>
      </c>
    </row>
    <row r="9" spans="1:5">
      <c r="A9" s="4" t="s">
        <v>1141</v>
      </c>
      <c r="D9" s="4" t="s">
        <v>1142</v>
      </c>
    </row>
    <row r="10" spans="1:5">
      <c r="A10" s="4" t="s">
        <v>1143</v>
      </c>
      <c r="D10" s="4" t="s">
        <v>1144</v>
      </c>
    </row>
    <row r="11" spans="1:5">
      <c r="A11" s="4" t="s">
        <v>1145</v>
      </c>
    </row>
    <row r="12" spans="1:5">
      <c r="A12" s="3" t="s">
        <v>1135</v>
      </c>
    </row>
    <row r="13" spans="1:5">
      <c r="A13" s="4" t="s">
        <v>1146</v>
      </c>
      <c r="D13" s="5" t="n">
        <v>12593</v>
      </c>
      <c r="E13" s="5" t="n">
        <v>12976</v>
      </c>
    </row>
    <row r="14" spans="1:5">
      <c r="A14" s="4" t="s">
        <v>1147</v>
      </c>
      <c r="D14" s="5" t="n">
        <v>8359</v>
      </c>
    </row>
    <row r="15" spans="1:5">
      <c r="A15" s="4" t="s">
        <v>1148</v>
      </c>
    </row>
    <row r="16" spans="1:5">
      <c r="A16" s="3" t="s">
        <v>1135</v>
      </c>
    </row>
    <row r="17" spans="1:5">
      <c r="A17" s="4" t="s">
        <v>1137</v>
      </c>
      <c r="D17" s="6" t="n">
        <v>22000</v>
      </c>
      <c r="E17" s="6" t="n">
        <v>30000</v>
      </c>
    </row>
    <row r="18" spans="1:5">
      <c r="A18" s="4" t="s">
        <v>1149</v>
      </c>
    </row>
    <row r="19" spans="1:5">
      <c r="A19" s="3" t="s">
        <v>1135</v>
      </c>
    </row>
    <row r="20" spans="1:5">
      <c r="A20" s="4" t="s">
        <v>1136</v>
      </c>
      <c r="D20" s="5" t="n">
        <v>113000</v>
      </c>
    </row>
    <row r="21" spans="1:5">
      <c r="A21" s="4" t="s">
        <v>1147</v>
      </c>
      <c r="B21" s="5" t="n">
        <v>989</v>
      </c>
      <c r="C21" s="5" t="n">
        <v>1656</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0</v>
      </c>
      <c r="B1" s="2" t="s">
        <v>1</v>
      </c>
    </row>
    <row r="2" spans="1:3">
      <c r="B2" s="2" t="s">
        <v>2</v>
      </c>
      <c r="C2" s="2" t="s">
        <v>36</v>
      </c>
    </row>
    <row r="3" spans="1:3">
      <c r="A3" s="3" t="s">
        <v>1135</v>
      </c>
    </row>
    <row r="4" spans="1:3">
      <c r="A4" s="4" t="s">
        <v>1151</v>
      </c>
      <c r="B4" s="5" t="n">
        <v>20814</v>
      </c>
    </row>
    <row r="5" spans="1:3">
      <c r="A5" s="4" t="s">
        <v>1152</v>
      </c>
      <c r="B5" s="5" t="n">
        <v>12593</v>
      </c>
      <c r="C5" s="5" t="n">
        <v>12976</v>
      </c>
    </row>
    <row r="6" spans="1:3">
      <c r="A6" s="4" t="s">
        <v>1153</v>
      </c>
      <c r="B6" s="5" t="n">
        <v>-8359</v>
      </c>
    </row>
    <row r="7" spans="1:3">
      <c r="A7" s="4" t="s">
        <v>1154</v>
      </c>
      <c r="B7" s="5" t="n">
        <v>-1457</v>
      </c>
    </row>
    <row r="8" spans="1:3">
      <c r="A8" s="4" t="s">
        <v>1155</v>
      </c>
      <c r="B8" s="5" t="n">
        <v>23591</v>
      </c>
      <c r="C8" s="5" t="n">
        <v>20814</v>
      </c>
    </row>
    <row r="9" spans="1:3">
      <c r="A9" s="4" t="s">
        <v>1156</v>
      </c>
      <c r="B9" s="7" t="n">
        <v>17.02</v>
      </c>
    </row>
    <row r="10" spans="1:3">
      <c r="A10" s="4" t="s">
        <v>1157</v>
      </c>
      <c r="B10" s="11" t="n">
        <v>22.01</v>
      </c>
    </row>
    <row r="11" spans="1:3">
      <c r="A11" s="4" t="s">
        <v>1158</v>
      </c>
      <c r="B11" s="11" t="n">
        <v>16.71</v>
      </c>
    </row>
    <row r="12" spans="1:3">
      <c r="A12" s="4" t="s">
        <v>1159</v>
      </c>
      <c r="B12" s="11" t="n">
        <v>18.92</v>
      </c>
    </row>
    <row r="13" spans="1:3">
      <c r="A13" s="4" t="s">
        <v>1160</v>
      </c>
      <c r="B13" s="7" t="n">
        <v>19.68</v>
      </c>
      <c r="C13" s="7" t="n">
        <v>17.02</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5"/>
    <col customWidth="1" max="2" min="2" width="38"/>
    <col customWidth="1" max="3" min="3" width="16"/>
    <col customWidth="1" max="4" min="4" width="14"/>
    <col customWidth="1" max="5" min="5" width="21"/>
  </cols>
  <sheetData>
    <row r="1" spans="1:5">
      <c r="A1" s="1" t="s">
        <v>1161</v>
      </c>
      <c r="B1" s="2" t="s">
        <v>703</v>
      </c>
      <c r="C1" s="2" t="s">
        <v>1</v>
      </c>
    </row>
    <row r="2" spans="1:5">
      <c r="B2" s="2" t="s">
        <v>1162</v>
      </c>
      <c r="C2" s="2" t="s">
        <v>2</v>
      </c>
      <c r="D2" s="2" t="s">
        <v>36</v>
      </c>
      <c r="E2" s="2" t="s">
        <v>463</v>
      </c>
    </row>
    <row r="3" spans="1:5">
      <c r="A3" s="3" t="s">
        <v>1163</v>
      </c>
    </row>
    <row r="4" spans="1:5">
      <c r="A4" s="4" t="s">
        <v>707</v>
      </c>
      <c r="C4" s="4" t="s">
        <v>708</v>
      </c>
      <c r="D4" s="4" t="s">
        <v>709</v>
      </c>
      <c r="E4" s="4" t="s">
        <v>710</v>
      </c>
    </row>
    <row r="5" spans="1:5">
      <c r="A5" s="4" t="s">
        <v>1164</v>
      </c>
      <c r="E5" s="6" t="n">
        <v>-242000</v>
      </c>
    </row>
    <row r="6" spans="1:5">
      <c r="A6" s="4" t="s">
        <v>339</v>
      </c>
    </row>
    <row r="7" spans="1:5">
      <c r="A7" s="3" t="s">
        <v>1163</v>
      </c>
    </row>
    <row r="8" spans="1:5">
      <c r="A8" s="4" t="s">
        <v>1165</v>
      </c>
      <c r="B8" s="5" t="n">
        <v>2</v>
      </c>
    </row>
    <row r="9" spans="1:5">
      <c r="A9" s="4" t="s">
        <v>1166</v>
      </c>
      <c r="B9" s="6" t="n">
        <v>4500000</v>
      </c>
    </row>
    <row r="10" spans="1:5">
      <c r="A10" s="4" t="s">
        <v>707</v>
      </c>
      <c r="B10" s="4" t="s">
        <v>713</v>
      </c>
      <c r="C10" s="4" t="s">
        <v>714</v>
      </c>
      <c r="D10" s="4" t="s">
        <v>714</v>
      </c>
      <c r="E10" s="4" t="s">
        <v>715</v>
      </c>
    </row>
    <row r="11" spans="1:5">
      <c r="A11" s="4" t="s">
        <v>1164</v>
      </c>
      <c r="B11" s="6" t="n">
        <v>242000</v>
      </c>
    </row>
    <row r="12" spans="1:5">
      <c r="A12" s="4" t="s">
        <v>1167</v>
      </c>
      <c r="B12" s="6" t="n">
        <v>160000</v>
      </c>
    </row>
    <row r="13" spans="1:5">
      <c r="A13" s="4" t="s">
        <v>1168</v>
      </c>
      <c r="B13" s="7" t="n">
        <v>-0.04</v>
      </c>
    </row>
    <row r="14" spans="1:5">
      <c r="A14" s="4" t="s">
        <v>1169</v>
      </c>
      <c r="B14" s="4" t="s">
        <v>1170</v>
      </c>
    </row>
    <row r="15" spans="1:5">
      <c r="A15" s="4" t="s">
        <v>1171</v>
      </c>
      <c r="B15" s="6" t="n">
        <v>130000</v>
      </c>
    </row>
  </sheetData>
  <mergeCells count="2">
    <mergeCell ref="A1:A2"/>
    <mergeCell ref="C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7</v>
      </c>
      <c r="B1" s="2" t="s">
        <v>1</v>
      </c>
    </row>
    <row r="2" spans="1:2">
      <c r="B2" s="2" t="s">
        <v>2</v>
      </c>
    </row>
    <row r="3" spans="1:2">
      <c r="A3" s="3" t="s">
        <v>208</v>
      </c>
    </row>
    <row r="4" spans="1:2">
      <c r="A4" s="4" t="s">
        <v>8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1333</v>
      </c>
      <c r="C3" s="6" t="n">
        <v>9741</v>
      </c>
    </row>
    <row r="4" spans="1:3">
      <c r="A4" s="4" t="s">
        <v>39</v>
      </c>
      <c r="B4" s="5" t="n">
        <v>8359</v>
      </c>
      <c r="C4" s="5" t="n">
        <v>9384</v>
      </c>
    </row>
    <row r="5" spans="1:3">
      <c r="A5" s="4" t="s">
        <v>40</v>
      </c>
      <c r="B5" s="5" t="n">
        <v>19692</v>
      </c>
      <c r="C5" s="5" t="n">
        <v>19125</v>
      </c>
    </row>
    <row r="6" spans="1:3">
      <c r="A6" s="4" t="s">
        <v>41</v>
      </c>
      <c r="B6" s="5" t="n">
        <v>136923</v>
      </c>
      <c r="C6" s="5" t="n">
        <v>159841</v>
      </c>
    </row>
    <row r="7" spans="1:3">
      <c r="A7" s="4" t="s">
        <v>42</v>
      </c>
      <c r="B7" s="5" t="n">
        <v>2581</v>
      </c>
      <c r="C7" s="5" t="n">
        <v>2581</v>
      </c>
    </row>
    <row r="8" spans="1:3">
      <c r="A8" s="4" t="s">
        <v>43</v>
      </c>
      <c r="B8" s="5" t="n">
        <v>1040</v>
      </c>
      <c r="C8" s="5" t="n">
        <v>2780</v>
      </c>
    </row>
    <row r="9" spans="1:3">
      <c r="A9" s="4" t="s">
        <v>44</v>
      </c>
      <c r="B9" s="5" t="n">
        <v>514392</v>
      </c>
      <c r="C9" s="5" t="n">
        <v>487490</v>
      </c>
    </row>
    <row r="10" spans="1:3">
      <c r="A10" s="4" t="s">
        <v>45</v>
      </c>
      <c r="B10" s="5" t="n">
        <v>-4198</v>
      </c>
      <c r="C10" s="5" t="n">
        <v>-4578</v>
      </c>
    </row>
    <row r="11" spans="1:3">
      <c r="A11" s="4" t="s">
        <v>46</v>
      </c>
      <c r="B11" s="5" t="n">
        <v>510194</v>
      </c>
      <c r="C11" s="5" t="n">
        <v>482912</v>
      </c>
    </row>
    <row r="12" spans="1:3">
      <c r="A12" s="4" t="s">
        <v>47</v>
      </c>
      <c r="B12" s="5" t="n">
        <v>10202</v>
      </c>
      <c r="C12" s="5" t="n">
        <v>9038</v>
      </c>
    </row>
    <row r="13" spans="1:3">
      <c r="A13" s="4" t="s">
        <v>48</v>
      </c>
      <c r="B13" s="5" t="n">
        <v>15711</v>
      </c>
      <c r="C13" s="5" t="n">
        <v>17650</v>
      </c>
    </row>
    <row r="14" spans="1:3">
      <c r="A14" s="4" t="s">
        <v>49</v>
      </c>
      <c r="B14" s="5" t="n">
        <v>18323</v>
      </c>
      <c r="C14" s="5" t="n">
        <v>17174</v>
      </c>
    </row>
    <row r="15" spans="1:3">
      <c r="A15" s="4" t="s">
        <v>50</v>
      </c>
      <c r="B15" s="5" t="n">
        <v>714666</v>
      </c>
      <c r="C15" s="5" t="n">
        <v>711101</v>
      </c>
    </row>
    <row r="16" spans="1:3">
      <c r="A16" s="3" t="s">
        <v>51</v>
      </c>
    </row>
    <row r="17" spans="1:3">
      <c r="A17" s="4" t="s">
        <v>52</v>
      </c>
      <c r="B17" s="5" t="n">
        <v>136886</v>
      </c>
      <c r="C17" s="5" t="n">
        <v>123291</v>
      </c>
    </row>
    <row r="18" spans="1:3">
      <c r="A18" s="4" t="s">
        <v>53</v>
      </c>
      <c r="B18" s="5" t="n">
        <v>467533</v>
      </c>
      <c r="C18" s="5" t="n">
        <v>462560</v>
      </c>
    </row>
    <row r="19" spans="1:3">
      <c r="A19" s="4" t="s">
        <v>54</v>
      </c>
      <c r="B19" s="5" t="n">
        <v>604419</v>
      </c>
      <c r="C19" s="5" t="n">
        <v>585851</v>
      </c>
    </row>
    <row r="20" spans="1:3">
      <c r="A20" s="4" t="s">
        <v>55</v>
      </c>
      <c r="B20" s="5" t="n">
        <v>2206</v>
      </c>
      <c r="C20" s="5" t="n">
        <v>2678</v>
      </c>
    </row>
    <row r="21" spans="1:3">
      <c r="A21" s="4" t="s">
        <v>56</v>
      </c>
      <c r="B21" s="5" t="n">
        <v>12000</v>
      </c>
      <c r="C21" s="5" t="n">
        <v>32000</v>
      </c>
    </row>
    <row r="22" spans="1:3">
      <c r="A22" s="4" t="s">
        <v>57</v>
      </c>
      <c r="B22" s="5" t="n">
        <v>16000</v>
      </c>
      <c r="C22" s="5" t="n">
        <v>14000</v>
      </c>
    </row>
    <row r="23" spans="1:3">
      <c r="A23" s="4" t="s">
        <v>58</v>
      </c>
      <c r="B23" s="5" t="n">
        <v>5155</v>
      </c>
      <c r="C23" s="5" t="n">
        <v>5155</v>
      </c>
    </row>
    <row r="24" spans="1:3">
      <c r="A24" s="4" t="s">
        <v>59</v>
      </c>
      <c r="B24" s="5" t="n">
        <v>9968</v>
      </c>
      <c r="C24" s="5" t="n">
        <v>9787</v>
      </c>
    </row>
    <row r="25" spans="1:3">
      <c r="A25" s="4" t="s">
        <v>60</v>
      </c>
      <c r="B25" s="5" t="n">
        <v>649748</v>
      </c>
      <c r="C25" s="5" t="n">
        <v>649471</v>
      </c>
    </row>
    <row r="26" spans="1:3">
      <c r="A26" s="3" t="s">
        <v>61</v>
      </c>
    </row>
    <row r="27" spans="1:3">
      <c r="A27" s="4" t="s">
        <v>62</v>
      </c>
      <c r="B27" s="5" t="n">
        <v>23641</v>
      </c>
      <c r="C27" s="5" t="n">
        <v>23641</v>
      </c>
    </row>
    <row r="28" spans="1:3">
      <c r="A28" s="4" t="s">
        <v>63</v>
      </c>
      <c r="B28" s="5" t="n">
        <v>20984</v>
      </c>
      <c r="C28" s="5" t="n">
        <v>20928</v>
      </c>
    </row>
    <row r="29" spans="1:3">
      <c r="A29" s="4" t="s">
        <v>64</v>
      </c>
      <c r="B29" s="5" t="n">
        <v>31089</v>
      </c>
      <c r="C29" s="5" t="n">
        <v>24403</v>
      </c>
    </row>
    <row r="30" spans="1:3">
      <c r="A30" s="4" t="s">
        <v>65</v>
      </c>
      <c r="B30" s="5" t="n">
        <v>-3656</v>
      </c>
      <c r="C30" s="5" t="n">
        <v>-1825</v>
      </c>
    </row>
    <row r="31" spans="1:3">
      <c r="A31" s="4" t="s">
        <v>66</v>
      </c>
      <c r="B31" s="5" t="n">
        <v>-7140</v>
      </c>
      <c r="C31" s="5" t="n">
        <v>-5517</v>
      </c>
    </row>
    <row r="32" spans="1:3">
      <c r="A32" s="4" t="s">
        <v>67</v>
      </c>
      <c r="B32" s="5" t="n">
        <v>64918</v>
      </c>
      <c r="C32" s="5" t="n">
        <v>61630</v>
      </c>
    </row>
    <row r="33" spans="1:3">
      <c r="A33" s="4" t="s">
        <v>68</v>
      </c>
      <c r="B33" s="6" t="n">
        <v>714666</v>
      </c>
      <c r="C33" s="6" t="n">
        <v>7111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8</v>
      </c>
      <c r="B1" s="2" t="s">
        <v>1</v>
      </c>
    </row>
    <row r="2" spans="1:2">
      <c r="B2" s="2" t="s">
        <v>2</v>
      </c>
    </row>
    <row r="3" spans="1:2">
      <c r="A3" s="3" t="s">
        <v>228</v>
      </c>
    </row>
    <row r="4" spans="1:2">
      <c r="A4" s="4" t="s">
        <v>13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9</v>
      </c>
      <c r="B1" s="2" t="s">
        <v>1</v>
      </c>
    </row>
    <row r="2" spans="1:2">
      <c r="B2" s="2" t="s">
        <v>2</v>
      </c>
    </row>
    <row r="3" spans="1:2">
      <c r="A3" s="3" t="s">
        <v>228</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17</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7</v>
      </c>
    </row>
    <row r="4" spans="1:2">
      <c r="A4" s="4" t="s">
        <v>253</v>
      </c>
      <c r="B4" s="4" t="s">
        <v>253</v>
      </c>
    </row>
    <row r="5" spans="1:2">
      <c r="A5" s="4" t="s">
        <v>254</v>
      </c>
      <c r="B5" s="4" t="s">
        <v>254</v>
      </c>
    </row>
    <row r="6" spans="1:2">
      <c r="A6" s="4" t="s">
        <v>255</v>
      </c>
      <c r="B6" s="4" t="s">
        <v>255</v>
      </c>
    </row>
    <row r="7" spans="1:2">
      <c r="A7" s="4" t="s">
        <v>256</v>
      </c>
      <c r="B7" s="4" t="s">
        <v>256</v>
      </c>
    </row>
    <row r="8" spans="1:2">
      <c r="A8" s="4" t="s">
        <v>199</v>
      </c>
      <c r="B8" s="4" t="s">
        <v>257</v>
      </c>
    </row>
    <row r="9" spans="1:2">
      <c r="A9" s="4" t="s">
        <v>258</v>
      </c>
      <c r="B9" s="4" t="s">
        <v>258</v>
      </c>
    </row>
    <row r="10" spans="1:2">
      <c r="A10" s="4" t="s">
        <v>259</v>
      </c>
      <c r="B10" s="4" t="s">
        <v>259</v>
      </c>
    </row>
    <row r="11" spans="1:2">
      <c r="A11" s="4" t="s">
        <v>260</v>
      </c>
      <c r="B11" s="4" t="s">
        <v>260</v>
      </c>
    </row>
    <row r="12" spans="1:2">
      <c r="A12" s="4" t="s">
        <v>261</v>
      </c>
      <c r="B12" s="4" t="s">
        <v>262</v>
      </c>
    </row>
    <row r="13" spans="1:2">
      <c r="A13" s="4" t="s">
        <v>263</v>
      </c>
      <c r="B13" s="4" t="s">
        <v>263</v>
      </c>
    </row>
    <row r="14" spans="1:2">
      <c r="A14" s="4" t="s">
        <v>264</v>
      </c>
      <c r="B14" s="4" t="s">
        <v>264</v>
      </c>
    </row>
    <row r="15" spans="1:2">
      <c r="A15" s="4" t="s">
        <v>205</v>
      </c>
      <c r="B15" s="4" t="s">
        <v>205</v>
      </c>
    </row>
    <row r="16" spans="1:2">
      <c r="A16" s="4" t="s">
        <v>265</v>
      </c>
      <c r="B16" s="4" t="s">
        <v>265</v>
      </c>
    </row>
    <row r="17" spans="1:2">
      <c r="A17" s="4" t="s">
        <v>266</v>
      </c>
      <c r="B17" s="4" t="s">
        <v>266</v>
      </c>
    </row>
    <row r="18" spans="1:2">
      <c r="A18" s="4" t="s">
        <v>267</v>
      </c>
      <c r="B18" s="4" t="s">
        <v>267</v>
      </c>
    </row>
    <row r="19" spans="1:2">
      <c r="A19" s="4" t="s">
        <v>268</v>
      </c>
      <c r="B19" s="4" t="s">
        <v>268</v>
      </c>
    </row>
    <row r="20" spans="1:2">
      <c r="A20" s="4" t="s">
        <v>269</v>
      </c>
      <c r="B20" s="4" t="s">
        <v>269</v>
      </c>
    </row>
    <row r="21" spans="1:2">
      <c r="A21" s="4" t="s">
        <v>270</v>
      </c>
      <c r="B21" s="4" t="s">
        <v>270</v>
      </c>
    </row>
    <row r="22" spans="1:2">
      <c r="A22" s="4" t="s">
        <v>271</v>
      </c>
      <c r="B22" s="4" t="s">
        <v>271</v>
      </c>
    </row>
    <row r="23" spans="1:2">
      <c r="A23" s="4" t="s">
        <v>272</v>
      </c>
      <c r="B23" s="4" t="s">
        <v>273</v>
      </c>
    </row>
    <row r="24" spans="1:2">
      <c r="A24" s="4" t="s">
        <v>274</v>
      </c>
      <c r="B24" s="4" t="s">
        <v>274</v>
      </c>
    </row>
    <row r="25" spans="1:2">
      <c r="A25" s="4" t="s">
        <v>275</v>
      </c>
      <c r="B25" s="4" t="s">
        <v>276</v>
      </c>
    </row>
    <row r="26" spans="1:2">
      <c r="A26" s="4" t="s">
        <v>277</v>
      </c>
      <c r="B26" s="4" t="s">
        <v>278</v>
      </c>
    </row>
    <row r="27" spans="1:2">
      <c r="A27" s="4" t="s">
        <v>279</v>
      </c>
      <c r="B27" s="4" t="s">
        <v>279</v>
      </c>
    </row>
    <row r="28" spans="1:2">
      <c r="A28" s="4" t="s">
        <v>280</v>
      </c>
      <c r="B28"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6</v>
      </c>
    </row>
    <row r="2" spans="1:3">
      <c r="A2" s="3" t="s">
        <v>70</v>
      </c>
    </row>
    <row r="3" spans="1:3">
      <c r="A3" s="4" t="s">
        <v>71</v>
      </c>
      <c r="B3" s="5" t="n">
        <v>20000000</v>
      </c>
      <c r="C3" s="5" t="n">
        <v>20000000</v>
      </c>
    </row>
    <row r="4" spans="1:3">
      <c r="A4" s="4" t="s">
        <v>72</v>
      </c>
      <c r="B4" s="6" t="n">
        <v>5</v>
      </c>
      <c r="C4" s="6" t="n">
        <v>5</v>
      </c>
    </row>
    <row r="5" spans="1:3">
      <c r="A5" s="4" t="s">
        <v>73</v>
      </c>
      <c r="B5" s="5" t="n">
        <v>4728267</v>
      </c>
      <c r="C5" s="5" t="n">
        <v>4728267</v>
      </c>
    </row>
    <row r="6" spans="1:3">
      <c r="A6" s="4" t="s">
        <v>74</v>
      </c>
      <c r="B6" s="5" t="n">
        <v>4349624</v>
      </c>
      <c r="C6" s="5" t="n">
        <v>4420136</v>
      </c>
    </row>
    <row r="7" spans="1:3">
      <c r="A7" s="4" t="s">
        <v>75</v>
      </c>
      <c r="B7" s="5" t="n">
        <v>378643</v>
      </c>
      <c r="C7" s="5" t="n">
        <v>3081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2</v>
      </c>
      <c r="B1" s="2" t="s">
        <v>1</v>
      </c>
    </row>
    <row r="2" spans="1:2">
      <c r="B2" s="2" t="s">
        <v>2</v>
      </c>
    </row>
    <row r="3" spans="1:2">
      <c r="A3" s="3" t="s">
        <v>197</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0</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3</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6</v>
      </c>
    </row>
    <row r="12" spans="1:2">
      <c r="A12" s="4" t="s">
        <v>317</v>
      </c>
      <c r="B12" s="4" t="s">
        <v>318</v>
      </c>
    </row>
    <row r="13" spans="1:2">
      <c r="A13" s="4" t="s">
        <v>319</v>
      </c>
      <c r="B13" s="4" t="s">
        <v>320</v>
      </c>
    </row>
    <row r="14" spans="1:2">
      <c r="A14" s="4" t="s">
        <v>321</v>
      </c>
      <c r="B1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3</v>
      </c>
      <c r="B1" s="2" t="s">
        <v>1</v>
      </c>
    </row>
    <row r="2" spans="1:2">
      <c r="B2" s="2" t="s">
        <v>2</v>
      </c>
    </row>
    <row r="3" spans="1:2">
      <c r="A3" s="3" t="s">
        <v>206</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08</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334</v>
      </c>
    </row>
    <row r="4" spans="1:2">
      <c r="A4" s="4" t="s">
        <v>335</v>
      </c>
      <c r="B4" s="4" t="s">
        <v>336</v>
      </c>
    </row>
    <row r="5" spans="1:2">
      <c r="A5" s="4" t="s">
        <v>337</v>
      </c>
      <c r="B5" s="4" t="s">
        <v>338</v>
      </c>
    </row>
    <row r="6" spans="1:2">
      <c r="A6" s="4" t="s">
        <v>339</v>
      </c>
    </row>
    <row r="7" spans="1:2">
      <c r="A7" s="3" t="s">
        <v>334</v>
      </c>
    </row>
    <row r="8" spans="1:2">
      <c r="A8" s="4" t="s">
        <v>337</v>
      </c>
      <c r="B8"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41</v>
      </c>
      <c r="B1" s="2" t="s">
        <v>1</v>
      </c>
    </row>
    <row r="2" spans="1:2">
      <c r="B2" s="2" t="s">
        <v>2</v>
      </c>
    </row>
    <row r="3" spans="1:2">
      <c r="A3" s="3" t="s">
        <v>217</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52</v>
      </c>
      <c r="B1" s="2" t="s">
        <v>1</v>
      </c>
    </row>
    <row r="2" spans="1:2">
      <c r="B2" s="2" t="s">
        <v>2</v>
      </c>
    </row>
    <row r="3" spans="1:2">
      <c r="A3" s="3" t="s">
        <v>353</v>
      </c>
    </row>
    <row r="4" spans="1:2">
      <c r="A4" s="4" t="s">
        <v>354</v>
      </c>
      <c r="B4" s="4" t="s">
        <v>355</v>
      </c>
    </row>
    <row r="5" spans="1:2">
      <c r="A5" s="4" t="s">
        <v>356</v>
      </c>
    </row>
    <row r="6" spans="1:2">
      <c r="A6" s="3" t="s">
        <v>353</v>
      </c>
    </row>
    <row r="7" spans="1:2">
      <c r="A7" s="4" t="s">
        <v>354</v>
      </c>
      <c r="B7"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23</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26</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c r="B10" s="4" t="s">
        <v>381</v>
      </c>
    </row>
    <row r="11" spans="1:2">
      <c r="A11" s="4" t="s">
        <v>382</v>
      </c>
      <c r="B11"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6</v>
      </c>
      <c r="B1" s="2" t="s">
        <v>1</v>
      </c>
    </row>
    <row r="2" spans="1:4">
      <c r="B2" s="2" t="s">
        <v>2</v>
      </c>
      <c r="C2" s="2" t="s">
        <v>36</v>
      </c>
      <c r="D2" s="2" t="s">
        <v>77</v>
      </c>
    </row>
    <row r="3" spans="1:4">
      <c r="A3" s="3" t="s">
        <v>78</v>
      </c>
    </row>
    <row r="4" spans="1:4">
      <c r="A4" s="4" t="s">
        <v>79</v>
      </c>
      <c r="B4" s="6" t="n">
        <v>23823</v>
      </c>
      <c r="C4" s="6" t="n">
        <v>19243</v>
      </c>
      <c r="D4" s="6" t="n">
        <v>18554</v>
      </c>
    </row>
    <row r="5" spans="1:4">
      <c r="A5" s="3" t="s">
        <v>80</v>
      </c>
    </row>
    <row r="6" spans="1:4">
      <c r="A6" s="4" t="s">
        <v>81</v>
      </c>
      <c r="B6" s="5" t="n">
        <v>2118</v>
      </c>
      <c r="C6" s="5" t="n">
        <v>2098</v>
      </c>
      <c r="D6" s="5" t="n">
        <v>2026</v>
      </c>
    </row>
    <row r="7" spans="1:4">
      <c r="A7" s="4" t="s">
        <v>82</v>
      </c>
      <c r="B7" s="5" t="n">
        <v>1494</v>
      </c>
      <c r="C7" s="5" t="n">
        <v>1922</v>
      </c>
      <c r="D7" s="5" t="n">
        <v>1814</v>
      </c>
    </row>
    <row r="8" spans="1:4">
      <c r="A8" s="4" t="s">
        <v>83</v>
      </c>
      <c r="B8" s="5" t="n">
        <v>152</v>
      </c>
      <c r="C8" s="5" t="n">
        <v>131</v>
      </c>
      <c r="D8" s="5" t="n">
        <v>117</v>
      </c>
    </row>
    <row r="9" spans="1:4">
      <c r="A9" s="4" t="s">
        <v>84</v>
      </c>
      <c r="B9" s="5" t="n">
        <v>162</v>
      </c>
      <c r="C9" s="5" t="n">
        <v>98</v>
      </c>
      <c r="D9" s="5" t="n">
        <v>44</v>
      </c>
    </row>
    <row r="10" spans="1:4">
      <c r="A10" s="4" t="s">
        <v>85</v>
      </c>
      <c r="B10" s="5" t="n">
        <v>27749</v>
      </c>
      <c r="C10" s="5" t="n">
        <v>23492</v>
      </c>
      <c r="D10" s="5" t="n">
        <v>22555</v>
      </c>
    </row>
    <row r="11" spans="1:4">
      <c r="A11" s="3" t="s">
        <v>86</v>
      </c>
    </row>
    <row r="12" spans="1:4">
      <c r="A12" s="4" t="s">
        <v>87</v>
      </c>
      <c r="B12" s="5" t="n">
        <v>3527</v>
      </c>
      <c r="C12" s="5" t="n">
        <v>2571</v>
      </c>
      <c r="D12" s="5" t="n">
        <v>2093</v>
      </c>
    </row>
    <row r="13" spans="1:4">
      <c r="A13" s="4" t="s">
        <v>88</v>
      </c>
      <c r="B13" s="5" t="n">
        <v>6</v>
      </c>
      <c r="C13" s="5" t="n">
        <v>7</v>
      </c>
      <c r="D13" s="5" t="n">
        <v>7</v>
      </c>
    </row>
    <row r="14" spans="1:4">
      <c r="A14" s="4" t="s">
        <v>89</v>
      </c>
      <c r="B14" s="5" t="n">
        <v>374</v>
      </c>
      <c r="C14" s="5" t="n">
        <v>175</v>
      </c>
      <c r="D14" s="5" t="n">
        <v>73</v>
      </c>
    </row>
    <row r="15" spans="1:4">
      <c r="A15" s="4" t="s">
        <v>90</v>
      </c>
      <c r="B15" s="5" t="n">
        <v>287</v>
      </c>
      <c r="C15" s="5" t="n">
        <v>299</v>
      </c>
      <c r="D15" s="5" t="n">
        <v>633</v>
      </c>
    </row>
    <row r="16" spans="1:4">
      <c r="A16" s="4" t="s">
        <v>91</v>
      </c>
      <c r="B16" s="5" t="n">
        <v>189</v>
      </c>
      <c r="C16" s="5" t="n">
        <v>138</v>
      </c>
      <c r="D16" s="5" t="n">
        <v>112</v>
      </c>
    </row>
    <row r="17" spans="1:4">
      <c r="A17" s="4" t="s">
        <v>92</v>
      </c>
      <c r="B17" s="5" t="n">
        <v>4383</v>
      </c>
      <c r="C17" s="5" t="n">
        <v>3190</v>
      </c>
      <c r="D17" s="5" t="n">
        <v>2918</v>
      </c>
    </row>
    <row r="18" spans="1:4">
      <c r="A18" s="4" t="s">
        <v>93</v>
      </c>
      <c r="B18" s="5" t="n">
        <v>23366</v>
      </c>
      <c r="C18" s="5" t="n">
        <v>20302</v>
      </c>
      <c r="D18" s="5" t="n">
        <v>19637</v>
      </c>
    </row>
    <row r="19" spans="1:4">
      <c r="A19" s="4" t="s">
        <v>94</v>
      </c>
      <c r="B19" s="5" t="n">
        <v>725</v>
      </c>
      <c r="C19" s="5" t="n">
        <v>100</v>
      </c>
      <c r="D19" s="5" t="n">
        <v>50</v>
      </c>
    </row>
    <row r="20" spans="1:4">
      <c r="A20" s="4" t="s">
        <v>95</v>
      </c>
      <c r="B20" s="5" t="n">
        <v>22641</v>
      </c>
      <c r="C20" s="5" t="n">
        <v>20202</v>
      </c>
      <c r="D20" s="5" t="n">
        <v>19587</v>
      </c>
    </row>
    <row r="21" spans="1:4">
      <c r="A21" s="3" t="s">
        <v>96</v>
      </c>
    </row>
    <row r="22" spans="1:4">
      <c r="A22" s="4" t="s">
        <v>97</v>
      </c>
      <c r="B22" s="5" t="n">
        <v>2273</v>
      </c>
      <c r="C22" s="5" t="n">
        <v>2241</v>
      </c>
      <c r="D22" s="5" t="n">
        <v>2103</v>
      </c>
    </row>
    <row r="23" spans="1:4">
      <c r="A23" s="4" t="s">
        <v>98</v>
      </c>
      <c r="B23" s="5" t="n">
        <v>-21</v>
      </c>
      <c r="C23" s="5" t="n">
        <v>7</v>
      </c>
      <c r="D23" s="5" t="n">
        <v>466</v>
      </c>
    </row>
    <row r="24" spans="1:4">
      <c r="A24" s="4" t="s">
        <v>99</v>
      </c>
      <c r="D24" s="5" t="n">
        <v>-47</v>
      </c>
    </row>
    <row r="25" spans="1:4">
      <c r="A25" s="4" t="s">
        <v>100</v>
      </c>
      <c r="B25" s="5" t="n">
        <v>974</v>
      </c>
      <c r="C25" s="5" t="n">
        <v>1074</v>
      </c>
      <c r="D25" s="5" t="n">
        <v>1248</v>
      </c>
    </row>
    <row r="26" spans="1:4">
      <c r="A26" s="4" t="s">
        <v>101</v>
      </c>
      <c r="B26" s="5" t="n">
        <v>1869</v>
      </c>
      <c r="C26" s="5" t="n">
        <v>1203</v>
      </c>
      <c r="D26" s="5" t="n">
        <v>328</v>
      </c>
    </row>
    <row r="27" spans="1:4">
      <c r="A27" s="4" t="s">
        <v>102</v>
      </c>
      <c r="B27" s="5" t="n">
        <v>39</v>
      </c>
      <c r="C27" s="5" t="n">
        <v>35</v>
      </c>
      <c r="D27" s="5" t="n">
        <v>95</v>
      </c>
    </row>
    <row r="28" spans="1:4">
      <c r="A28" s="4" t="s">
        <v>103</v>
      </c>
      <c r="C28" s="5" t="n">
        <v>170</v>
      </c>
      <c r="D28" s="5" t="n">
        <v>13</v>
      </c>
    </row>
    <row r="29" spans="1:4">
      <c r="A29" s="4" t="s">
        <v>104</v>
      </c>
      <c r="B29" s="5" t="n">
        <v>558</v>
      </c>
      <c r="C29" s="5" t="n">
        <v>436</v>
      </c>
      <c r="D29" s="5" t="n">
        <v>391</v>
      </c>
    </row>
    <row r="30" spans="1:4">
      <c r="A30" s="4" t="s">
        <v>105</v>
      </c>
      <c r="B30" s="5" t="n">
        <v>5692</v>
      </c>
      <c r="C30" s="5" t="n">
        <v>5166</v>
      </c>
      <c r="D30" s="5" t="n">
        <v>4597</v>
      </c>
    </row>
    <row r="31" spans="1:4">
      <c r="A31" s="3" t="s">
        <v>106</v>
      </c>
    </row>
    <row r="32" spans="1:4">
      <c r="A32" s="4" t="s">
        <v>107</v>
      </c>
      <c r="B32" s="5" t="n">
        <v>10260</v>
      </c>
      <c r="C32" s="5" t="n">
        <v>10631</v>
      </c>
      <c r="D32" s="5" t="n">
        <v>10169</v>
      </c>
    </row>
    <row r="33" spans="1:4">
      <c r="A33" s="4" t="s">
        <v>108</v>
      </c>
      <c r="B33" s="5" t="n">
        <v>2232</v>
      </c>
      <c r="C33" s="5" t="n">
        <v>2331</v>
      </c>
      <c r="D33" s="5" t="n">
        <v>2151</v>
      </c>
    </row>
    <row r="34" spans="1:4">
      <c r="A34" s="4" t="s">
        <v>109</v>
      </c>
      <c r="B34" s="5" t="n">
        <v>493</v>
      </c>
      <c r="C34" s="5" t="n">
        <v>463</v>
      </c>
      <c r="D34" s="5" t="n">
        <v>455</v>
      </c>
    </row>
    <row r="35" spans="1:4">
      <c r="A35" s="4" t="s">
        <v>110</v>
      </c>
      <c r="B35" s="5" t="n">
        <v>176</v>
      </c>
      <c r="C35" s="5" t="n">
        <v>199</v>
      </c>
      <c r="D35" s="5" t="n">
        <v>251</v>
      </c>
    </row>
    <row r="36" spans="1:4">
      <c r="A36" s="4" t="s">
        <v>111</v>
      </c>
      <c r="B36" s="5" t="n">
        <v>879</v>
      </c>
      <c r="C36" s="5" t="n">
        <v>786</v>
      </c>
      <c r="D36" s="5" t="n">
        <v>882</v>
      </c>
    </row>
    <row r="37" spans="1:4">
      <c r="A37" s="4" t="s">
        <v>112</v>
      </c>
      <c r="B37" s="5" t="n">
        <v>322</v>
      </c>
      <c r="C37" s="5" t="n">
        <v>478</v>
      </c>
      <c r="D37" s="5" t="n">
        <v>527</v>
      </c>
    </row>
    <row r="38" spans="1:4">
      <c r="A38" s="4" t="s">
        <v>113</v>
      </c>
      <c r="D38" s="5" t="n">
        <v>242</v>
      </c>
    </row>
    <row r="39" spans="1:4">
      <c r="A39" s="4" t="s">
        <v>114</v>
      </c>
      <c r="B39" s="5" t="n">
        <v>250</v>
      </c>
      <c r="C39" s="5" t="n">
        <v>251</v>
      </c>
      <c r="D39" s="5" t="n">
        <v>250</v>
      </c>
    </row>
    <row r="40" spans="1:4">
      <c r="A40" s="4" t="s">
        <v>115</v>
      </c>
      <c r="B40" s="5" t="n">
        <v>3471</v>
      </c>
      <c r="C40" s="5" t="n">
        <v>3462</v>
      </c>
      <c r="D40" s="5" t="n">
        <v>3259</v>
      </c>
    </row>
    <row r="41" spans="1:4">
      <c r="A41" s="4" t="s">
        <v>116</v>
      </c>
      <c r="B41" s="5" t="n">
        <v>18083</v>
      </c>
      <c r="C41" s="5" t="n">
        <v>18601</v>
      </c>
      <c r="D41" s="5" t="n">
        <v>18186</v>
      </c>
    </row>
    <row r="42" spans="1:4">
      <c r="A42" s="4" t="s">
        <v>117</v>
      </c>
      <c r="B42" s="5" t="n">
        <v>10250</v>
      </c>
      <c r="C42" s="5" t="n">
        <v>6767</v>
      </c>
      <c r="D42" s="5" t="n">
        <v>5998</v>
      </c>
    </row>
    <row r="43" spans="1:4">
      <c r="A43" s="4" t="s">
        <v>118</v>
      </c>
      <c r="B43" s="5" t="n">
        <v>1415</v>
      </c>
      <c r="C43" s="5" t="n">
        <v>2417</v>
      </c>
      <c r="D43" s="5" t="n">
        <v>1127</v>
      </c>
    </row>
    <row r="44" spans="1:4">
      <c r="A44" s="4" t="s">
        <v>119</v>
      </c>
      <c r="B44" s="6" t="n">
        <v>8835</v>
      </c>
      <c r="C44" s="6" t="n">
        <v>4350</v>
      </c>
      <c r="D44" s="6" t="n">
        <v>4871</v>
      </c>
    </row>
    <row r="45" spans="1:4">
      <c r="A45" s="4" t="s">
        <v>120</v>
      </c>
      <c r="B45" s="7" t="n">
        <v>2.03</v>
      </c>
      <c r="C45" s="7" t="n">
        <v>0.99</v>
      </c>
      <c r="D45" s="7" t="n">
        <v>1.11</v>
      </c>
    </row>
    <row r="46" spans="1:4">
      <c r="A46" s="4" t="s">
        <v>121</v>
      </c>
      <c r="B46" s="7" t="n">
        <v>0.49</v>
      </c>
      <c r="C46" s="7" t="n">
        <v>0.39</v>
      </c>
      <c r="D46" s="7" t="n">
        <v>0.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28</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9</v>
      </c>
      <c r="B1" s="2" t="s">
        <v>1</v>
      </c>
    </row>
    <row r="2" spans="1:2">
      <c r="B2" s="2" t="s">
        <v>2</v>
      </c>
    </row>
    <row r="3" spans="1:2">
      <c r="A3" s="3" t="s">
        <v>231</v>
      </c>
    </row>
    <row r="4" spans="1:2">
      <c r="A4" s="4" t="s">
        <v>390</v>
      </c>
      <c r="B4"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2</v>
      </c>
      <c r="B1" s="2" t="s">
        <v>1</v>
      </c>
    </row>
    <row r="2" spans="1:2">
      <c r="B2" s="2" t="s">
        <v>2</v>
      </c>
    </row>
    <row r="3" spans="1:2">
      <c r="A3" s="3" t="s">
        <v>234</v>
      </c>
    </row>
    <row r="4" spans="1:2">
      <c r="A4" s="4" t="s">
        <v>393</v>
      </c>
      <c r="B4"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95</v>
      </c>
      <c r="B1" s="2" t="s">
        <v>1</v>
      </c>
    </row>
    <row r="2" spans="1:2">
      <c r="B2" s="2" t="s">
        <v>2</v>
      </c>
    </row>
    <row r="3" spans="1:2">
      <c r="A3" s="3" t="s">
        <v>237</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2</v>
      </c>
      <c r="B1" s="2" t="s">
        <v>1</v>
      </c>
    </row>
    <row r="2" spans="1:2">
      <c r="B2" s="2" t="s">
        <v>2</v>
      </c>
    </row>
    <row r="3" spans="1:2">
      <c r="A3" s="4" t="s">
        <v>403</v>
      </c>
    </row>
    <row r="4" spans="1:2">
      <c r="A4" s="4" t="s">
        <v>404</v>
      </c>
      <c r="B4"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28"/>
    <col customWidth="1" max="3" min="3" width="21"/>
  </cols>
  <sheetData>
    <row r="1" spans="1:3">
      <c r="A1" s="1" t="s">
        <v>406</v>
      </c>
      <c r="B1" s="2" t="s">
        <v>1</v>
      </c>
    </row>
    <row r="2" spans="1:3">
      <c r="B2" s="2" t="s">
        <v>407</v>
      </c>
      <c r="C2" s="2" t="s">
        <v>408</v>
      </c>
    </row>
    <row r="3" spans="1:3">
      <c r="A3" s="3" t="s">
        <v>409</v>
      </c>
    </row>
    <row r="4" spans="1:3">
      <c r="A4" s="4" t="s">
        <v>410</v>
      </c>
      <c r="B4" s="5" t="n">
        <v>1</v>
      </c>
    </row>
    <row r="5" spans="1:3">
      <c r="A5" s="4" t="s">
        <v>411</v>
      </c>
      <c r="B5" s="4" t="s">
        <v>412</v>
      </c>
    </row>
    <row r="6" spans="1:3">
      <c r="A6" s="4" t="s">
        <v>413</v>
      </c>
      <c r="B6" s="4" t="s">
        <v>412</v>
      </c>
    </row>
    <row r="7" spans="1:3">
      <c r="A7" s="4" t="s">
        <v>414</v>
      </c>
      <c r="B7" s="4" t="s">
        <v>415</v>
      </c>
    </row>
    <row r="8" spans="1:3">
      <c r="A8" s="4" t="s">
        <v>416</v>
      </c>
      <c r="B8" s="4" t="s">
        <v>412</v>
      </c>
    </row>
    <row r="9" spans="1:3">
      <c r="A9" s="4" t="s">
        <v>417</v>
      </c>
      <c r="B9" s="4" t="s">
        <v>418</v>
      </c>
    </row>
    <row r="10" spans="1:3">
      <c r="A10" s="4" t="s">
        <v>419</v>
      </c>
      <c r="B10" s="6" t="n">
        <v>0</v>
      </c>
    </row>
    <row r="11" spans="1:3">
      <c r="A11" s="4" t="s">
        <v>420</v>
      </c>
    </row>
    <row r="12" spans="1:3">
      <c r="A12" s="3" t="s">
        <v>409</v>
      </c>
    </row>
    <row r="13" spans="1:3">
      <c r="A13" s="4" t="s">
        <v>421</v>
      </c>
      <c r="B13" s="6" t="n">
        <v>2000000</v>
      </c>
    </row>
    <row r="14" spans="1:3">
      <c r="A14" s="4" t="s">
        <v>422</v>
      </c>
    </row>
    <row r="15" spans="1:3">
      <c r="A15" s="3" t="s">
        <v>409</v>
      </c>
    </row>
    <row r="16" spans="1:3">
      <c r="A16" s="4" t="s">
        <v>421</v>
      </c>
      <c r="C16" s="6" t="n">
        <v>294000</v>
      </c>
    </row>
    <row r="17" spans="1:3">
      <c r="A17" s="4" t="s">
        <v>423</v>
      </c>
    </row>
    <row r="18" spans="1:3">
      <c r="A18" s="3" t="s">
        <v>409</v>
      </c>
    </row>
    <row r="19" spans="1:3">
      <c r="A19" s="4" t="s">
        <v>424</v>
      </c>
      <c r="B19" s="4" t="s">
        <v>425</v>
      </c>
    </row>
    <row r="20" spans="1:3">
      <c r="A20" s="4" t="s">
        <v>426</v>
      </c>
    </row>
    <row r="21" spans="1:3">
      <c r="A21" s="3" t="s">
        <v>409</v>
      </c>
    </row>
    <row r="22" spans="1:3">
      <c r="A22" s="4" t="s">
        <v>424</v>
      </c>
      <c r="B22" s="4" t="s">
        <v>427</v>
      </c>
    </row>
    <row r="23" spans="1:3">
      <c r="A23" s="4" t="s">
        <v>428</v>
      </c>
    </row>
    <row r="24" spans="1:3">
      <c r="A24" s="3" t="s">
        <v>409</v>
      </c>
    </row>
    <row r="25" spans="1:3">
      <c r="A25" s="4" t="s">
        <v>429</v>
      </c>
      <c r="B25" s="4" t="s">
        <v>430</v>
      </c>
    </row>
    <row r="26" spans="1:3">
      <c r="A26" s="4" t="s">
        <v>431</v>
      </c>
      <c r="B26" s="4" t="s">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6</v>
      </c>
      <c r="D2" s="2" t="s">
        <v>77</v>
      </c>
    </row>
    <row r="3" spans="1:4">
      <c r="A3" s="3" t="s">
        <v>433</v>
      </c>
    </row>
    <row r="4" spans="1:4">
      <c r="A4" s="4" t="s">
        <v>124</v>
      </c>
      <c r="B4" s="6" t="n">
        <v>8835</v>
      </c>
      <c r="C4" s="6" t="n">
        <v>4350</v>
      </c>
      <c r="D4" s="6" t="n">
        <v>4871</v>
      </c>
    </row>
    <row r="5" spans="1:4">
      <c r="A5" s="4" t="s">
        <v>434</v>
      </c>
      <c r="B5" s="5" t="n">
        <v>4357760</v>
      </c>
      <c r="C5" s="5" t="n">
        <v>4407254</v>
      </c>
      <c r="D5" s="5" t="n">
        <v>4406005</v>
      </c>
    </row>
    <row r="6" spans="1:4">
      <c r="A6" s="4" t="s">
        <v>435</v>
      </c>
      <c r="B6" s="5" t="n">
        <v>6474</v>
      </c>
      <c r="C6" s="5" t="n">
        <v>4220</v>
      </c>
      <c r="D6" s="5" t="n">
        <v>1264</v>
      </c>
    </row>
    <row r="7" spans="1:4">
      <c r="A7" s="4" t="s">
        <v>436</v>
      </c>
      <c r="B7" s="5" t="n">
        <v>4364234</v>
      </c>
      <c r="C7" s="5" t="n">
        <v>4411474</v>
      </c>
      <c r="D7" s="5" t="n">
        <v>4407269</v>
      </c>
    </row>
    <row r="8" spans="1:4">
      <c r="A8" s="4" t="s">
        <v>437</v>
      </c>
      <c r="B8" s="7" t="n">
        <v>2.03</v>
      </c>
      <c r="C8" s="7" t="n">
        <v>0.99</v>
      </c>
      <c r="D8" s="7" t="n">
        <v>1.11</v>
      </c>
    </row>
    <row r="9" spans="1:4">
      <c r="A9" s="4" t="s">
        <v>438</v>
      </c>
      <c r="B9" s="7" t="n">
        <v>2.03</v>
      </c>
      <c r="C9" s="7" t="n">
        <v>0.99</v>
      </c>
      <c r="D9" s="7" t="n">
        <v>1.1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6</v>
      </c>
      <c r="D2" s="2" t="s">
        <v>77</v>
      </c>
    </row>
    <row r="3" spans="1:4">
      <c r="A3" s="3" t="s">
        <v>96</v>
      </c>
    </row>
    <row r="4" spans="1:4">
      <c r="A4" s="4" t="s">
        <v>105</v>
      </c>
      <c r="B4" s="6" t="n">
        <v>5692</v>
      </c>
      <c r="C4" s="6" t="n">
        <v>5166</v>
      </c>
      <c r="D4" s="6" t="n">
        <v>4597</v>
      </c>
    </row>
    <row r="5" spans="1:4">
      <c r="A5" s="4" t="s">
        <v>440</v>
      </c>
    </row>
    <row r="6" spans="1:4">
      <c r="A6" s="3" t="s">
        <v>96</v>
      </c>
    </row>
    <row r="7" spans="1:4">
      <c r="A7" s="4" t="s">
        <v>105</v>
      </c>
      <c r="B7" s="5" t="n">
        <v>3419</v>
      </c>
    </row>
    <row r="8" spans="1:4">
      <c r="A8" s="4" t="s">
        <v>441</v>
      </c>
    </row>
    <row r="9" spans="1:4">
      <c r="A9" s="3" t="s">
        <v>96</v>
      </c>
    </row>
    <row r="10" spans="1:4">
      <c r="A10" s="4" t="s">
        <v>442</v>
      </c>
      <c r="B10" s="5" t="n">
        <v>2273</v>
      </c>
    </row>
    <row r="11" spans="1:4">
      <c r="A11" s="4" t="s">
        <v>443</v>
      </c>
    </row>
    <row r="12" spans="1:4">
      <c r="A12" s="3" t="s">
        <v>96</v>
      </c>
    </row>
    <row r="13" spans="1:4">
      <c r="A13" s="4" t="s">
        <v>442</v>
      </c>
      <c r="B13" s="5" t="n">
        <v>1084</v>
      </c>
    </row>
    <row r="14" spans="1:4">
      <c r="A14" s="4" t="s">
        <v>444</v>
      </c>
    </row>
    <row r="15" spans="1:4">
      <c r="A15" s="3" t="s">
        <v>96</v>
      </c>
    </row>
    <row r="16" spans="1:4">
      <c r="A16" s="4" t="s">
        <v>442</v>
      </c>
      <c r="B16" s="5" t="n">
        <v>408</v>
      </c>
    </row>
    <row r="17" spans="1:4">
      <c r="A17" s="4" t="s">
        <v>445</v>
      </c>
    </row>
    <row r="18" spans="1:4">
      <c r="A18" s="3" t="s">
        <v>96</v>
      </c>
    </row>
    <row r="19" spans="1:4">
      <c r="A19" s="4" t="s">
        <v>442</v>
      </c>
      <c r="B19" s="5" t="n">
        <v>16</v>
      </c>
    </row>
    <row r="20" spans="1:4">
      <c r="A20" s="4" t="s">
        <v>446</v>
      </c>
    </row>
    <row r="21" spans="1:4">
      <c r="A21" s="3" t="s">
        <v>96</v>
      </c>
    </row>
    <row r="22" spans="1:4">
      <c r="A22" s="4" t="s">
        <v>442</v>
      </c>
      <c r="B22" s="6" t="n">
        <v>76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47</v>
      </c>
      <c r="B1" s="2" t="s">
        <v>2</v>
      </c>
      <c r="C1" s="2" t="s">
        <v>36</v>
      </c>
    </row>
    <row r="2" spans="1:3">
      <c r="A2" s="3" t="s">
        <v>448</v>
      </c>
    </row>
    <row r="3" spans="1:3">
      <c r="A3" s="4" t="s">
        <v>449</v>
      </c>
      <c r="B3" s="6" t="n">
        <v>141589</v>
      </c>
      <c r="C3" s="6" t="n">
        <v>162102</v>
      </c>
    </row>
    <row r="4" spans="1:3">
      <c r="A4" s="4" t="s">
        <v>450</v>
      </c>
      <c r="B4" s="5" t="n">
        <v>78</v>
      </c>
      <c r="C4" s="5" t="n">
        <v>747</v>
      </c>
    </row>
    <row r="5" spans="1:3">
      <c r="A5" s="4" t="s">
        <v>451</v>
      </c>
      <c r="B5" s="5" t="n">
        <v>4744</v>
      </c>
      <c r="C5" s="5" t="n">
        <v>3008</v>
      </c>
    </row>
    <row r="6" spans="1:3">
      <c r="A6" s="4" t="s">
        <v>452</v>
      </c>
      <c r="B6" s="5" t="n">
        <v>136923</v>
      </c>
      <c r="C6" s="5" t="n">
        <v>159841</v>
      </c>
    </row>
    <row r="7" spans="1:3">
      <c r="A7" s="4" t="s">
        <v>453</v>
      </c>
    </row>
    <row r="8" spans="1:3">
      <c r="A8" s="3" t="s">
        <v>448</v>
      </c>
    </row>
    <row r="9" spans="1:3">
      <c r="A9" s="4" t="s">
        <v>449</v>
      </c>
      <c r="B9" s="5" t="n">
        <v>9242</v>
      </c>
      <c r="C9" s="5" t="n">
        <v>3344</v>
      </c>
    </row>
    <row r="10" spans="1:3">
      <c r="A10" s="4" t="s">
        <v>450</v>
      </c>
      <c r="B10" s="5" t="n">
        <v>11</v>
      </c>
      <c r="C10" s="5" t="n">
        <v>1</v>
      </c>
    </row>
    <row r="11" spans="1:3">
      <c r="A11" s="4" t="s">
        <v>451</v>
      </c>
      <c r="B11" s="5" t="n">
        <v>251</v>
      </c>
      <c r="C11" s="5" t="n">
        <v>140</v>
      </c>
    </row>
    <row r="12" spans="1:3">
      <c r="A12" s="4" t="s">
        <v>452</v>
      </c>
      <c r="B12" s="5" t="n">
        <v>9002</v>
      </c>
      <c r="C12" s="5" t="n">
        <v>3205</v>
      </c>
    </row>
    <row r="13" spans="1:3">
      <c r="A13" s="4" t="s">
        <v>454</v>
      </c>
    </row>
    <row r="14" spans="1:3">
      <c r="A14" s="3" t="s">
        <v>448</v>
      </c>
    </row>
    <row r="15" spans="1:3">
      <c r="A15" s="4" t="s">
        <v>449</v>
      </c>
      <c r="B15" s="5" t="n">
        <v>53187</v>
      </c>
      <c r="C15" s="5" t="n">
        <v>71700</v>
      </c>
    </row>
    <row r="16" spans="1:3">
      <c r="A16" s="4" t="s">
        <v>450</v>
      </c>
      <c r="B16" s="5" t="n">
        <v>26</v>
      </c>
      <c r="C16" s="5" t="n">
        <v>740</v>
      </c>
    </row>
    <row r="17" spans="1:3">
      <c r="A17" s="4" t="s">
        <v>451</v>
      </c>
      <c r="B17" s="5" t="n">
        <v>1555</v>
      </c>
      <c r="C17" s="5" t="n">
        <v>324</v>
      </c>
    </row>
    <row r="18" spans="1:3">
      <c r="A18" s="4" t="s">
        <v>452</v>
      </c>
      <c r="B18" s="5" t="n">
        <v>51658</v>
      </c>
      <c r="C18" s="5" t="n">
        <v>72116</v>
      </c>
    </row>
    <row r="19" spans="1:3">
      <c r="A19" s="4" t="s">
        <v>455</v>
      </c>
    </row>
    <row r="20" spans="1:3">
      <c r="A20" s="3" t="s">
        <v>448</v>
      </c>
    </row>
    <row r="21" spans="1:3">
      <c r="A21" s="4" t="s">
        <v>449</v>
      </c>
      <c r="B21" s="5" t="n">
        <v>59070</v>
      </c>
      <c r="C21" s="5" t="n">
        <v>69066</v>
      </c>
    </row>
    <row r="22" spans="1:3">
      <c r="A22" s="4" t="s">
        <v>450</v>
      </c>
      <c r="C22" s="5" t="n">
        <v>6</v>
      </c>
    </row>
    <row r="23" spans="1:3">
      <c r="A23" s="4" t="s">
        <v>451</v>
      </c>
      <c r="B23" s="5" t="n">
        <v>2483</v>
      </c>
      <c r="C23" s="5" t="n">
        <v>1404</v>
      </c>
    </row>
    <row r="24" spans="1:3">
      <c r="A24" s="4" t="s">
        <v>452</v>
      </c>
      <c r="B24" s="5" t="n">
        <v>56587</v>
      </c>
      <c r="C24" s="5" t="n">
        <v>67668</v>
      </c>
    </row>
    <row r="25" spans="1:3">
      <c r="A25" s="4" t="s">
        <v>456</v>
      </c>
    </row>
    <row r="26" spans="1:3">
      <c r="A26" s="3" t="s">
        <v>448</v>
      </c>
    </row>
    <row r="27" spans="1:3">
      <c r="A27" s="4" t="s">
        <v>449</v>
      </c>
      <c r="B27" s="5" t="n">
        <v>12112</v>
      </c>
      <c r="C27" s="5" t="n">
        <v>6463</v>
      </c>
    </row>
    <row r="28" spans="1:3">
      <c r="A28" s="4" t="s">
        <v>450</v>
      </c>
      <c r="B28" s="5" t="n">
        <v>41</v>
      </c>
    </row>
    <row r="29" spans="1:3">
      <c r="A29" s="4" t="s">
        <v>451</v>
      </c>
      <c r="B29" s="5" t="n">
        <v>177</v>
      </c>
      <c r="C29" s="5" t="n">
        <v>161</v>
      </c>
    </row>
    <row r="30" spans="1:3">
      <c r="A30" s="4" t="s">
        <v>452</v>
      </c>
      <c r="B30" s="5" t="n">
        <v>11976</v>
      </c>
      <c r="C30" s="5" t="n">
        <v>6302</v>
      </c>
    </row>
    <row r="31" spans="1:3">
      <c r="A31" s="4" t="s">
        <v>457</v>
      </c>
    </row>
    <row r="32" spans="1:3">
      <c r="A32" s="3" t="s">
        <v>448</v>
      </c>
    </row>
    <row r="33" spans="1:3">
      <c r="A33" s="4" t="s">
        <v>449</v>
      </c>
      <c r="B33" s="5" t="n">
        <v>7978</v>
      </c>
      <c r="C33" s="5" t="n">
        <v>9911</v>
      </c>
    </row>
    <row r="34" spans="1:3">
      <c r="A34" s="4" t="s">
        <v>451</v>
      </c>
      <c r="B34" s="5" t="n">
        <v>278</v>
      </c>
      <c r="C34" s="5" t="n">
        <v>256</v>
      </c>
    </row>
    <row r="35" spans="1:3">
      <c r="A35" s="4" t="s">
        <v>452</v>
      </c>
      <c r="B35" s="5" t="n">
        <v>7700</v>
      </c>
      <c r="C35" s="5" t="n">
        <v>9655</v>
      </c>
    </row>
    <row r="36" spans="1:3">
      <c r="A36" s="4" t="s">
        <v>458</v>
      </c>
    </row>
    <row r="37" spans="1:3">
      <c r="A37" s="3" t="s">
        <v>448</v>
      </c>
    </row>
    <row r="38" spans="1:3">
      <c r="A38" s="4" t="s">
        <v>449</v>
      </c>
      <c r="C38" s="5" t="n">
        <v>1618</v>
      </c>
    </row>
    <row r="39" spans="1:3">
      <c r="A39" s="4" t="s">
        <v>451</v>
      </c>
      <c r="C39" s="5" t="n">
        <v>723</v>
      </c>
    </row>
    <row r="40" spans="1:3">
      <c r="A40" s="4" t="s">
        <v>452</v>
      </c>
      <c r="C40" s="5" t="n">
        <v>895</v>
      </c>
    </row>
    <row r="41" spans="1:3">
      <c r="A41" s="4" t="s">
        <v>459</v>
      </c>
    </row>
    <row r="42" spans="1:3">
      <c r="A42" s="3" t="s">
        <v>448</v>
      </c>
    </row>
    <row r="43" spans="1:3">
      <c r="A43" s="4" t="s">
        <v>449</v>
      </c>
      <c r="B43" s="5" t="n">
        <v>2355</v>
      </c>
      <c r="C43" s="5" t="n">
        <v>2355</v>
      </c>
    </row>
    <row r="44" spans="1:3">
      <c r="A44" s="4" t="s">
        <v>452</v>
      </c>
      <c r="B44" s="5" t="n">
        <v>2355</v>
      </c>
      <c r="C44" s="5" t="n">
        <v>2355</v>
      </c>
    </row>
    <row r="45" spans="1:3">
      <c r="A45" s="4" t="s">
        <v>460</v>
      </c>
    </row>
    <row r="46" spans="1:3">
      <c r="A46" s="3" t="s">
        <v>448</v>
      </c>
    </row>
    <row r="47" spans="1:3">
      <c r="A47" s="4" t="s">
        <v>449</v>
      </c>
      <c r="B47" s="5" t="n">
        <v>226</v>
      </c>
      <c r="C47" s="5" t="n">
        <v>226</v>
      </c>
    </row>
    <row r="48" spans="1:3">
      <c r="A48" s="4" t="s">
        <v>452</v>
      </c>
      <c r="B48" s="5" t="n">
        <v>226</v>
      </c>
      <c r="C48" s="5" t="n">
        <v>226</v>
      </c>
    </row>
    <row r="49" spans="1:3">
      <c r="A49" s="4" t="s">
        <v>461</v>
      </c>
    </row>
    <row r="50" spans="1:3">
      <c r="A50" s="3" t="s">
        <v>448</v>
      </c>
    </row>
    <row r="51" spans="1:3">
      <c r="A51" s="4" t="s">
        <v>449</v>
      </c>
      <c r="B51" s="5" t="n">
        <v>2581</v>
      </c>
      <c r="C51" s="5" t="n">
        <v>2581</v>
      </c>
    </row>
    <row r="52" spans="1:3">
      <c r="A52" s="4" t="s">
        <v>452</v>
      </c>
      <c r="B52" s="6" t="n">
        <v>2581</v>
      </c>
      <c r="C52" s="6" t="n">
        <v>25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462</v>
      </c>
      <c r="B1" s="2" t="s">
        <v>1</v>
      </c>
    </row>
    <row r="2" spans="1:2">
      <c r="B2" s="2" t="s">
        <v>463</v>
      </c>
    </row>
    <row r="3" spans="1:2">
      <c r="A3" s="3" t="s">
        <v>200</v>
      </c>
    </row>
    <row r="4" spans="1:2">
      <c r="A4" s="4" t="s">
        <v>464</v>
      </c>
      <c r="B4" s="6" t="n">
        <v>-47</v>
      </c>
    </row>
    <row r="5" spans="1:2">
      <c r="A5" s="4" t="s">
        <v>465</v>
      </c>
      <c r="B5" s="6" t="n">
        <v>-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2</v>
      </c>
      <c r="B1" s="2" t="s">
        <v>1</v>
      </c>
    </row>
    <row r="2" spans="1:4">
      <c r="B2" s="2" t="s">
        <v>2</v>
      </c>
      <c r="C2" s="2" t="s">
        <v>36</v>
      </c>
      <c r="D2" s="2" t="s">
        <v>77</v>
      </c>
    </row>
    <row r="3" spans="1:4">
      <c r="A3" s="3" t="s">
        <v>123</v>
      </c>
    </row>
    <row r="4" spans="1:4">
      <c r="A4" s="4" t="s">
        <v>124</v>
      </c>
      <c r="B4" s="6" t="n">
        <v>8835</v>
      </c>
      <c r="C4" s="6" t="n">
        <v>4350</v>
      </c>
      <c r="D4" s="6" t="n">
        <v>4871</v>
      </c>
    </row>
    <row r="5" spans="1:4">
      <c r="A5" s="3" t="s">
        <v>125</v>
      </c>
    </row>
    <row r="6" spans="1:4">
      <c r="A6" s="4" t="s">
        <v>126</v>
      </c>
      <c r="B6" s="5" t="n">
        <v>-2426</v>
      </c>
      <c r="C6" s="5" t="n">
        <v>2153</v>
      </c>
      <c r="D6" s="5" t="n">
        <v>-3719</v>
      </c>
    </row>
    <row r="7" spans="1:4">
      <c r="A7" s="4" t="s">
        <v>127</v>
      </c>
      <c r="B7" s="5" t="n">
        <v>510</v>
      </c>
      <c r="C7" s="5" t="n">
        <v>-733</v>
      </c>
      <c r="D7" s="5" t="n">
        <v>1265</v>
      </c>
    </row>
    <row r="8" spans="1:4">
      <c r="A8" s="4" t="s">
        <v>128</v>
      </c>
      <c r="B8" s="5" t="n">
        <v>21</v>
      </c>
      <c r="C8" s="5" t="n">
        <v>-7</v>
      </c>
      <c r="D8" s="5" t="n">
        <v>-466</v>
      </c>
    </row>
    <row r="9" spans="1:4">
      <c r="A9" s="4" t="s">
        <v>127</v>
      </c>
      <c r="B9" s="5" t="n">
        <v>-4</v>
      </c>
      <c r="C9" s="5" t="n">
        <v>3</v>
      </c>
      <c r="D9" s="5" t="n">
        <v>158</v>
      </c>
    </row>
    <row r="10" spans="1:4">
      <c r="A10" s="4" t="s">
        <v>129</v>
      </c>
      <c r="B10" s="5" t="n">
        <v>-1899</v>
      </c>
      <c r="C10" s="5" t="n">
        <v>1416</v>
      </c>
      <c r="D10" s="5" t="n">
        <v>-2762</v>
      </c>
    </row>
    <row r="11" spans="1:4">
      <c r="A11" s="4" t="s">
        <v>130</v>
      </c>
      <c r="B11" s="5" t="n">
        <v>68</v>
      </c>
      <c r="C11" s="5" t="n">
        <v>14</v>
      </c>
      <c r="D11" s="5" t="n">
        <v>39</v>
      </c>
    </row>
    <row r="12" spans="1:4">
      <c r="A12" s="4" t="s">
        <v>131</v>
      </c>
      <c r="B12" s="5" t="n">
        <v>-1831</v>
      </c>
      <c r="C12" s="5" t="n">
        <v>1430</v>
      </c>
      <c r="D12" s="5" t="n">
        <v>-2723</v>
      </c>
    </row>
    <row r="13" spans="1:4">
      <c r="A13" s="4" t="s">
        <v>132</v>
      </c>
      <c r="B13" s="6" t="n">
        <v>7004</v>
      </c>
      <c r="C13" s="6" t="n">
        <v>5780</v>
      </c>
      <c r="D13" s="6" t="n">
        <v>21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66</v>
      </c>
      <c r="B1" s="2" t="s">
        <v>2</v>
      </c>
      <c r="C1" s="2" t="s">
        <v>36</v>
      </c>
    </row>
    <row r="2" spans="1:3">
      <c r="A2" s="3" t="s">
        <v>467</v>
      </c>
    </row>
    <row r="3" spans="1:3">
      <c r="A3" s="4" t="s">
        <v>468</v>
      </c>
      <c r="B3" s="6" t="n">
        <v>481</v>
      </c>
    </row>
    <row r="4" spans="1:3">
      <c r="A4" s="4" t="s">
        <v>469</v>
      </c>
      <c r="B4" s="5" t="n">
        <v>11894</v>
      </c>
    </row>
    <row r="5" spans="1:3">
      <c r="A5" s="4" t="s">
        <v>470</v>
      </c>
      <c r="B5" s="5" t="n">
        <v>58032</v>
      </c>
    </row>
    <row r="6" spans="1:3">
      <c r="A6" s="4" t="s">
        <v>471</v>
      </c>
      <c r="B6" s="5" t="n">
        <v>70407</v>
      </c>
    </row>
    <row r="7" spans="1:3">
      <c r="A7" s="4" t="s">
        <v>472</v>
      </c>
      <c r="B7" s="5" t="n">
        <v>141589</v>
      </c>
      <c r="C7" s="6" t="n">
        <v>162102</v>
      </c>
    </row>
    <row r="8" spans="1:3">
      <c r="A8" s="4" t="s">
        <v>473</v>
      </c>
      <c r="B8" s="5" t="n">
        <v>486</v>
      </c>
    </row>
    <row r="9" spans="1:3">
      <c r="A9" s="4" t="s">
        <v>474</v>
      </c>
      <c r="B9" s="5" t="n">
        <v>11563</v>
      </c>
    </row>
    <row r="10" spans="1:3">
      <c r="A10" s="4" t="s">
        <v>475</v>
      </c>
      <c r="B10" s="5" t="n">
        <v>56311</v>
      </c>
    </row>
    <row r="11" spans="1:3">
      <c r="A11" s="4" t="s">
        <v>476</v>
      </c>
      <c r="B11" s="5" t="n">
        <v>68360</v>
      </c>
    </row>
    <row r="12" spans="1:3">
      <c r="A12" s="4" t="s">
        <v>477</v>
      </c>
      <c r="B12" s="5" t="n">
        <v>136923</v>
      </c>
      <c r="C12" s="6" t="n">
        <v>159841</v>
      </c>
    </row>
    <row r="13" spans="1:3">
      <c r="A13" s="4" t="s">
        <v>478</v>
      </c>
    </row>
    <row r="14" spans="1:3">
      <c r="A14" s="3" t="s">
        <v>467</v>
      </c>
    </row>
    <row r="15" spans="1:3">
      <c r="A15" s="4" t="s">
        <v>472</v>
      </c>
      <c r="B15" s="5" t="n">
        <v>71182</v>
      </c>
    </row>
    <row r="16" spans="1:3">
      <c r="A16" s="4" t="s">
        <v>477</v>
      </c>
      <c r="B16" s="6" t="n">
        <v>685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79</v>
      </c>
      <c r="B1" s="2" t="s">
        <v>1</v>
      </c>
    </row>
    <row r="2" spans="1:4">
      <c r="B2" s="2" t="s">
        <v>2</v>
      </c>
      <c r="C2" s="2" t="s">
        <v>36</v>
      </c>
      <c r="D2" s="2" t="s">
        <v>77</v>
      </c>
    </row>
    <row r="3" spans="1:4">
      <c r="A3" s="3" t="s">
        <v>480</v>
      </c>
    </row>
    <row r="4" spans="1:4">
      <c r="A4" s="4" t="s">
        <v>481</v>
      </c>
      <c r="B4" s="6" t="n">
        <v>21418</v>
      </c>
      <c r="C4" s="6" t="n">
        <v>44801</v>
      </c>
      <c r="D4" s="6" t="n">
        <v>50862</v>
      </c>
    </row>
    <row r="5" spans="1:4">
      <c r="A5" s="4" t="s">
        <v>482</v>
      </c>
      <c r="B5" s="5" t="n">
        <v>123</v>
      </c>
      <c r="C5" s="5" t="n">
        <v>524</v>
      </c>
      <c r="D5" s="5" t="n">
        <v>725</v>
      </c>
    </row>
    <row r="6" spans="1:4">
      <c r="A6" s="4" t="s">
        <v>483</v>
      </c>
      <c r="B6" s="6" t="n">
        <v>144</v>
      </c>
      <c r="C6" s="6" t="n">
        <v>517</v>
      </c>
      <c r="D6" s="6" t="n">
        <v>25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29"/>
    <col customWidth="1" max="3" min="3" width="29"/>
    <col customWidth="1" max="4" min="4" width="24"/>
  </cols>
  <sheetData>
    <row r="1" spans="1:4">
      <c r="A1" s="1" t="s">
        <v>484</v>
      </c>
      <c r="B1" s="2" t="s">
        <v>1</v>
      </c>
    </row>
    <row r="2" spans="1:4">
      <c r="B2" s="2" t="s">
        <v>485</v>
      </c>
      <c r="C2" s="2" t="s">
        <v>486</v>
      </c>
      <c r="D2" s="2" t="s">
        <v>487</v>
      </c>
    </row>
    <row r="3" spans="1:4">
      <c r="A3" s="3" t="s">
        <v>200</v>
      </c>
    </row>
    <row r="4" spans="1:4">
      <c r="A4" s="4" t="s">
        <v>488</v>
      </c>
      <c r="B4" s="6" t="n">
        <v>55100000</v>
      </c>
      <c r="C4" s="6" t="n">
        <v>105000000</v>
      </c>
    </row>
    <row r="5" spans="1:4">
      <c r="A5" s="4" t="s">
        <v>489</v>
      </c>
      <c r="B5" s="5" t="n">
        <v>121</v>
      </c>
      <c r="C5" s="5" t="n">
        <v>83</v>
      </c>
    </row>
    <row r="6" spans="1:4">
      <c r="A6" s="4" t="s">
        <v>490</v>
      </c>
      <c r="C6" s="6" t="n">
        <v>895000</v>
      </c>
    </row>
    <row r="7" spans="1:4">
      <c r="A7" s="4" t="s">
        <v>491</v>
      </c>
      <c r="D7" s="5" t="n">
        <v>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92</v>
      </c>
      <c r="B1" s="2" t="s">
        <v>2</v>
      </c>
      <c r="C1" s="2" t="s">
        <v>36</v>
      </c>
    </row>
    <row r="2" spans="1:3">
      <c r="A2" s="3" t="s">
        <v>225</v>
      </c>
    </row>
    <row r="3" spans="1:3">
      <c r="A3" s="4" t="s">
        <v>493</v>
      </c>
      <c r="B3" s="6" t="n">
        <v>28494</v>
      </c>
      <c r="C3" s="6" t="n">
        <v>34850</v>
      </c>
    </row>
    <row r="4" spans="1:3">
      <c r="A4" s="4" t="s">
        <v>494</v>
      </c>
      <c r="B4" s="5" t="n">
        <v>95401</v>
      </c>
      <c r="C4" s="5" t="n">
        <v>76214</v>
      </c>
    </row>
    <row r="5" spans="1:3">
      <c r="A5" s="4" t="s">
        <v>476</v>
      </c>
      <c r="B5" s="5" t="n">
        <v>123895</v>
      </c>
      <c r="C5" s="5" t="n">
        <v>111064</v>
      </c>
    </row>
    <row r="6" spans="1:3">
      <c r="A6" s="3" t="s">
        <v>495</v>
      </c>
    </row>
    <row r="7" spans="1:3">
      <c r="A7" s="4" t="s">
        <v>496</v>
      </c>
      <c r="B7" s="5" t="n">
        <v>591</v>
      </c>
      <c r="C7" s="5" t="n">
        <v>303</v>
      </c>
    </row>
    <row r="8" spans="1:3">
      <c r="A8" s="4" t="s">
        <v>497</v>
      </c>
      <c r="B8" s="5" t="n">
        <v>4153</v>
      </c>
      <c r="C8" s="5" t="n">
        <v>2705</v>
      </c>
    </row>
    <row r="9" spans="1:3">
      <c r="A9" s="4" t="s">
        <v>498</v>
      </c>
      <c r="B9" s="5" t="n">
        <v>4744</v>
      </c>
      <c r="C9" s="5" t="n">
        <v>3008</v>
      </c>
    </row>
    <row r="10" spans="1:3">
      <c r="A10" s="4" t="s">
        <v>453</v>
      </c>
    </row>
    <row r="11" spans="1:3">
      <c r="A11" s="3" t="s">
        <v>225</v>
      </c>
    </row>
    <row r="12" spans="1:3">
      <c r="A12" s="4" t="s">
        <v>493</v>
      </c>
      <c r="B12" s="5" t="n">
        <v>3280</v>
      </c>
    </row>
    <row r="13" spans="1:3">
      <c r="A13" s="4" t="s">
        <v>494</v>
      </c>
      <c r="B13" s="5" t="n">
        <v>2755</v>
      </c>
      <c r="C13" s="5" t="n">
        <v>2860</v>
      </c>
    </row>
    <row r="14" spans="1:3">
      <c r="A14" s="4" t="s">
        <v>476</v>
      </c>
      <c r="B14" s="5" t="n">
        <v>6035</v>
      </c>
      <c r="C14" s="5" t="n">
        <v>2860</v>
      </c>
    </row>
    <row r="15" spans="1:3">
      <c r="A15" s="3" t="s">
        <v>495</v>
      </c>
    </row>
    <row r="16" spans="1:3">
      <c r="A16" s="4" t="s">
        <v>496</v>
      </c>
      <c r="B16" s="5" t="n">
        <v>6</v>
      </c>
    </row>
    <row r="17" spans="1:3">
      <c r="A17" s="4" t="s">
        <v>497</v>
      </c>
      <c r="B17" s="5" t="n">
        <v>245</v>
      </c>
      <c r="C17" s="5" t="n">
        <v>140</v>
      </c>
    </row>
    <row r="18" spans="1:3">
      <c r="A18" s="4" t="s">
        <v>498</v>
      </c>
      <c r="B18" s="5" t="n">
        <v>251</v>
      </c>
      <c r="C18" s="5" t="n">
        <v>140</v>
      </c>
    </row>
    <row r="19" spans="1:3">
      <c r="A19" s="4" t="s">
        <v>454</v>
      </c>
    </row>
    <row r="20" spans="1:3">
      <c r="A20" s="3" t="s">
        <v>225</v>
      </c>
    </row>
    <row r="21" spans="1:3">
      <c r="A21" s="4" t="s">
        <v>493</v>
      </c>
      <c r="B21" s="5" t="n">
        <v>23616</v>
      </c>
      <c r="C21" s="5" t="n">
        <v>7430</v>
      </c>
    </row>
    <row r="22" spans="1:3">
      <c r="A22" s="4" t="s">
        <v>494</v>
      </c>
      <c r="B22" s="5" t="n">
        <v>24607</v>
      </c>
      <c r="C22" s="5" t="n">
        <v>18066</v>
      </c>
    </row>
    <row r="23" spans="1:3">
      <c r="A23" s="4" t="s">
        <v>476</v>
      </c>
      <c r="B23" s="5" t="n">
        <v>48223</v>
      </c>
      <c r="C23" s="5" t="n">
        <v>25496</v>
      </c>
    </row>
    <row r="24" spans="1:3">
      <c r="A24" s="3" t="s">
        <v>495</v>
      </c>
    </row>
    <row r="25" spans="1:3">
      <c r="A25" s="4" t="s">
        <v>496</v>
      </c>
      <c r="B25" s="5" t="n">
        <v>567</v>
      </c>
      <c r="C25" s="5" t="n">
        <v>24</v>
      </c>
    </row>
    <row r="26" spans="1:3">
      <c r="A26" s="4" t="s">
        <v>497</v>
      </c>
      <c r="B26" s="5" t="n">
        <v>988</v>
      </c>
      <c r="C26" s="5" t="n">
        <v>300</v>
      </c>
    </row>
    <row r="27" spans="1:3">
      <c r="A27" s="4" t="s">
        <v>498</v>
      </c>
      <c r="B27" s="5" t="n">
        <v>1555</v>
      </c>
      <c r="C27" s="5" t="n">
        <v>324</v>
      </c>
    </row>
    <row r="28" spans="1:3">
      <c r="A28" s="4" t="s">
        <v>455</v>
      </c>
    </row>
    <row r="29" spans="1:3">
      <c r="A29" s="3" t="s">
        <v>225</v>
      </c>
    </row>
    <row r="30" spans="1:3">
      <c r="A30" s="4" t="s">
        <v>493</v>
      </c>
      <c r="B30" s="5" t="n">
        <v>1598</v>
      </c>
      <c r="C30" s="5" t="n">
        <v>24888</v>
      </c>
    </row>
    <row r="31" spans="1:3">
      <c r="A31" s="4" t="s">
        <v>494</v>
      </c>
      <c r="B31" s="5" t="n">
        <v>54989</v>
      </c>
      <c r="C31" s="5" t="n">
        <v>40968</v>
      </c>
    </row>
    <row r="32" spans="1:3">
      <c r="A32" s="4" t="s">
        <v>476</v>
      </c>
      <c r="B32" s="5" t="n">
        <v>56587</v>
      </c>
      <c r="C32" s="5" t="n">
        <v>65856</v>
      </c>
    </row>
    <row r="33" spans="1:3">
      <c r="A33" s="3" t="s">
        <v>495</v>
      </c>
    </row>
    <row r="34" spans="1:3">
      <c r="A34" s="4" t="s">
        <v>496</v>
      </c>
      <c r="B34" s="5" t="n">
        <v>18</v>
      </c>
      <c r="C34" s="5" t="n">
        <v>241</v>
      </c>
    </row>
    <row r="35" spans="1:3">
      <c r="A35" s="4" t="s">
        <v>497</v>
      </c>
      <c r="B35" s="5" t="n">
        <v>2465</v>
      </c>
      <c r="C35" s="5" t="n">
        <v>1163</v>
      </c>
    </row>
    <row r="36" spans="1:3">
      <c r="A36" s="4" t="s">
        <v>498</v>
      </c>
      <c r="B36" s="5" t="n">
        <v>2483</v>
      </c>
      <c r="C36" s="5" t="n">
        <v>1404</v>
      </c>
    </row>
    <row r="37" spans="1:3">
      <c r="A37" s="4" t="s">
        <v>456</v>
      </c>
    </row>
    <row r="38" spans="1:3">
      <c r="A38" s="3" t="s">
        <v>225</v>
      </c>
    </row>
    <row r="39" spans="1:3">
      <c r="A39" s="4" t="s">
        <v>494</v>
      </c>
      <c r="B39" s="5" t="n">
        <v>5350</v>
      </c>
      <c r="C39" s="5" t="n">
        <v>6302</v>
      </c>
    </row>
    <row r="40" spans="1:3">
      <c r="A40" s="4" t="s">
        <v>476</v>
      </c>
      <c r="B40" s="5" t="n">
        <v>5350</v>
      </c>
      <c r="C40" s="5" t="n">
        <v>6302</v>
      </c>
    </row>
    <row r="41" spans="1:3">
      <c r="A41" s="3" t="s">
        <v>495</v>
      </c>
    </row>
    <row r="42" spans="1:3">
      <c r="A42" s="4" t="s">
        <v>497</v>
      </c>
      <c r="B42" s="5" t="n">
        <v>177</v>
      </c>
      <c r="C42" s="5" t="n">
        <v>161</v>
      </c>
    </row>
    <row r="43" spans="1:3">
      <c r="A43" s="4" t="s">
        <v>498</v>
      </c>
      <c r="B43" s="5" t="n">
        <v>177</v>
      </c>
      <c r="C43" s="5" t="n">
        <v>161</v>
      </c>
    </row>
    <row r="44" spans="1:3">
      <c r="A44" s="4" t="s">
        <v>457</v>
      </c>
    </row>
    <row r="45" spans="1:3">
      <c r="A45" s="3" t="s">
        <v>225</v>
      </c>
    </row>
    <row r="46" spans="1:3">
      <c r="A46" s="4" t="s">
        <v>493</v>
      </c>
      <c r="C46" s="5" t="n">
        <v>2532</v>
      </c>
    </row>
    <row r="47" spans="1:3">
      <c r="A47" s="4" t="s">
        <v>494</v>
      </c>
      <c r="B47" s="5" t="n">
        <v>7700</v>
      </c>
      <c r="C47" s="5" t="n">
        <v>7123</v>
      </c>
    </row>
    <row r="48" spans="1:3">
      <c r="A48" s="4" t="s">
        <v>476</v>
      </c>
      <c r="B48" s="5" t="n">
        <v>7700</v>
      </c>
      <c r="C48" s="5" t="n">
        <v>9655</v>
      </c>
    </row>
    <row r="49" spans="1:3">
      <c r="A49" s="3" t="s">
        <v>495</v>
      </c>
    </row>
    <row r="50" spans="1:3">
      <c r="A50" s="4" t="s">
        <v>496</v>
      </c>
      <c r="C50" s="5" t="n">
        <v>38</v>
      </c>
    </row>
    <row r="51" spans="1:3">
      <c r="A51" s="4" t="s">
        <v>497</v>
      </c>
      <c r="B51" s="5" t="n">
        <v>278</v>
      </c>
      <c r="C51" s="5" t="n">
        <v>218</v>
      </c>
    </row>
    <row r="52" spans="1:3">
      <c r="A52" s="4" t="s">
        <v>498</v>
      </c>
      <c r="B52" s="6" t="n">
        <v>278</v>
      </c>
      <c r="C52" s="5" t="n">
        <v>256</v>
      </c>
    </row>
    <row r="53" spans="1:3">
      <c r="A53" s="4" t="s">
        <v>458</v>
      </c>
    </row>
    <row r="54" spans="1:3">
      <c r="A54" s="3" t="s">
        <v>225</v>
      </c>
    </row>
    <row r="55" spans="1:3">
      <c r="A55" s="4" t="s">
        <v>494</v>
      </c>
      <c r="C55" s="5" t="n">
        <v>895</v>
      </c>
    </row>
    <row r="56" spans="1:3">
      <c r="A56" s="4" t="s">
        <v>476</v>
      </c>
      <c r="C56" s="5" t="n">
        <v>895</v>
      </c>
    </row>
    <row r="57" spans="1:3">
      <c r="A57" s="3" t="s">
        <v>495</v>
      </c>
    </row>
    <row r="58" spans="1:3">
      <c r="A58" s="4" t="s">
        <v>497</v>
      </c>
      <c r="C58" s="5" t="n">
        <v>723</v>
      </c>
    </row>
    <row r="59" spans="1:3">
      <c r="A59" s="4" t="s">
        <v>498</v>
      </c>
      <c r="C59" s="6" t="n">
        <v>7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6</v>
      </c>
      <c r="D2" s="2" t="s">
        <v>77</v>
      </c>
    </row>
    <row r="3" spans="1:4">
      <c r="A3" s="3" t="s">
        <v>500</v>
      </c>
    </row>
    <row r="4" spans="1:4">
      <c r="A4" s="4" t="s">
        <v>501</v>
      </c>
      <c r="B4" s="6" t="n">
        <v>140</v>
      </c>
      <c r="C4" s="6" t="n">
        <v>140</v>
      </c>
      <c r="D4" s="6" t="n">
        <v>140</v>
      </c>
    </row>
    <row r="5" spans="1:4">
      <c r="A5" s="4" t="s">
        <v>502</v>
      </c>
      <c r="B5" s="5" t="n">
        <v>0</v>
      </c>
      <c r="C5" s="5" t="n">
        <v>0</v>
      </c>
      <c r="D5" s="5" t="n">
        <v>0</v>
      </c>
    </row>
    <row r="6" spans="1:4">
      <c r="A6" s="4" t="s">
        <v>503</v>
      </c>
      <c r="B6" s="6" t="n">
        <v>-140</v>
      </c>
    </row>
    <row r="7" spans="1:4">
      <c r="A7" s="4" t="s">
        <v>504</v>
      </c>
      <c r="C7" s="6" t="n">
        <v>140</v>
      </c>
      <c r="D7" s="6" t="n">
        <v>14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05</v>
      </c>
      <c r="B1" s="2" t="s">
        <v>2</v>
      </c>
      <c r="C1" s="2" t="s">
        <v>36</v>
      </c>
    </row>
    <row r="2" spans="1:3">
      <c r="A2" s="3" t="s">
        <v>506</v>
      </c>
    </row>
    <row r="3" spans="1:3">
      <c r="A3" s="4" t="s">
        <v>507</v>
      </c>
      <c r="B3" s="6" t="n">
        <v>514392</v>
      </c>
      <c r="C3" s="6" t="n">
        <v>487490</v>
      </c>
    </row>
    <row r="4" spans="1:3">
      <c r="A4" s="4" t="s">
        <v>508</v>
      </c>
    </row>
    <row r="5" spans="1:3">
      <c r="A5" s="3" t="s">
        <v>506</v>
      </c>
    </row>
    <row r="6" spans="1:3">
      <c r="A6" s="4" t="s">
        <v>507</v>
      </c>
      <c r="B6" s="6" t="n">
        <v>112440</v>
      </c>
      <c r="C6" s="6" t="n">
        <v>113341</v>
      </c>
    </row>
    <row r="7" spans="1:3">
      <c r="A7" s="4" t="s">
        <v>509</v>
      </c>
      <c r="B7" s="4" t="s">
        <v>510</v>
      </c>
      <c r="C7" s="4" t="s">
        <v>511</v>
      </c>
    </row>
    <row r="8" spans="1:3">
      <c r="A8" s="4" t="s">
        <v>512</v>
      </c>
    </row>
    <row r="9" spans="1:3">
      <c r="A9" s="3" t="s">
        <v>506</v>
      </c>
    </row>
    <row r="10" spans="1:3">
      <c r="A10" s="4" t="s">
        <v>507</v>
      </c>
      <c r="B10" s="6" t="n">
        <v>303804</v>
      </c>
      <c r="C10" s="6" t="n">
        <v>283135</v>
      </c>
    </row>
    <row r="11" spans="1:3">
      <c r="A11" s="4" t="s">
        <v>509</v>
      </c>
      <c r="B11" s="4" t="s">
        <v>513</v>
      </c>
      <c r="C11" s="4" t="s">
        <v>514</v>
      </c>
    </row>
    <row r="12" spans="1:3">
      <c r="A12" s="4" t="s">
        <v>515</v>
      </c>
    </row>
    <row r="13" spans="1:3">
      <c r="A13" s="3" t="s">
        <v>506</v>
      </c>
    </row>
    <row r="14" spans="1:3">
      <c r="A14" s="4" t="s">
        <v>507</v>
      </c>
      <c r="B14" s="6" t="n">
        <v>69845</v>
      </c>
      <c r="C14" s="6" t="n">
        <v>62071</v>
      </c>
    </row>
    <row r="15" spans="1:3">
      <c r="A15" s="4" t="s">
        <v>509</v>
      </c>
      <c r="B15" s="4" t="s">
        <v>516</v>
      </c>
      <c r="C15" s="4" t="s">
        <v>517</v>
      </c>
    </row>
    <row r="16" spans="1:3">
      <c r="A16" s="4" t="s">
        <v>518</v>
      </c>
    </row>
    <row r="17" spans="1:3">
      <c r="A17" s="3" t="s">
        <v>506</v>
      </c>
    </row>
    <row r="18" spans="1:3">
      <c r="A18" s="4" t="s">
        <v>507</v>
      </c>
      <c r="B18" s="6" t="n">
        <v>25076</v>
      </c>
      <c r="C18" s="6" t="n">
        <v>26018</v>
      </c>
    </row>
    <row r="19" spans="1:3">
      <c r="A19" s="4" t="s">
        <v>509</v>
      </c>
      <c r="B19" s="4" t="s">
        <v>519</v>
      </c>
      <c r="C19" s="4" t="s">
        <v>520</v>
      </c>
    </row>
    <row r="20" spans="1:3">
      <c r="A20" s="4" t="s">
        <v>521</v>
      </c>
    </row>
    <row r="21" spans="1:3">
      <c r="A21" s="3" t="s">
        <v>506</v>
      </c>
    </row>
    <row r="22" spans="1:3">
      <c r="A22" s="4" t="s">
        <v>507</v>
      </c>
      <c r="B22" s="6" t="n">
        <v>3227</v>
      </c>
      <c r="C22" s="6" t="n">
        <v>2925</v>
      </c>
    </row>
    <row r="23" spans="1:3">
      <c r="A23" s="4" t="s">
        <v>509</v>
      </c>
      <c r="B23" s="4" t="s">
        <v>522</v>
      </c>
      <c r="C23" s="4" t="s">
        <v>5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16"/>
  </cols>
  <sheetData>
    <row r="1" spans="1:2">
      <c r="A1" s="1" t="s">
        <v>523</v>
      </c>
      <c r="B1" s="2" t="s">
        <v>1</v>
      </c>
    </row>
    <row r="2" spans="1:2">
      <c r="B2" s="2" t="s">
        <v>2</v>
      </c>
    </row>
    <row r="3" spans="1:2">
      <c r="A3" s="3" t="s">
        <v>524</v>
      </c>
    </row>
    <row r="4" spans="1:2">
      <c r="A4" s="4" t="s">
        <v>525</v>
      </c>
      <c r="B4" s="4" t="s">
        <v>526</v>
      </c>
    </row>
    <row r="5" spans="1:2">
      <c r="A5" s="4" t="s">
        <v>527</v>
      </c>
      <c r="B5" s="4" t="s">
        <v>526</v>
      </c>
    </row>
    <row r="6" spans="1:2">
      <c r="A6" s="4" t="s">
        <v>528</v>
      </c>
      <c r="B6" s="4" t="s">
        <v>526</v>
      </c>
    </row>
    <row r="7" spans="1:2">
      <c r="A7" s="4" t="s">
        <v>529</v>
      </c>
      <c r="B7" s="4" t="s">
        <v>526</v>
      </c>
    </row>
    <row r="8" spans="1:2">
      <c r="A8" s="4" t="s">
        <v>530</v>
      </c>
      <c r="B8" s="4" t="s">
        <v>531</v>
      </c>
    </row>
    <row r="9" spans="1:2">
      <c r="A9" s="4" t="s">
        <v>532</v>
      </c>
      <c r="B9" s="4" t="s">
        <v>5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16"/>
  </cols>
  <sheetData>
    <row r="1" spans="1:2">
      <c r="A1" s="1" t="s">
        <v>534</v>
      </c>
      <c r="B1" s="2" t="s">
        <v>1</v>
      </c>
    </row>
    <row r="2" spans="1:2">
      <c r="B2" s="2" t="s">
        <v>2</v>
      </c>
    </row>
    <row r="3" spans="1:2">
      <c r="A3" s="3" t="s">
        <v>524</v>
      </c>
    </row>
    <row r="4" spans="1:2">
      <c r="A4" s="4" t="s">
        <v>535</v>
      </c>
      <c r="B4" s="4" t="s">
        <v>526</v>
      </c>
    </row>
    <row r="5" spans="1:2">
      <c r="A5" s="4" t="s">
        <v>536</v>
      </c>
      <c r="B5" s="4" t="s">
        <v>526</v>
      </c>
    </row>
    <row r="6" spans="1:2">
      <c r="A6" s="4" t="s">
        <v>537</v>
      </c>
      <c r="B6" s="4" t="s">
        <v>526</v>
      </c>
    </row>
    <row r="7" spans="1:2">
      <c r="A7" s="4" t="s">
        <v>538</v>
      </c>
      <c r="B7" s="4" t="s">
        <v>5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39</v>
      </c>
      <c r="B1" s="2" t="s">
        <v>1</v>
      </c>
    </row>
    <row r="2" spans="1:4">
      <c r="B2" s="2" t="s">
        <v>2</v>
      </c>
      <c r="C2" s="2" t="s">
        <v>36</v>
      </c>
      <c r="D2" s="2" t="s">
        <v>77</v>
      </c>
    </row>
    <row r="3" spans="1:4">
      <c r="A3" s="3" t="s">
        <v>540</v>
      </c>
    </row>
    <row r="4" spans="1:4">
      <c r="A4" s="4" t="s">
        <v>541</v>
      </c>
      <c r="B4" s="6" t="n">
        <v>4578</v>
      </c>
      <c r="C4" s="6" t="n">
        <v>4868</v>
      </c>
      <c r="D4" s="6" t="n">
        <v>5194</v>
      </c>
    </row>
    <row r="5" spans="1:4">
      <c r="A5" s="4" t="s">
        <v>542</v>
      </c>
      <c r="B5" s="5" t="n">
        <v>-1338</v>
      </c>
      <c r="C5" s="5" t="n">
        <v>-840</v>
      </c>
      <c r="D5" s="5" t="n">
        <v>-614</v>
      </c>
    </row>
    <row r="6" spans="1:4">
      <c r="A6" s="4" t="s">
        <v>543</v>
      </c>
      <c r="B6" s="5" t="n">
        <v>233</v>
      </c>
      <c r="C6" s="5" t="n">
        <v>450</v>
      </c>
      <c r="D6" s="5" t="n">
        <v>238</v>
      </c>
    </row>
    <row r="7" spans="1:4">
      <c r="A7" s="4" t="s">
        <v>544</v>
      </c>
      <c r="B7" s="5" t="n">
        <v>-1105</v>
      </c>
      <c r="C7" s="5" t="n">
        <v>-390</v>
      </c>
      <c r="D7" s="5" t="n">
        <v>-376</v>
      </c>
    </row>
    <row r="8" spans="1:4">
      <c r="A8" s="4" t="s">
        <v>545</v>
      </c>
      <c r="B8" s="5" t="n">
        <v>725</v>
      </c>
      <c r="C8" s="5" t="n">
        <v>100</v>
      </c>
      <c r="D8" s="5" t="n">
        <v>50</v>
      </c>
    </row>
    <row r="9" spans="1:4">
      <c r="A9" s="4" t="s">
        <v>546</v>
      </c>
      <c r="B9" s="5" t="n">
        <v>4198</v>
      </c>
      <c r="C9" s="5" t="n">
        <v>4578</v>
      </c>
      <c r="D9" s="5" t="n">
        <v>4868</v>
      </c>
    </row>
    <row r="10" spans="1:4">
      <c r="A10" s="4" t="s">
        <v>508</v>
      </c>
    </row>
    <row r="11" spans="1:4">
      <c r="A11" s="3" t="s">
        <v>540</v>
      </c>
    </row>
    <row r="12" spans="1:4">
      <c r="A12" s="4" t="s">
        <v>541</v>
      </c>
      <c r="B12" s="5" t="n">
        <v>1591</v>
      </c>
      <c r="C12" s="5" t="n">
        <v>1394</v>
      </c>
      <c r="D12" s="5" t="n">
        <v>1977</v>
      </c>
    </row>
    <row r="13" spans="1:4">
      <c r="A13" s="4" t="s">
        <v>542</v>
      </c>
      <c r="B13" s="5" t="n">
        <v>-1163</v>
      </c>
    </row>
    <row r="14" spans="1:4">
      <c r="A14" s="4" t="s">
        <v>543</v>
      </c>
      <c r="C14" s="5" t="n">
        <v>388</v>
      </c>
      <c r="D14" s="5" t="n">
        <v>117</v>
      </c>
    </row>
    <row r="15" spans="1:4">
      <c r="A15" s="4" t="s">
        <v>544</v>
      </c>
      <c r="B15" s="5" t="n">
        <v>-1163</v>
      </c>
      <c r="C15" s="5" t="n">
        <v>388</v>
      </c>
      <c r="D15" s="5" t="n">
        <v>117</v>
      </c>
    </row>
    <row r="16" spans="1:4">
      <c r="A16" s="4" t="s">
        <v>545</v>
      </c>
      <c r="B16" s="5" t="n">
        <v>804</v>
      </c>
      <c r="C16" s="5" t="n">
        <v>-191</v>
      </c>
      <c r="D16" s="5" t="n">
        <v>-700</v>
      </c>
    </row>
    <row r="17" spans="1:4">
      <c r="A17" s="4" t="s">
        <v>546</v>
      </c>
      <c r="B17" s="5" t="n">
        <v>1232</v>
      </c>
      <c r="C17" s="5" t="n">
        <v>1591</v>
      </c>
      <c r="D17" s="5" t="n">
        <v>1394</v>
      </c>
    </row>
    <row r="18" spans="1:4">
      <c r="A18" s="4" t="s">
        <v>512</v>
      </c>
    </row>
    <row r="19" spans="1:4">
      <c r="A19" s="3" t="s">
        <v>540</v>
      </c>
    </row>
    <row r="20" spans="1:4">
      <c r="A20" s="4" t="s">
        <v>541</v>
      </c>
      <c r="B20" s="5" t="n">
        <v>2702</v>
      </c>
      <c r="C20" s="5" t="n">
        <v>3072</v>
      </c>
      <c r="D20" s="5" t="n">
        <v>2926</v>
      </c>
    </row>
    <row r="21" spans="1:4">
      <c r="A21" s="4" t="s">
        <v>542</v>
      </c>
      <c r="C21" s="5" t="n">
        <v>-654</v>
      </c>
      <c r="D21" s="5" t="n">
        <v>-287</v>
      </c>
    </row>
    <row r="22" spans="1:4">
      <c r="A22" s="4" t="s">
        <v>543</v>
      </c>
      <c r="B22" s="5" t="n">
        <v>166</v>
      </c>
      <c r="D22" s="5" t="n">
        <v>35</v>
      </c>
    </row>
    <row r="23" spans="1:4">
      <c r="A23" s="4" t="s">
        <v>544</v>
      </c>
      <c r="B23" s="5" t="n">
        <v>166</v>
      </c>
      <c r="C23" s="5" t="n">
        <v>-654</v>
      </c>
      <c r="D23" s="5" t="n">
        <v>-252</v>
      </c>
    </row>
    <row r="24" spans="1:4">
      <c r="A24" s="4" t="s">
        <v>545</v>
      </c>
      <c r="B24" s="5" t="n">
        <v>-454</v>
      </c>
      <c r="C24" s="5" t="n">
        <v>284</v>
      </c>
      <c r="D24" s="5" t="n">
        <v>398</v>
      </c>
    </row>
    <row r="25" spans="1:4">
      <c r="A25" s="4" t="s">
        <v>546</v>
      </c>
      <c r="B25" s="5" t="n">
        <v>2414</v>
      </c>
      <c r="C25" s="5" t="n">
        <v>2702</v>
      </c>
      <c r="D25" s="5" t="n">
        <v>3072</v>
      </c>
    </row>
    <row r="26" spans="1:4">
      <c r="A26" s="4" t="s">
        <v>515</v>
      </c>
    </row>
    <row r="27" spans="1:4">
      <c r="A27" s="3" t="s">
        <v>540</v>
      </c>
    </row>
    <row r="28" spans="1:4">
      <c r="A28" s="4" t="s">
        <v>541</v>
      </c>
      <c r="B28" s="5" t="n">
        <v>117</v>
      </c>
      <c r="C28" s="5" t="n">
        <v>163</v>
      </c>
      <c r="D28" s="5" t="n">
        <v>153</v>
      </c>
    </row>
    <row r="29" spans="1:4">
      <c r="A29" s="4" t="s">
        <v>542</v>
      </c>
      <c r="C29" s="5" t="n">
        <v>-14</v>
      </c>
      <c r="D29" s="5" t="n">
        <v>-35</v>
      </c>
    </row>
    <row r="30" spans="1:4">
      <c r="A30" s="4" t="s">
        <v>543</v>
      </c>
      <c r="B30" s="5" t="n">
        <v>3</v>
      </c>
      <c r="C30" s="5" t="n">
        <v>5</v>
      </c>
      <c r="D30" s="5" t="n">
        <v>2</v>
      </c>
    </row>
    <row r="31" spans="1:4">
      <c r="A31" s="4" t="s">
        <v>544</v>
      </c>
      <c r="B31" s="5" t="n">
        <v>3</v>
      </c>
      <c r="C31" s="5" t="n">
        <v>-9</v>
      </c>
      <c r="D31" s="5" t="n">
        <v>-33</v>
      </c>
    </row>
    <row r="32" spans="1:4">
      <c r="A32" s="4" t="s">
        <v>545</v>
      </c>
      <c r="B32" s="5" t="n">
        <v>194</v>
      </c>
      <c r="C32" s="5" t="n">
        <v>-37</v>
      </c>
      <c r="D32" s="5" t="n">
        <v>43</v>
      </c>
    </row>
    <row r="33" spans="1:4">
      <c r="A33" s="4" t="s">
        <v>546</v>
      </c>
      <c r="B33" s="5" t="n">
        <v>314</v>
      </c>
      <c r="C33" s="5" t="n">
        <v>117</v>
      </c>
      <c r="D33" s="5" t="n">
        <v>163</v>
      </c>
    </row>
    <row r="34" spans="1:4">
      <c r="A34" s="4" t="s">
        <v>518</v>
      </c>
    </row>
    <row r="35" spans="1:4">
      <c r="A35" s="3" t="s">
        <v>540</v>
      </c>
    </row>
    <row r="36" spans="1:4">
      <c r="A36" s="4" t="s">
        <v>541</v>
      </c>
      <c r="B36" s="5" t="n">
        <v>70</v>
      </c>
      <c r="C36" s="5" t="n">
        <v>150</v>
      </c>
      <c r="D36" s="5" t="n">
        <v>52</v>
      </c>
    </row>
    <row r="37" spans="1:4">
      <c r="A37" s="4" t="s">
        <v>542</v>
      </c>
      <c r="C37" s="5" t="n">
        <v>-26</v>
      </c>
      <c r="D37" s="5" t="n">
        <v>-144</v>
      </c>
    </row>
    <row r="38" spans="1:4">
      <c r="A38" s="4" t="s">
        <v>543</v>
      </c>
      <c r="B38" s="5" t="n">
        <v>5</v>
      </c>
      <c r="C38" s="5" t="n">
        <v>10</v>
      </c>
      <c r="D38" s="5" t="n">
        <v>23</v>
      </c>
    </row>
    <row r="39" spans="1:4">
      <c r="A39" s="4" t="s">
        <v>544</v>
      </c>
      <c r="B39" s="5" t="n">
        <v>5</v>
      </c>
      <c r="C39" s="5" t="n">
        <v>-16</v>
      </c>
      <c r="D39" s="5" t="n">
        <v>-121</v>
      </c>
    </row>
    <row r="40" spans="1:4">
      <c r="A40" s="4" t="s">
        <v>545</v>
      </c>
      <c r="B40" s="5" t="n">
        <v>40</v>
      </c>
      <c r="C40" s="5" t="n">
        <v>-64</v>
      </c>
      <c r="D40" s="5" t="n">
        <v>219</v>
      </c>
    </row>
    <row r="41" spans="1:4">
      <c r="A41" s="4" t="s">
        <v>546</v>
      </c>
      <c r="B41" s="5" t="n">
        <v>115</v>
      </c>
      <c r="C41" s="5" t="n">
        <v>70</v>
      </c>
      <c r="D41" s="5" t="n">
        <v>150</v>
      </c>
    </row>
    <row r="42" spans="1:4">
      <c r="A42" s="4" t="s">
        <v>521</v>
      </c>
    </row>
    <row r="43" spans="1:4">
      <c r="A43" s="3" t="s">
        <v>540</v>
      </c>
    </row>
    <row r="44" spans="1:4">
      <c r="A44" s="4" t="s">
        <v>541</v>
      </c>
      <c r="B44" s="5" t="n">
        <v>98</v>
      </c>
      <c r="C44" s="5" t="n">
        <v>89</v>
      </c>
      <c r="D44" s="5" t="n">
        <v>86</v>
      </c>
    </row>
    <row r="45" spans="1:4">
      <c r="A45" s="4" t="s">
        <v>542</v>
      </c>
      <c r="B45" s="5" t="n">
        <v>-175</v>
      </c>
      <c r="C45" s="5" t="n">
        <v>-146</v>
      </c>
      <c r="D45" s="5" t="n">
        <v>-148</v>
      </c>
    </row>
    <row r="46" spans="1:4">
      <c r="A46" s="4" t="s">
        <v>543</v>
      </c>
      <c r="B46" s="5" t="n">
        <v>59</v>
      </c>
      <c r="C46" s="5" t="n">
        <v>47</v>
      </c>
      <c r="D46" s="5" t="n">
        <v>61</v>
      </c>
    </row>
    <row r="47" spans="1:4">
      <c r="A47" s="4" t="s">
        <v>544</v>
      </c>
      <c r="B47" s="5" t="n">
        <v>-116</v>
      </c>
      <c r="C47" s="5" t="n">
        <v>-99</v>
      </c>
      <c r="D47" s="5" t="n">
        <v>-87</v>
      </c>
    </row>
    <row r="48" spans="1:4">
      <c r="A48" s="4" t="s">
        <v>545</v>
      </c>
      <c r="B48" s="5" t="n">
        <v>141</v>
      </c>
      <c r="C48" s="5" t="n">
        <v>108</v>
      </c>
      <c r="D48" s="5" t="n">
        <v>90</v>
      </c>
    </row>
    <row r="49" spans="1:4">
      <c r="A49" s="4" t="s">
        <v>546</v>
      </c>
      <c r="B49" s="6" t="n">
        <v>123</v>
      </c>
      <c r="C49" s="6" t="n">
        <v>98</v>
      </c>
      <c r="D49" s="6" t="n">
        <v>8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547</v>
      </c>
      <c r="B1" s="2" t="s">
        <v>2</v>
      </c>
      <c r="C1" s="2" t="s">
        <v>36</v>
      </c>
      <c r="D1" s="2" t="s">
        <v>77</v>
      </c>
      <c r="E1" s="2" t="s">
        <v>548</v>
      </c>
    </row>
    <row r="2" spans="1:5">
      <c r="A2" s="3" t="s">
        <v>549</v>
      </c>
    </row>
    <row r="3" spans="1:5">
      <c r="A3" s="4" t="s">
        <v>550</v>
      </c>
      <c r="C3" s="6" t="n">
        <v>625</v>
      </c>
    </row>
    <row r="4" spans="1:5">
      <c r="A4" s="4" t="s">
        <v>551</v>
      </c>
      <c r="B4" s="6" t="n">
        <v>4198</v>
      </c>
      <c r="C4" s="5" t="n">
        <v>3953</v>
      </c>
    </row>
    <row r="5" spans="1:5">
      <c r="A5" s="4" t="s">
        <v>552</v>
      </c>
      <c r="B5" s="5" t="n">
        <v>4198</v>
      </c>
      <c r="C5" s="5" t="n">
        <v>4578</v>
      </c>
      <c r="D5" s="6" t="n">
        <v>4868</v>
      </c>
      <c r="E5" s="6" t="n">
        <v>5194</v>
      </c>
    </row>
    <row r="6" spans="1:5">
      <c r="A6" s="3" t="s">
        <v>553</v>
      </c>
    </row>
    <row r="7" spans="1:5">
      <c r="A7" s="4" t="s">
        <v>550</v>
      </c>
      <c r="B7" s="5" t="n">
        <v>9704</v>
      </c>
      <c r="C7" s="5" t="n">
        <v>10245</v>
      </c>
    </row>
    <row r="8" spans="1:5">
      <c r="A8" s="4" t="s">
        <v>551</v>
      </c>
      <c r="B8" s="5" t="n">
        <v>504688</v>
      </c>
      <c r="C8" s="5" t="n">
        <v>477245</v>
      </c>
    </row>
    <row r="9" spans="1:5">
      <c r="A9" s="4" t="s">
        <v>554</v>
      </c>
      <c r="B9" s="5" t="n">
        <v>514392</v>
      </c>
      <c r="C9" s="5" t="n">
        <v>487490</v>
      </c>
    </row>
    <row r="10" spans="1:5">
      <c r="A10" s="4" t="s">
        <v>508</v>
      </c>
    </row>
    <row r="11" spans="1:5">
      <c r="A11" s="3" t="s">
        <v>549</v>
      </c>
    </row>
    <row r="12" spans="1:5">
      <c r="A12" s="4" t="s">
        <v>550</v>
      </c>
      <c r="C12" s="5" t="n">
        <v>625</v>
      </c>
    </row>
    <row r="13" spans="1:5">
      <c r="A13" s="4" t="s">
        <v>551</v>
      </c>
      <c r="B13" s="5" t="n">
        <v>1232</v>
      </c>
      <c r="C13" s="5" t="n">
        <v>966</v>
      </c>
    </row>
    <row r="14" spans="1:5">
      <c r="A14" s="4" t="s">
        <v>552</v>
      </c>
      <c r="B14" s="5" t="n">
        <v>1232</v>
      </c>
      <c r="C14" s="5" t="n">
        <v>1591</v>
      </c>
      <c r="D14" s="5" t="n">
        <v>1394</v>
      </c>
      <c r="E14" s="5" t="n">
        <v>1977</v>
      </c>
    </row>
    <row r="15" spans="1:5">
      <c r="A15" s="3" t="s">
        <v>553</v>
      </c>
    </row>
    <row r="16" spans="1:5">
      <c r="A16" s="4" t="s">
        <v>550</v>
      </c>
      <c r="B16" s="5" t="n">
        <v>5364</v>
      </c>
      <c r="C16" s="5" t="n">
        <v>5581</v>
      </c>
    </row>
    <row r="17" spans="1:5">
      <c r="A17" s="4" t="s">
        <v>551</v>
      </c>
      <c r="B17" s="5" t="n">
        <v>107076</v>
      </c>
      <c r="C17" s="5" t="n">
        <v>107760</v>
      </c>
    </row>
    <row r="18" spans="1:5">
      <c r="A18" s="4" t="s">
        <v>554</v>
      </c>
      <c r="B18" s="5" t="n">
        <v>112440</v>
      </c>
      <c r="C18" s="5" t="n">
        <v>113341</v>
      </c>
    </row>
    <row r="19" spans="1:5">
      <c r="A19" s="4" t="s">
        <v>512</v>
      </c>
    </row>
    <row r="20" spans="1:5">
      <c r="A20" s="3" t="s">
        <v>549</v>
      </c>
    </row>
    <row r="21" spans="1:5">
      <c r="A21" s="4" t="s">
        <v>551</v>
      </c>
      <c r="B21" s="5" t="n">
        <v>2414</v>
      </c>
      <c r="C21" s="5" t="n">
        <v>2702</v>
      </c>
    </row>
    <row r="22" spans="1:5">
      <c r="A22" s="4" t="s">
        <v>552</v>
      </c>
      <c r="B22" s="5" t="n">
        <v>2414</v>
      </c>
      <c r="C22" s="5" t="n">
        <v>2702</v>
      </c>
      <c r="D22" s="5" t="n">
        <v>3072</v>
      </c>
      <c r="E22" s="5" t="n">
        <v>2926</v>
      </c>
    </row>
    <row r="23" spans="1:5">
      <c r="A23" s="3" t="s">
        <v>553</v>
      </c>
    </row>
    <row r="24" spans="1:5">
      <c r="A24" s="4" t="s">
        <v>550</v>
      </c>
      <c r="B24" s="5" t="n">
        <v>4340</v>
      </c>
      <c r="C24" s="5" t="n">
        <v>4664</v>
      </c>
    </row>
    <row r="25" spans="1:5">
      <c r="A25" s="4" t="s">
        <v>551</v>
      </c>
      <c r="B25" s="5" t="n">
        <v>299464</v>
      </c>
      <c r="C25" s="5" t="n">
        <v>278471</v>
      </c>
    </row>
    <row r="26" spans="1:5">
      <c r="A26" s="4" t="s">
        <v>554</v>
      </c>
      <c r="B26" s="5" t="n">
        <v>303804</v>
      </c>
      <c r="C26" s="5" t="n">
        <v>283135</v>
      </c>
    </row>
    <row r="27" spans="1:5">
      <c r="A27" s="4" t="s">
        <v>515</v>
      </c>
    </row>
    <row r="28" spans="1:5">
      <c r="A28" s="3" t="s">
        <v>549</v>
      </c>
    </row>
    <row r="29" spans="1:5">
      <c r="A29" s="4" t="s">
        <v>551</v>
      </c>
      <c r="B29" s="5" t="n">
        <v>314</v>
      </c>
      <c r="C29" s="5" t="n">
        <v>117</v>
      </c>
    </row>
    <row r="30" spans="1:5">
      <c r="A30" s="4" t="s">
        <v>552</v>
      </c>
      <c r="B30" s="5" t="n">
        <v>314</v>
      </c>
      <c r="C30" s="5" t="n">
        <v>117</v>
      </c>
      <c r="D30" s="5" t="n">
        <v>163</v>
      </c>
      <c r="E30" s="5" t="n">
        <v>153</v>
      </c>
    </row>
    <row r="31" spans="1:5">
      <c r="A31" s="3" t="s">
        <v>553</v>
      </c>
    </row>
    <row r="32" spans="1:5">
      <c r="A32" s="4" t="s">
        <v>551</v>
      </c>
      <c r="B32" s="5" t="n">
        <v>69845</v>
      </c>
      <c r="C32" s="5" t="n">
        <v>62071</v>
      </c>
    </row>
    <row r="33" spans="1:5">
      <c r="A33" s="4" t="s">
        <v>554</v>
      </c>
      <c r="B33" s="5" t="n">
        <v>69845</v>
      </c>
      <c r="C33" s="5" t="n">
        <v>62071</v>
      </c>
    </row>
    <row r="34" spans="1:5">
      <c r="A34" s="4" t="s">
        <v>518</v>
      </c>
    </row>
    <row r="35" spans="1:5">
      <c r="A35" s="3" t="s">
        <v>549</v>
      </c>
    </row>
    <row r="36" spans="1:5">
      <c r="A36" s="4" t="s">
        <v>551</v>
      </c>
      <c r="B36" s="5" t="n">
        <v>115</v>
      </c>
      <c r="C36" s="5" t="n">
        <v>70</v>
      </c>
    </row>
    <row r="37" spans="1:5">
      <c r="A37" s="4" t="s">
        <v>552</v>
      </c>
      <c r="B37" s="5" t="n">
        <v>115</v>
      </c>
      <c r="C37" s="5" t="n">
        <v>70</v>
      </c>
      <c r="D37" s="5" t="n">
        <v>150</v>
      </c>
      <c r="E37" s="5" t="n">
        <v>52</v>
      </c>
    </row>
    <row r="38" spans="1:5">
      <c r="A38" s="3" t="s">
        <v>553</v>
      </c>
    </row>
    <row r="39" spans="1:5">
      <c r="A39" s="4" t="s">
        <v>551</v>
      </c>
      <c r="B39" s="5" t="n">
        <v>25076</v>
      </c>
      <c r="C39" s="5" t="n">
        <v>26018</v>
      </c>
    </row>
    <row r="40" spans="1:5">
      <c r="A40" s="4" t="s">
        <v>554</v>
      </c>
      <c r="B40" s="5" t="n">
        <v>25076</v>
      </c>
      <c r="C40" s="5" t="n">
        <v>26018</v>
      </c>
    </row>
    <row r="41" spans="1:5">
      <c r="A41" s="4" t="s">
        <v>521</v>
      </c>
    </row>
    <row r="42" spans="1:5">
      <c r="A42" s="3" t="s">
        <v>549</v>
      </c>
    </row>
    <row r="43" spans="1:5">
      <c r="A43" s="4" t="s">
        <v>551</v>
      </c>
      <c r="B43" s="5" t="n">
        <v>123</v>
      </c>
      <c r="C43" s="5" t="n">
        <v>98</v>
      </c>
    </row>
    <row r="44" spans="1:5">
      <c r="A44" s="4" t="s">
        <v>552</v>
      </c>
      <c r="B44" s="5" t="n">
        <v>123</v>
      </c>
      <c r="C44" s="5" t="n">
        <v>98</v>
      </c>
      <c r="D44" s="6" t="n">
        <v>89</v>
      </c>
      <c r="E44" s="6" t="n">
        <v>86</v>
      </c>
    </row>
    <row r="45" spans="1:5">
      <c r="A45" s="3" t="s">
        <v>553</v>
      </c>
    </row>
    <row r="46" spans="1:5">
      <c r="A46" s="4" t="s">
        <v>551</v>
      </c>
      <c r="B46" s="5" t="n">
        <v>3227</v>
      </c>
      <c r="C46" s="5" t="n">
        <v>2925</v>
      </c>
    </row>
    <row r="47" spans="1:5">
      <c r="A47" s="4" t="s">
        <v>554</v>
      </c>
      <c r="B47" s="6" t="n">
        <v>3227</v>
      </c>
      <c r="C47" s="6" t="n">
        <v>29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46"/>
    <col customWidth="1" max="7" min="7" width="15"/>
  </cols>
  <sheetData>
    <row r="1" spans="1:7">
      <c r="A1" s="1" t="s">
        <v>133</v>
      </c>
      <c r="B1" s="2" t="s">
        <v>134</v>
      </c>
      <c r="C1" s="2" t="s">
        <v>135</v>
      </c>
      <c r="D1" s="2" t="s">
        <v>136</v>
      </c>
      <c r="E1" s="2" t="s">
        <v>137</v>
      </c>
      <c r="F1" s="2" t="s">
        <v>138</v>
      </c>
      <c r="G1" s="2" t="s">
        <v>139</v>
      </c>
    </row>
    <row r="2" spans="1:7">
      <c r="A2" s="4" t="s">
        <v>140</v>
      </c>
      <c r="B2" s="6" t="n">
        <v>56684</v>
      </c>
      <c r="C2" s="6" t="n">
        <v>23641</v>
      </c>
      <c r="D2" s="6" t="n">
        <v>20833</v>
      </c>
      <c r="E2" s="6" t="n">
        <v>17851</v>
      </c>
      <c r="F2" s="6" t="n">
        <v>-238</v>
      </c>
      <c r="G2" s="6" t="n">
        <v>-5403</v>
      </c>
    </row>
    <row r="3" spans="1:7">
      <c r="A3" s="4" t="s">
        <v>124</v>
      </c>
      <c r="B3" s="5" t="n">
        <v>4871</v>
      </c>
      <c r="E3" s="5" t="n">
        <v>4871</v>
      </c>
    </row>
    <row r="4" spans="1:7">
      <c r="A4" s="4" t="s">
        <v>141</v>
      </c>
      <c r="B4" s="5" t="n">
        <v>-2723</v>
      </c>
      <c r="F4" s="5" t="n">
        <v>-2723</v>
      </c>
    </row>
    <row r="5" spans="1:7">
      <c r="A5" s="4" t="s">
        <v>142</v>
      </c>
      <c r="B5" s="5" t="n">
        <v>-1237</v>
      </c>
      <c r="E5" s="5" t="n">
        <v>-1237</v>
      </c>
    </row>
    <row r="6" spans="1:7">
      <c r="A6" s="4" t="s">
        <v>143</v>
      </c>
      <c r="B6" s="5" t="n">
        <v>75</v>
      </c>
      <c r="D6" s="5" t="n">
        <v>45</v>
      </c>
      <c r="G6" s="5" t="n">
        <v>30</v>
      </c>
    </row>
    <row r="7" spans="1:7">
      <c r="A7" s="4" t="s">
        <v>144</v>
      </c>
      <c r="B7" s="5" t="n">
        <v>57670</v>
      </c>
      <c r="C7" s="5" t="n">
        <v>23641</v>
      </c>
      <c r="D7" s="5" t="n">
        <v>20878</v>
      </c>
      <c r="E7" s="5" t="n">
        <v>21485</v>
      </c>
      <c r="F7" s="5" t="n">
        <v>-2961</v>
      </c>
      <c r="G7" s="5" t="n">
        <v>-5373</v>
      </c>
    </row>
    <row r="8" spans="1:7">
      <c r="A8" s="4" t="s">
        <v>124</v>
      </c>
      <c r="B8" s="5" t="n">
        <v>4350</v>
      </c>
      <c r="E8" s="5" t="n">
        <v>4350</v>
      </c>
    </row>
    <row r="9" spans="1:7">
      <c r="A9" s="4" t="s">
        <v>141</v>
      </c>
      <c r="B9" s="5" t="n">
        <v>1430</v>
      </c>
      <c r="F9" s="5" t="n">
        <v>1430</v>
      </c>
    </row>
    <row r="10" spans="1:7">
      <c r="A10" s="4" t="s">
        <v>145</v>
      </c>
      <c r="E10" s="5" t="n">
        <v>294</v>
      </c>
      <c r="F10" s="5" t="n">
        <v>-294</v>
      </c>
    </row>
    <row r="11" spans="1:7">
      <c r="A11" s="4" t="s">
        <v>142</v>
      </c>
      <c r="B11" s="5" t="n">
        <v>-1726</v>
      </c>
      <c r="E11" s="5" t="n">
        <v>-1726</v>
      </c>
    </row>
    <row r="12" spans="1:7">
      <c r="A12" s="4" t="s">
        <v>146</v>
      </c>
      <c r="B12" s="5" t="n">
        <v>-247</v>
      </c>
      <c r="G12" s="5" t="n">
        <v>-247</v>
      </c>
    </row>
    <row r="13" spans="1:7">
      <c r="A13" s="4" t="s">
        <v>143</v>
      </c>
      <c r="B13" s="5" t="n">
        <v>153</v>
      </c>
      <c r="D13" s="5" t="n">
        <v>50</v>
      </c>
      <c r="G13" s="5" t="n">
        <v>103</v>
      </c>
    </row>
    <row r="14" spans="1:7">
      <c r="A14" s="4" t="s">
        <v>147</v>
      </c>
      <c r="B14" s="5" t="n">
        <v>61630</v>
      </c>
      <c r="C14" s="5" t="n">
        <v>23641</v>
      </c>
      <c r="D14" s="5" t="n">
        <v>20928</v>
      </c>
      <c r="E14" s="5" t="n">
        <v>24403</v>
      </c>
      <c r="F14" s="5" t="n">
        <v>-1825</v>
      </c>
      <c r="G14" s="5" t="n">
        <v>-5517</v>
      </c>
    </row>
    <row r="15" spans="1:7">
      <c r="A15" s="4" t="s">
        <v>124</v>
      </c>
      <c r="B15" s="5" t="n">
        <v>8835</v>
      </c>
      <c r="E15" s="5" t="n">
        <v>8835</v>
      </c>
    </row>
    <row r="16" spans="1:7">
      <c r="A16" s="4" t="s">
        <v>141</v>
      </c>
      <c r="B16" s="5" t="n">
        <v>-1831</v>
      </c>
      <c r="F16" s="5" t="n">
        <v>-1831</v>
      </c>
    </row>
    <row r="17" spans="1:7">
      <c r="A17" s="4" t="s">
        <v>142</v>
      </c>
      <c r="B17" s="5" t="n">
        <v>-2149</v>
      </c>
      <c r="E17" s="5" t="n">
        <v>-2149</v>
      </c>
    </row>
    <row r="18" spans="1:7">
      <c r="A18" s="4" t="s">
        <v>146</v>
      </c>
      <c r="B18" s="5" t="n">
        <v>-1781</v>
      </c>
      <c r="G18" s="5" t="n">
        <v>-1781</v>
      </c>
    </row>
    <row r="19" spans="1:7">
      <c r="A19" s="4" t="s">
        <v>143</v>
      </c>
      <c r="B19" s="5" t="n">
        <v>214</v>
      </c>
      <c r="D19" s="5" t="n">
        <v>56</v>
      </c>
      <c r="G19" s="5" t="n">
        <v>158</v>
      </c>
    </row>
    <row r="20" spans="1:7">
      <c r="A20" s="4" t="s">
        <v>148</v>
      </c>
      <c r="B20" s="6" t="n">
        <v>64918</v>
      </c>
      <c r="C20" s="6" t="n">
        <v>23641</v>
      </c>
      <c r="D20" s="6" t="n">
        <v>20984</v>
      </c>
      <c r="E20" s="6" t="n">
        <v>31089</v>
      </c>
      <c r="F20" s="6" t="n">
        <v>-3656</v>
      </c>
      <c r="G20" s="6" t="n">
        <v>-71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37"/>
    <col customWidth="1" max="3" min="3" width="25"/>
    <col customWidth="1" max="4" min="4" width="25"/>
  </cols>
  <sheetData>
    <row r="1" spans="1:4">
      <c r="A1" s="1" t="s">
        <v>555</v>
      </c>
      <c r="B1" s="2" t="s">
        <v>1</v>
      </c>
    </row>
    <row r="2" spans="1:4">
      <c r="B2" s="2" t="s">
        <v>556</v>
      </c>
      <c r="C2" s="2" t="s">
        <v>557</v>
      </c>
      <c r="D2" s="2" t="s">
        <v>558</v>
      </c>
    </row>
    <row r="3" spans="1:4">
      <c r="A3" s="3" t="s">
        <v>559</v>
      </c>
    </row>
    <row r="4" spans="1:4">
      <c r="A4" s="4" t="s">
        <v>560</v>
      </c>
      <c r="C4" s="6" t="n">
        <v>625000</v>
      </c>
    </row>
    <row r="5" spans="1:4">
      <c r="A5" s="4" t="s">
        <v>561</v>
      </c>
      <c r="B5" s="4" t="s">
        <v>412</v>
      </c>
    </row>
    <row r="6" spans="1:4">
      <c r="A6" s="4" t="s">
        <v>562</v>
      </c>
      <c r="B6" s="6" t="n">
        <v>288000</v>
      </c>
    </row>
    <row r="7" spans="1:4">
      <c r="A7" s="4" t="s">
        <v>563</v>
      </c>
      <c r="B7" s="5" t="n">
        <v>191000</v>
      </c>
      <c r="C7" s="5" t="n">
        <v>57000</v>
      </c>
      <c r="D7" s="6" t="n">
        <v>160000</v>
      </c>
    </row>
    <row r="8" spans="1:4">
      <c r="A8" s="4" t="s">
        <v>564</v>
      </c>
      <c r="B8" s="6" t="n">
        <v>42000</v>
      </c>
      <c r="C8" s="6" t="n">
        <v>16000</v>
      </c>
      <c r="D8" s="6" t="n">
        <v>41000</v>
      </c>
    </row>
    <row r="9" spans="1:4">
      <c r="A9" s="4" t="s">
        <v>565</v>
      </c>
      <c r="B9" s="5" t="n">
        <v>7</v>
      </c>
      <c r="C9" s="5" t="n">
        <v>0</v>
      </c>
      <c r="D9" s="5" t="n">
        <v>0</v>
      </c>
    </row>
    <row r="10" spans="1:4">
      <c r="A10" s="4" t="s">
        <v>566</v>
      </c>
      <c r="B10" s="5" t="n">
        <v>1</v>
      </c>
    </row>
    <row r="11" spans="1:4">
      <c r="A11" s="4" t="s">
        <v>508</v>
      </c>
    </row>
    <row r="12" spans="1:4">
      <c r="A12" s="3" t="s">
        <v>559</v>
      </c>
    </row>
    <row r="13" spans="1:4">
      <c r="A13" s="4" t="s">
        <v>567</v>
      </c>
      <c r="B13" s="6" t="n">
        <v>1100000</v>
      </c>
    </row>
    <row r="14" spans="1:4">
      <c r="A14" s="4" t="s">
        <v>568</v>
      </c>
      <c r="B14" s="5" t="n">
        <v>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69</v>
      </c>
      <c r="B1" s="2" t="s">
        <v>2</v>
      </c>
      <c r="C1" s="2" t="s">
        <v>36</v>
      </c>
    </row>
    <row r="2" spans="1:3">
      <c r="A2" s="3" t="s">
        <v>570</v>
      </c>
    </row>
    <row r="3" spans="1:3">
      <c r="A3" s="4" t="s">
        <v>507</v>
      </c>
      <c r="B3" s="6" t="n">
        <v>514392</v>
      </c>
      <c r="C3" s="6" t="n">
        <v>487490</v>
      </c>
    </row>
    <row r="4" spans="1:3">
      <c r="A4" s="4" t="s">
        <v>508</v>
      </c>
    </row>
    <row r="5" spans="1:3">
      <c r="A5" s="3" t="s">
        <v>570</v>
      </c>
    </row>
    <row r="6" spans="1:3">
      <c r="A6" s="4" t="s">
        <v>507</v>
      </c>
      <c r="B6" s="5" t="n">
        <v>112440</v>
      </c>
      <c r="C6" s="5" t="n">
        <v>113341</v>
      </c>
    </row>
    <row r="7" spans="1:3">
      <c r="A7" s="4" t="s">
        <v>571</v>
      </c>
    </row>
    <row r="8" spans="1:3">
      <c r="A8" s="3" t="s">
        <v>570</v>
      </c>
    </row>
    <row r="9" spans="1:3">
      <c r="A9" s="4" t="s">
        <v>507</v>
      </c>
      <c r="B9" s="5" t="n">
        <v>94316</v>
      </c>
      <c r="C9" s="5" t="n">
        <v>100436</v>
      </c>
    </row>
    <row r="10" spans="1:3">
      <c r="A10" s="4" t="s">
        <v>572</v>
      </c>
    </row>
    <row r="11" spans="1:3">
      <c r="A11" s="3" t="s">
        <v>570</v>
      </c>
    </row>
    <row r="12" spans="1:3">
      <c r="A12" s="4" t="s">
        <v>507</v>
      </c>
      <c r="B12" s="5" t="n">
        <v>6914</v>
      </c>
      <c r="C12" s="5" t="n">
        <v>4836</v>
      </c>
    </row>
    <row r="13" spans="1:3">
      <c r="A13" s="4" t="s">
        <v>573</v>
      </c>
    </row>
    <row r="14" spans="1:3">
      <c r="A14" s="3" t="s">
        <v>570</v>
      </c>
    </row>
    <row r="15" spans="1:3">
      <c r="A15" s="4" t="s">
        <v>507</v>
      </c>
      <c r="B15" s="5" t="n">
        <v>11210</v>
      </c>
      <c r="C15" s="5" t="n">
        <v>8069</v>
      </c>
    </row>
    <row r="16" spans="1:3">
      <c r="A16" s="4" t="s">
        <v>512</v>
      </c>
    </row>
    <row r="17" spans="1:3">
      <c r="A17" s="3" t="s">
        <v>570</v>
      </c>
    </row>
    <row r="18" spans="1:3">
      <c r="A18" s="4" t="s">
        <v>507</v>
      </c>
      <c r="B18" s="5" t="n">
        <v>303804</v>
      </c>
      <c r="C18" s="5" t="n">
        <v>283135</v>
      </c>
    </row>
    <row r="19" spans="1:3">
      <c r="A19" s="4" t="s">
        <v>574</v>
      </c>
    </row>
    <row r="20" spans="1:3">
      <c r="A20" s="3" t="s">
        <v>570</v>
      </c>
    </row>
    <row r="21" spans="1:3">
      <c r="A21" s="4" t="s">
        <v>507</v>
      </c>
      <c r="B21" s="5" t="n">
        <v>271370</v>
      </c>
      <c r="C21" s="5" t="n">
        <v>252960</v>
      </c>
    </row>
    <row r="22" spans="1:3">
      <c r="A22" s="4" t="s">
        <v>575</v>
      </c>
    </row>
    <row r="23" spans="1:3">
      <c r="A23" s="3" t="s">
        <v>570</v>
      </c>
    </row>
    <row r="24" spans="1:3">
      <c r="A24" s="4" t="s">
        <v>507</v>
      </c>
      <c r="B24" s="5" t="n">
        <v>25199</v>
      </c>
      <c r="C24" s="5" t="n">
        <v>24307</v>
      </c>
    </row>
    <row r="25" spans="1:3">
      <c r="A25" s="4" t="s">
        <v>576</v>
      </c>
    </row>
    <row r="26" spans="1:3">
      <c r="A26" s="3" t="s">
        <v>570</v>
      </c>
    </row>
    <row r="27" spans="1:3">
      <c r="A27" s="4" t="s">
        <v>507</v>
      </c>
      <c r="B27" s="6" t="n">
        <v>7235</v>
      </c>
      <c r="C27" s="6" t="n">
        <v>586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77</v>
      </c>
      <c r="B1" s="2" t="s">
        <v>2</v>
      </c>
      <c r="C1" s="2" t="s">
        <v>36</v>
      </c>
    </row>
    <row r="2" spans="1:3">
      <c r="A2" s="3" t="s">
        <v>578</v>
      </c>
    </row>
    <row r="3" spans="1:3">
      <c r="A3" s="4" t="s">
        <v>507</v>
      </c>
      <c r="B3" s="6" t="n">
        <v>514392</v>
      </c>
      <c r="C3" s="6" t="n">
        <v>487490</v>
      </c>
    </row>
    <row r="4" spans="1:3">
      <c r="A4" s="4" t="s">
        <v>515</v>
      </c>
    </row>
    <row r="5" spans="1:3">
      <c r="A5" s="3" t="s">
        <v>578</v>
      </c>
    </row>
    <row r="6" spans="1:3">
      <c r="A6" s="4" t="s">
        <v>507</v>
      </c>
      <c r="B6" s="5" t="n">
        <v>69845</v>
      </c>
      <c r="C6" s="5" t="n">
        <v>62071</v>
      </c>
    </row>
    <row r="7" spans="1:3">
      <c r="A7" s="4" t="s">
        <v>518</v>
      </c>
    </row>
    <row r="8" spans="1:3">
      <c r="A8" s="3" t="s">
        <v>578</v>
      </c>
    </row>
    <row r="9" spans="1:3">
      <c r="A9" s="4" t="s">
        <v>507</v>
      </c>
      <c r="B9" s="5" t="n">
        <v>25076</v>
      </c>
      <c r="C9" s="5" t="n">
        <v>26018</v>
      </c>
    </row>
    <row r="10" spans="1:3">
      <c r="A10" s="4" t="s">
        <v>521</v>
      </c>
    </row>
    <row r="11" spans="1:3">
      <c r="A11" s="3" t="s">
        <v>578</v>
      </c>
    </row>
    <row r="12" spans="1:3">
      <c r="A12" s="4" t="s">
        <v>507</v>
      </c>
      <c r="B12" s="5" t="n">
        <v>3227</v>
      </c>
      <c r="C12" s="5" t="n">
        <v>2925</v>
      </c>
    </row>
    <row r="13" spans="1:3">
      <c r="A13" s="4" t="s">
        <v>579</v>
      </c>
    </row>
    <row r="14" spans="1:3">
      <c r="A14" s="3" t="s">
        <v>578</v>
      </c>
    </row>
    <row r="15" spans="1:3">
      <c r="A15" s="4" t="s">
        <v>507</v>
      </c>
      <c r="B15" s="5" t="n">
        <v>69535</v>
      </c>
      <c r="C15" s="5" t="n">
        <v>61824</v>
      </c>
    </row>
    <row r="16" spans="1:3">
      <c r="A16" s="4" t="s">
        <v>580</v>
      </c>
    </row>
    <row r="17" spans="1:3">
      <c r="A17" s="3" t="s">
        <v>578</v>
      </c>
    </row>
    <row r="18" spans="1:3">
      <c r="A18" s="4" t="s">
        <v>507</v>
      </c>
      <c r="B18" s="5" t="n">
        <v>24956</v>
      </c>
      <c r="C18" s="5" t="n">
        <v>25889</v>
      </c>
    </row>
    <row r="19" spans="1:3">
      <c r="A19" s="4" t="s">
        <v>581</v>
      </c>
    </row>
    <row r="20" spans="1:3">
      <c r="A20" s="3" t="s">
        <v>578</v>
      </c>
    </row>
    <row r="21" spans="1:3">
      <c r="A21" s="4" t="s">
        <v>507</v>
      </c>
      <c r="B21" s="5" t="n">
        <v>3227</v>
      </c>
      <c r="C21" s="5" t="n">
        <v>2925</v>
      </c>
    </row>
    <row r="22" spans="1:3">
      <c r="A22" s="4" t="s">
        <v>582</v>
      </c>
    </row>
    <row r="23" spans="1:3">
      <c r="A23" s="3" t="s">
        <v>578</v>
      </c>
    </row>
    <row r="24" spans="1:3">
      <c r="A24" s="4" t="s">
        <v>507</v>
      </c>
      <c r="B24" s="5" t="n">
        <v>310</v>
      </c>
      <c r="C24" s="5" t="n">
        <v>247</v>
      </c>
    </row>
    <row r="25" spans="1:3">
      <c r="A25" s="4" t="s">
        <v>583</v>
      </c>
    </row>
    <row r="26" spans="1:3">
      <c r="A26" s="3" t="s">
        <v>578</v>
      </c>
    </row>
    <row r="27" spans="1:3">
      <c r="A27" s="4" t="s">
        <v>507</v>
      </c>
      <c r="B27" s="6" t="n">
        <v>120</v>
      </c>
      <c r="C27" s="6" t="n">
        <v>1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84</v>
      </c>
      <c r="B1" s="2" t="s">
        <v>2</v>
      </c>
      <c r="C1" s="2" t="s">
        <v>36</v>
      </c>
    </row>
    <row r="2" spans="1:3">
      <c r="A2" s="3" t="s">
        <v>585</v>
      </c>
    </row>
    <row r="3" spans="1:3">
      <c r="A3" s="4" t="s">
        <v>134</v>
      </c>
      <c r="B3" s="6" t="n">
        <v>2233</v>
      </c>
      <c r="C3" s="6" t="n">
        <v>882</v>
      </c>
    </row>
    <row r="4" spans="1:3">
      <c r="A4" s="4" t="s">
        <v>508</v>
      </c>
    </row>
    <row r="5" spans="1:3">
      <c r="A5" s="3" t="s">
        <v>585</v>
      </c>
    </row>
    <row r="6" spans="1:3">
      <c r="A6" s="4" t="s">
        <v>134</v>
      </c>
      <c r="B6" s="5" t="n">
        <v>1291</v>
      </c>
    </row>
    <row r="7" spans="1:3">
      <c r="A7" s="4" t="s">
        <v>512</v>
      </c>
    </row>
    <row r="8" spans="1:3">
      <c r="A8" s="3" t="s">
        <v>585</v>
      </c>
    </row>
    <row r="9" spans="1:3">
      <c r="A9" s="4" t="s">
        <v>134</v>
      </c>
      <c r="B9" s="5" t="n">
        <v>512</v>
      </c>
      <c r="C9" s="5" t="n">
        <v>506</v>
      </c>
    </row>
    <row r="10" spans="1:3">
      <c r="A10" s="4" t="s">
        <v>515</v>
      </c>
    </row>
    <row r="11" spans="1:3">
      <c r="A11" s="3" t="s">
        <v>585</v>
      </c>
    </row>
    <row r="12" spans="1:3">
      <c r="A12" s="4" t="s">
        <v>134</v>
      </c>
      <c r="B12" s="5" t="n">
        <v>310</v>
      </c>
      <c r="C12" s="5" t="n">
        <v>247</v>
      </c>
    </row>
    <row r="13" spans="1:3">
      <c r="A13" s="4" t="s">
        <v>518</v>
      </c>
    </row>
    <row r="14" spans="1:3">
      <c r="A14" s="3" t="s">
        <v>585</v>
      </c>
    </row>
    <row r="15" spans="1:3">
      <c r="A15" s="4" t="s">
        <v>134</v>
      </c>
      <c r="B15" s="6" t="n">
        <v>120</v>
      </c>
      <c r="C15" s="6" t="n">
        <v>1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29"/>
    <col customWidth="1" max="3" min="3" width="18"/>
    <col customWidth="1" max="4" min="4" width="18"/>
  </cols>
  <sheetData>
    <row r="1" spans="1:4">
      <c r="A1" s="1" t="s">
        <v>586</v>
      </c>
      <c r="B1" s="2" t="s">
        <v>1</v>
      </c>
    </row>
    <row r="2" spans="1:4">
      <c r="B2" s="2" t="s">
        <v>587</v>
      </c>
      <c r="C2" s="2" t="s">
        <v>588</v>
      </c>
      <c r="D2" s="2" t="s">
        <v>589</v>
      </c>
    </row>
    <row r="3" spans="1:4">
      <c r="A3" s="3" t="s">
        <v>590</v>
      </c>
    </row>
    <row r="4" spans="1:4">
      <c r="A4" s="4" t="s">
        <v>591</v>
      </c>
      <c r="B4" s="5" t="n">
        <v>7</v>
      </c>
      <c r="C4" s="5" t="n">
        <v>0</v>
      </c>
      <c r="D4" s="5" t="n">
        <v>0</v>
      </c>
    </row>
    <row r="5" spans="1:4">
      <c r="A5" s="4" t="s">
        <v>592</v>
      </c>
      <c r="B5" s="6" t="n">
        <v>5373</v>
      </c>
    </row>
    <row r="6" spans="1:4">
      <c r="A6" s="4" t="s">
        <v>593</v>
      </c>
      <c r="B6" s="6" t="n">
        <v>4210</v>
      </c>
    </row>
    <row r="7" spans="1:4">
      <c r="A7" s="4" t="s">
        <v>508</v>
      </c>
    </row>
    <row r="8" spans="1:4">
      <c r="A8" s="3" t="s">
        <v>590</v>
      </c>
    </row>
    <row r="9" spans="1:4">
      <c r="A9" s="4" t="s">
        <v>594</v>
      </c>
      <c r="B9" s="5" t="n">
        <v>7</v>
      </c>
    </row>
    <row r="10" spans="1:4">
      <c r="A10" s="4" t="s">
        <v>592</v>
      </c>
      <c r="B10" s="6" t="n">
        <v>5373</v>
      </c>
    </row>
    <row r="11" spans="1:4">
      <c r="A11" s="4" t="s">
        <v>593</v>
      </c>
      <c r="B11" s="6" t="n">
        <v>421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95</v>
      </c>
      <c r="B1" s="2" t="s">
        <v>2</v>
      </c>
      <c r="C1" s="2" t="s">
        <v>36</v>
      </c>
    </row>
    <row r="2" spans="1:3">
      <c r="A2" s="3" t="s">
        <v>596</v>
      </c>
    </row>
    <row r="3" spans="1:3">
      <c r="A3" s="4" t="s">
        <v>597</v>
      </c>
      <c r="B3" s="6" t="n">
        <v>2130</v>
      </c>
      <c r="C3" s="6" t="n">
        <v>1185</v>
      </c>
    </row>
    <row r="4" spans="1:3">
      <c r="A4" s="4" t="s">
        <v>598</v>
      </c>
      <c r="B4" s="5" t="n">
        <v>512262</v>
      </c>
      <c r="C4" s="5" t="n">
        <v>486305</v>
      </c>
    </row>
    <row r="5" spans="1:3">
      <c r="A5" s="4" t="s">
        <v>554</v>
      </c>
      <c r="B5" s="5" t="n">
        <v>514392</v>
      </c>
      <c r="C5" s="5" t="n">
        <v>487490</v>
      </c>
    </row>
    <row r="6" spans="1:3">
      <c r="A6" s="4" t="s">
        <v>599</v>
      </c>
    </row>
    <row r="7" spans="1:3">
      <c r="A7" s="3" t="s">
        <v>596</v>
      </c>
    </row>
    <row r="8" spans="1:3">
      <c r="A8" s="4" t="s">
        <v>597</v>
      </c>
      <c r="B8" s="5" t="n">
        <v>67</v>
      </c>
      <c r="C8" s="5" t="n">
        <v>428</v>
      </c>
    </row>
    <row r="9" spans="1:3">
      <c r="A9" s="4" t="s">
        <v>600</v>
      </c>
    </row>
    <row r="10" spans="1:3">
      <c r="A10" s="3" t="s">
        <v>596</v>
      </c>
    </row>
    <row r="11" spans="1:3">
      <c r="A11" s="4" t="s">
        <v>597</v>
      </c>
      <c r="B11" s="5" t="n">
        <v>323</v>
      </c>
      <c r="C11" s="5" t="n">
        <v>123</v>
      </c>
    </row>
    <row r="12" spans="1:3">
      <c r="A12" s="4" t="s">
        <v>601</v>
      </c>
    </row>
    <row r="13" spans="1:3">
      <c r="A13" s="3" t="s">
        <v>596</v>
      </c>
    </row>
    <row r="14" spans="1:3">
      <c r="A14" s="4" t="s">
        <v>597</v>
      </c>
      <c r="B14" s="5" t="n">
        <v>1740</v>
      </c>
      <c r="C14" s="5" t="n">
        <v>634</v>
      </c>
    </row>
    <row r="15" spans="1:3">
      <c r="A15" s="4" t="s">
        <v>508</v>
      </c>
    </row>
    <row r="16" spans="1:3">
      <c r="A16" s="3" t="s">
        <v>596</v>
      </c>
    </row>
    <row r="17" spans="1:3">
      <c r="A17" s="4" t="s">
        <v>597</v>
      </c>
      <c r="B17" s="5" t="n">
        <v>1305</v>
      </c>
    </row>
    <row r="18" spans="1:3">
      <c r="A18" s="4" t="s">
        <v>598</v>
      </c>
      <c r="B18" s="5" t="n">
        <v>111135</v>
      </c>
      <c r="C18" s="5" t="n">
        <v>113341</v>
      </c>
    </row>
    <row r="19" spans="1:3">
      <c r="A19" s="4" t="s">
        <v>554</v>
      </c>
      <c r="B19" s="5" t="n">
        <v>112440</v>
      </c>
      <c r="C19" s="5" t="n">
        <v>113341</v>
      </c>
    </row>
    <row r="20" spans="1:3">
      <c r="A20" s="4" t="s">
        <v>602</v>
      </c>
    </row>
    <row r="21" spans="1:3">
      <c r="A21" s="3" t="s">
        <v>596</v>
      </c>
    </row>
    <row r="22" spans="1:3">
      <c r="A22" s="4" t="s">
        <v>597</v>
      </c>
      <c r="B22" s="5" t="n">
        <v>14</v>
      </c>
    </row>
    <row r="23" spans="1:3">
      <c r="A23" s="4" t="s">
        <v>603</v>
      </c>
    </row>
    <row r="24" spans="1:3">
      <c r="A24" s="3" t="s">
        <v>596</v>
      </c>
    </row>
    <row r="25" spans="1:3">
      <c r="A25" s="4" t="s">
        <v>597</v>
      </c>
      <c r="B25" s="5" t="n">
        <v>1291</v>
      </c>
    </row>
    <row r="26" spans="1:3">
      <c r="A26" s="4" t="s">
        <v>512</v>
      </c>
    </row>
    <row r="27" spans="1:3">
      <c r="A27" s="3" t="s">
        <v>596</v>
      </c>
    </row>
    <row r="28" spans="1:3">
      <c r="A28" s="4" t="s">
        <v>597</v>
      </c>
      <c r="B28" s="5" t="n">
        <v>167</v>
      </c>
      <c r="C28" s="5" t="n">
        <v>575</v>
      </c>
    </row>
    <row r="29" spans="1:3">
      <c r="A29" s="4" t="s">
        <v>598</v>
      </c>
      <c r="B29" s="5" t="n">
        <v>303637</v>
      </c>
      <c r="C29" s="5" t="n">
        <v>282560</v>
      </c>
    </row>
    <row r="30" spans="1:3">
      <c r="A30" s="4" t="s">
        <v>554</v>
      </c>
      <c r="B30" s="5" t="n">
        <v>303804</v>
      </c>
      <c r="C30" s="5" t="n">
        <v>283135</v>
      </c>
    </row>
    <row r="31" spans="1:3">
      <c r="A31" s="4" t="s">
        <v>604</v>
      </c>
    </row>
    <row r="32" spans="1:3">
      <c r="A32" s="3" t="s">
        <v>596</v>
      </c>
    </row>
    <row r="33" spans="1:3">
      <c r="A33" s="4" t="s">
        <v>597</v>
      </c>
      <c r="C33" s="5" t="n">
        <v>173</v>
      </c>
    </row>
    <row r="34" spans="1:3">
      <c r="A34" s="4" t="s">
        <v>605</v>
      </c>
    </row>
    <row r="35" spans="1:3">
      <c r="A35" s="3" t="s">
        <v>596</v>
      </c>
    </row>
    <row r="36" spans="1:3">
      <c r="A36" s="4" t="s">
        <v>597</v>
      </c>
      <c r="C36" s="5" t="n">
        <v>12</v>
      </c>
    </row>
    <row r="37" spans="1:3">
      <c r="A37" s="4" t="s">
        <v>606</v>
      </c>
    </row>
    <row r="38" spans="1:3">
      <c r="A38" s="3" t="s">
        <v>596</v>
      </c>
    </row>
    <row r="39" spans="1:3">
      <c r="A39" s="4" t="s">
        <v>597</v>
      </c>
      <c r="B39" s="5" t="n">
        <v>167</v>
      </c>
      <c r="C39" s="5" t="n">
        <v>390</v>
      </c>
    </row>
    <row r="40" spans="1:3">
      <c r="A40" s="4" t="s">
        <v>515</v>
      </c>
    </row>
    <row r="41" spans="1:3">
      <c r="A41" s="3" t="s">
        <v>596</v>
      </c>
    </row>
    <row r="42" spans="1:3">
      <c r="A42" s="4" t="s">
        <v>597</v>
      </c>
      <c r="B42" s="5" t="n">
        <v>475</v>
      </c>
      <c r="C42" s="5" t="n">
        <v>485</v>
      </c>
    </row>
    <row r="43" spans="1:3">
      <c r="A43" s="4" t="s">
        <v>598</v>
      </c>
      <c r="B43" s="5" t="n">
        <v>69370</v>
      </c>
      <c r="C43" s="5" t="n">
        <v>61586</v>
      </c>
    </row>
    <row r="44" spans="1:3">
      <c r="A44" s="4" t="s">
        <v>554</v>
      </c>
      <c r="B44" s="5" t="n">
        <v>69845</v>
      </c>
      <c r="C44" s="5" t="n">
        <v>62071</v>
      </c>
    </row>
    <row r="45" spans="1:3">
      <c r="A45" s="4" t="s">
        <v>607</v>
      </c>
    </row>
    <row r="46" spans="1:3">
      <c r="A46" s="3" t="s">
        <v>596</v>
      </c>
    </row>
    <row r="47" spans="1:3">
      <c r="A47" s="4" t="s">
        <v>597</v>
      </c>
      <c r="B47" s="5" t="n">
        <v>36</v>
      </c>
      <c r="C47" s="5" t="n">
        <v>240</v>
      </c>
    </row>
    <row r="48" spans="1:3">
      <c r="A48" s="4" t="s">
        <v>608</v>
      </c>
    </row>
    <row r="49" spans="1:3">
      <c r="A49" s="3" t="s">
        <v>596</v>
      </c>
    </row>
    <row r="50" spans="1:3">
      <c r="A50" s="4" t="s">
        <v>597</v>
      </c>
      <c r="B50" s="5" t="n">
        <v>182</v>
      </c>
      <c r="C50" s="5" t="n">
        <v>29</v>
      </c>
    </row>
    <row r="51" spans="1:3">
      <c r="A51" s="4" t="s">
        <v>609</v>
      </c>
    </row>
    <row r="52" spans="1:3">
      <c r="A52" s="3" t="s">
        <v>596</v>
      </c>
    </row>
    <row r="53" spans="1:3">
      <c r="A53" s="4" t="s">
        <v>597</v>
      </c>
      <c r="B53" s="5" t="n">
        <v>257</v>
      </c>
      <c r="C53" s="5" t="n">
        <v>216</v>
      </c>
    </row>
    <row r="54" spans="1:3">
      <c r="A54" s="4" t="s">
        <v>518</v>
      </c>
    </row>
    <row r="55" spans="1:3">
      <c r="A55" s="3" t="s">
        <v>596</v>
      </c>
    </row>
    <row r="56" spans="1:3">
      <c r="A56" s="4" t="s">
        <v>597</v>
      </c>
      <c r="B56" s="5" t="n">
        <v>166</v>
      </c>
      <c r="C56" s="5" t="n">
        <v>110</v>
      </c>
    </row>
    <row r="57" spans="1:3">
      <c r="A57" s="4" t="s">
        <v>598</v>
      </c>
      <c r="B57" s="5" t="n">
        <v>24910</v>
      </c>
      <c r="C57" s="5" t="n">
        <v>25908</v>
      </c>
    </row>
    <row r="58" spans="1:3">
      <c r="A58" s="4" t="s">
        <v>554</v>
      </c>
      <c r="B58" s="5" t="n">
        <v>25076</v>
      </c>
      <c r="C58" s="5" t="n">
        <v>26018</v>
      </c>
    </row>
    <row r="59" spans="1:3">
      <c r="A59" s="4" t="s">
        <v>610</v>
      </c>
    </row>
    <row r="60" spans="1:3">
      <c r="A60" s="3" t="s">
        <v>596</v>
      </c>
    </row>
    <row r="61" spans="1:3">
      <c r="A61" s="4" t="s">
        <v>597</v>
      </c>
      <c r="B61" s="5" t="n">
        <v>141</v>
      </c>
      <c r="C61" s="5" t="n">
        <v>82</v>
      </c>
    </row>
    <row r="62" spans="1:3">
      <c r="A62" s="4" t="s">
        <v>611</v>
      </c>
    </row>
    <row r="63" spans="1:3">
      <c r="A63" s="3" t="s">
        <v>596</v>
      </c>
    </row>
    <row r="64" spans="1:3">
      <c r="A64" s="4" t="s">
        <v>597</v>
      </c>
      <c r="B64" s="5" t="n">
        <v>25</v>
      </c>
      <c r="C64" s="5" t="n">
        <v>28</v>
      </c>
    </row>
    <row r="65" spans="1:3">
      <c r="A65" s="4" t="s">
        <v>521</v>
      </c>
    </row>
    <row r="66" spans="1:3">
      <c r="A66" s="3" t="s">
        <v>596</v>
      </c>
    </row>
    <row r="67" spans="1:3">
      <c r="A67" s="4" t="s">
        <v>597</v>
      </c>
      <c r="B67" s="5" t="n">
        <v>17</v>
      </c>
      <c r="C67" s="5" t="n">
        <v>15</v>
      </c>
    </row>
    <row r="68" spans="1:3">
      <c r="A68" s="4" t="s">
        <v>598</v>
      </c>
      <c r="B68" s="5" t="n">
        <v>3210</v>
      </c>
      <c r="C68" s="5" t="n">
        <v>2910</v>
      </c>
    </row>
    <row r="69" spans="1:3">
      <c r="A69" s="4" t="s">
        <v>554</v>
      </c>
      <c r="B69" s="5" t="n">
        <v>3227</v>
      </c>
      <c r="C69" s="5" t="n">
        <v>2925</v>
      </c>
    </row>
    <row r="70" spans="1:3">
      <c r="A70" s="4" t="s">
        <v>612</v>
      </c>
    </row>
    <row r="71" spans="1:3">
      <c r="A71" s="3" t="s">
        <v>596</v>
      </c>
    </row>
    <row r="72" spans="1:3">
      <c r="A72" s="4" t="s">
        <v>597</v>
      </c>
      <c r="B72" s="6" t="n">
        <v>17</v>
      </c>
      <c r="C72" s="6" t="n">
        <v>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13</v>
      </c>
      <c r="B1" s="2" t="s">
        <v>1</v>
      </c>
    </row>
    <row r="2" spans="1:4">
      <c r="B2" s="2" t="s">
        <v>2</v>
      </c>
      <c r="C2" s="2" t="s">
        <v>36</v>
      </c>
      <c r="D2" s="2" t="s">
        <v>77</v>
      </c>
    </row>
    <row r="3" spans="1:4">
      <c r="A3" s="4" t="s">
        <v>508</v>
      </c>
    </row>
    <row r="4" spans="1:4">
      <c r="A4" s="3" t="s">
        <v>614</v>
      </c>
    </row>
    <row r="5" spans="1:4">
      <c r="A5" s="4" t="s">
        <v>615</v>
      </c>
      <c r="B5" s="6" t="n">
        <v>5364</v>
      </c>
      <c r="C5" s="6" t="n">
        <v>65</v>
      </c>
    </row>
    <row r="6" spans="1:4">
      <c r="A6" s="4" t="s">
        <v>616</v>
      </c>
      <c r="C6" s="5" t="n">
        <v>5516</v>
      </c>
    </row>
    <row r="7" spans="1:4">
      <c r="A7" s="4" t="s">
        <v>617</v>
      </c>
      <c r="B7" s="5" t="n">
        <v>5364</v>
      </c>
      <c r="C7" s="5" t="n">
        <v>5581</v>
      </c>
    </row>
    <row r="8" spans="1:4">
      <c r="A8" s="4" t="s">
        <v>618</v>
      </c>
      <c r="B8" s="5" t="n">
        <v>6411</v>
      </c>
      <c r="C8" s="5" t="n">
        <v>65</v>
      </c>
    </row>
    <row r="9" spans="1:4">
      <c r="A9" s="4" t="s">
        <v>619</v>
      </c>
      <c r="C9" s="5" t="n">
        <v>5516</v>
      </c>
    </row>
    <row r="10" spans="1:4">
      <c r="A10" s="4" t="s">
        <v>620</v>
      </c>
      <c r="B10" s="5" t="n">
        <v>6411</v>
      </c>
      <c r="C10" s="5" t="n">
        <v>5581</v>
      </c>
    </row>
    <row r="11" spans="1:4">
      <c r="A11" s="4" t="s">
        <v>621</v>
      </c>
      <c r="C11" s="5" t="n">
        <v>625</v>
      </c>
    </row>
    <row r="12" spans="1:4">
      <c r="A12" s="4" t="s">
        <v>622</v>
      </c>
      <c r="C12" s="5" t="n">
        <v>625</v>
      </c>
    </row>
    <row r="13" spans="1:4">
      <c r="A13" s="4" t="s">
        <v>623</v>
      </c>
      <c r="B13" s="5" t="n">
        <v>4231</v>
      </c>
      <c r="C13" s="5" t="n">
        <v>85</v>
      </c>
      <c r="D13" s="6" t="n">
        <v>146</v>
      </c>
    </row>
    <row r="14" spans="1:4">
      <c r="A14" s="4" t="s">
        <v>624</v>
      </c>
      <c r="B14" s="5" t="n">
        <v>911</v>
      </c>
      <c r="C14" s="5" t="n">
        <v>460</v>
      </c>
      <c r="D14" s="5" t="n">
        <v>279</v>
      </c>
    </row>
    <row r="15" spans="1:4">
      <c r="A15" s="4" t="s">
        <v>625</v>
      </c>
      <c r="B15" s="5" t="n">
        <v>5142</v>
      </c>
      <c r="C15" s="5" t="n">
        <v>545</v>
      </c>
      <c r="D15" s="5" t="n">
        <v>425</v>
      </c>
    </row>
    <row r="16" spans="1:4">
      <c r="A16" s="4" t="s">
        <v>626</v>
      </c>
      <c r="B16" s="5" t="n">
        <v>25</v>
      </c>
      <c r="C16" s="5" t="n">
        <v>6</v>
      </c>
      <c r="D16" s="5" t="n">
        <v>8</v>
      </c>
    </row>
    <row r="17" spans="1:4">
      <c r="A17" s="4" t="s">
        <v>627</v>
      </c>
      <c r="B17" s="5" t="n">
        <v>46</v>
      </c>
    </row>
    <row r="18" spans="1:4">
      <c r="A18" s="4" t="s">
        <v>628</v>
      </c>
      <c r="B18" s="5" t="n">
        <v>71</v>
      </c>
      <c r="C18" s="5" t="n">
        <v>6</v>
      </c>
      <c r="D18" s="5" t="n">
        <v>8</v>
      </c>
    </row>
    <row r="19" spans="1:4">
      <c r="A19" s="4" t="s">
        <v>512</v>
      </c>
    </row>
    <row r="20" spans="1:4">
      <c r="A20" s="3" t="s">
        <v>614</v>
      </c>
    </row>
    <row r="21" spans="1:4">
      <c r="A21" s="4" t="s">
        <v>615</v>
      </c>
      <c r="B21" s="5" t="n">
        <v>4340</v>
      </c>
      <c r="C21" s="5" t="n">
        <v>4664</v>
      </c>
    </row>
    <row r="22" spans="1:4">
      <c r="A22" s="4" t="s">
        <v>617</v>
      </c>
      <c r="B22" s="5" t="n">
        <v>4340</v>
      </c>
      <c r="C22" s="5" t="n">
        <v>4664</v>
      </c>
    </row>
    <row r="23" spans="1:4">
      <c r="A23" s="4" t="s">
        <v>618</v>
      </c>
      <c r="B23" s="5" t="n">
        <v>4340</v>
      </c>
      <c r="C23" s="5" t="n">
        <v>4742</v>
      </c>
    </row>
    <row r="24" spans="1:4">
      <c r="A24" s="4" t="s">
        <v>620</v>
      </c>
      <c r="B24" s="5" t="n">
        <v>4340</v>
      </c>
      <c r="C24" s="5" t="n">
        <v>4742</v>
      </c>
    </row>
    <row r="25" spans="1:4">
      <c r="A25" s="4" t="s">
        <v>623</v>
      </c>
      <c r="B25" s="5" t="n">
        <v>4405</v>
      </c>
      <c r="C25" s="5" t="n">
        <v>5062</v>
      </c>
      <c r="D25" s="5" t="n">
        <v>6072</v>
      </c>
    </row>
    <row r="26" spans="1:4">
      <c r="A26" s="4" t="s">
        <v>624</v>
      </c>
      <c r="C26" s="5" t="n">
        <v>527</v>
      </c>
      <c r="D26" s="5" t="n">
        <v>1209</v>
      </c>
    </row>
    <row r="27" spans="1:4">
      <c r="A27" s="4" t="s">
        <v>625</v>
      </c>
      <c r="B27" s="5" t="n">
        <v>4405</v>
      </c>
      <c r="C27" s="5" t="n">
        <v>5589</v>
      </c>
      <c r="D27" s="5" t="n">
        <v>7281</v>
      </c>
    </row>
    <row r="28" spans="1:4">
      <c r="A28" s="4" t="s">
        <v>626</v>
      </c>
      <c r="B28" s="5" t="n">
        <v>293</v>
      </c>
      <c r="C28" s="5" t="n">
        <v>291</v>
      </c>
      <c r="D28" s="5" t="n">
        <v>335</v>
      </c>
    </row>
    <row r="29" spans="1:4">
      <c r="A29" s="4" t="s">
        <v>627</v>
      </c>
      <c r="D29" s="5" t="n">
        <v>85</v>
      </c>
    </row>
    <row r="30" spans="1:4">
      <c r="A30" s="4" t="s">
        <v>628</v>
      </c>
      <c r="B30" s="6" t="n">
        <v>293</v>
      </c>
      <c r="C30" s="6" t="n">
        <v>291</v>
      </c>
      <c r="D30" s="6" t="n">
        <v>42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29</v>
      </c>
      <c r="B1" s="2" t="s">
        <v>2</v>
      </c>
      <c r="C1" s="2" t="s">
        <v>36</v>
      </c>
    </row>
    <row r="2" spans="1:3">
      <c r="A2" s="3" t="s">
        <v>630</v>
      </c>
    </row>
    <row r="3" spans="1:3">
      <c r="A3" s="4" t="s">
        <v>631</v>
      </c>
      <c r="B3" s="6" t="n">
        <v>24570</v>
      </c>
      <c r="C3" s="6" t="n">
        <v>22635</v>
      </c>
    </row>
    <row r="4" spans="1:3">
      <c r="A4" s="4" t="s">
        <v>632</v>
      </c>
      <c r="B4" s="5" t="n">
        <v>14368</v>
      </c>
      <c r="C4" s="5" t="n">
        <v>13597</v>
      </c>
    </row>
    <row r="5" spans="1:3">
      <c r="A5" s="4" t="s">
        <v>633</v>
      </c>
      <c r="B5" s="5" t="n">
        <v>10202</v>
      </c>
      <c r="C5" s="5" t="n">
        <v>9038</v>
      </c>
    </row>
    <row r="6" spans="1:3">
      <c r="A6" s="4" t="s">
        <v>634</v>
      </c>
    </row>
    <row r="7" spans="1:3">
      <c r="A7" s="3" t="s">
        <v>630</v>
      </c>
    </row>
    <row r="8" spans="1:3">
      <c r="A8" s="4" t="s">
        <v>631</v>
      </c>
      <c r="B8" s="5" t="n">
        <v>2984</v>
      </c>
      <c r="C8" s="5" t="n">
        <v>2746</v>
      </c>
    </row>
    <row r="9" spans="1:3">
      <c r="A9" s="4" t="s">
        <v>635</v>
      </c>
    </row>
    <row r="10" spans="1:3">
      <c r="A10" s="3" t="s">
        <v>630</v>
      </c>
    </row>
    <row r="11" spans="1:3">
      <c r="A11" s="4" t="s">
        <v>631</v>
      </c>
      <c r="B11" s="5" t="n">
        <v>10346</v>
      </c>
      <c r="C11" s="5" t="n">
        <v>9914</v>
      </c>
    </row>
    <row r="12" spans="1:3">
      <c r="A12" s="4" t="s">
        <v>636</v>
      </c>
    </row>
    <row r="13" spans="1:3">
      <c r="A13" s="3" t="s">
        <v>630</v>
      </c>
    </row>
    <row r="14" spans="1:3">
      <c r="A14" s="4" t="s">
        <v>631</v>
      </c>
      <c r="B14" s="5" t="n">
        <v>10760</v>
      </c>
      <c r="C14" s="5" t="n">
        <v>9711</v>
      </c>
    </row>
    <row r="15" spans="1:3">
      <c r="A15" s="4" t="s">
        <v>637</v>
      </c>
    </row>
    <row r="16" spans="1:3">
      <c r="A16" s="3" t="s">
        <v>630</v>
      </c>
    </row>
    <row r="17" spans="1:3">
      <c r="A17" s="4" t="s">
        <v>631</v>
      </c>
      <c r="B17" s="6" t="n">
        <v>480</v>
      </c>
      <c r="C17" s="6" t="n">
        <v>26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38</v>
      </c>
      <c r="B1" s="2" t="s">
        <v>1</v>
      </c>
    </row>
    <row r="2" spans="1:4">
      <c r="B2" s="2" t="s">
        <v>2</v>
      </c>
      <c r="C2" s="2" t="s">
        <v>36</v>
      </c>
      <c r="D2" s="2" t="s">
        <v>77</v>
      </c>
    </row>
    <row r="3" spans="1:4">
      <c r="A3" s="3" t="s">
        <v>639</v>
      </c>
    </row>
    <row r="4" spans="1:4">
      <c r="A4" s="4" t="s">
        <v>640</v>
      </c>
      <c r="B4" s="6" t="n">
        <v>771</v>
      </c>
      <c r="C4" s="6" t="n">
        <v>880</v>
      </c>
      <c r="D4" s="6" t="n">
        <v>83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41</v>
      </c>
      <c r="B1" s="2" t="s">
        <v>2</v>
      </c>
      <c r="C1" s="2" t="s">
        <v>36</v>
      </c>
    </row>
    <row r="2" spans="1:3">
      <c r="A2" s="3" t="s">
        <v>642</v>
      </c>
    </row>
    <row r="3" spans="1:3">
      <c r="A3" s="4" t="s">
        <v>643</v>
      </c>
      <c r="B3" s="6" t="n">
        <v>54901</v>
      </c>
      <c r="C3" s="6" t="n">
        <v>50410</v>
      </c>
    </row>
    <row r="4" spans="1:3">
      <c r="A4" s="4" t="s">
        <v>644</v>
      </c>
      <c r="B4" s="5" t="n">
        <v>179430</v>
      </c>
      <c r="C4" s="5" t="n">
        <v>171783</v>
      </c>
    </row>
    <row r="5" spans="1:3">
      <c r="A5" s="4" t="s">
        <v>645</v>
      </c>
      <c r="B5" s="5" t="n">
        <v>111837</v>
      </c>
      <c r="C5" s="5" t="n">
        <v>113078</v>
      </c>
    </row>
    <row r="6" spans="1:3">
      <c r="A6" s="3" t="s">
        <v>646</v>
      </c>
    </row>
    <row r="7" spans="1:3">
      <c r="A7" s="4" t="s">
        <v>647</v>
      </c>
      <c r="B7" s="5" t="n">
        <v>101146</v>
      </c>
      <c r="C7" s="5" t="n">
        <v>108761</v>
      </c>
    </row>
    <row r="8" spans="1:3">
      <c r="A8" s="4" t="s">
        <v>648</v>
      </c>
      <c r="B8" s="5" t="n">
        <v>20219</v>
      </c>
      <c r="C8" s="5" t="n">
        <v>18528</v>
      </c>
    </row>
    <row r="9" spans="1:3">
      <c r="A9" s="4" t="s">
        <v>649</v>
      </c>
      <c r="B9" s="6" t="n">
        <v>467533</v>
      </c>
      <c r="C9" s="6" t="n">
        <v>4625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6</v>
      </c>
      <c r="D2" s="2" t="s">
        <v>77</v>
      </c>
    </row>
    <row r="3" spans="1:4">
      <c r="A3" s="3" t="s">
        <v>150</v>
      </c>
    </row>
    <row r="4" spans="1:4">
      <c r="A4" s="4" t="s">
        <v>151</v>
      </c>
      <c r="B4" s="7" t="n">
        <v>0.49</v>
      </c>
      <c r="C4" s="7" t="n">
        <v>0.39</v>
      </c>
      <c r="D4" s="7" t="n">
        <v>0.28</v>
      </c>
    </row>
    <row r="5" spans="1:4">
      <c r="A5" s="4" t="s">
        <v>152</v>
      </c>
      <c r="B5" s="5" t="n">
        <v>82637</v>
      </c>
      <c r="C5" s="5" t="n">
        <v>13463</v>
      </c>
      <c r="D5" s="4" t="s">
        <v>15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50</v>
      </c>
      <c r="B1" s="2" t="s">
        <v>2</v>
      </c>
      <c r="C1" s="2" t="s">
        <v>36</v>
      </c>
    </row>
    <row r="2" spans="1:3">
      <c r="A2" s="3" t="s">
        <v>651</v>
      </c>
    </row>
    <row r="3" spans="1:3">
      <c r="A3" s="5" t="n">
        <v>2019</v>
      </c>
      <c r="B3" s="6" t="n">
        <v>67197</v>
      </c>
    </row>
    <row r="4" spans="1:3">
      <c r="A4" s="5" t="n">
        <v>2020</v>
      </c>
      <c r="B4" s="5" t="n">
        <v>18716</v>
      </c>
    </row>
    <row r="5" spans="1:3">
      <c r="A5" s="5" t="n">
        <v>2021</v>
      </c>
      <c r="B5" s="5" t="n">
        <v>16135</v>
      </c>
    </row>
    <row r="6" spans="1:3">
      <c r="A6" s="5" t="n">
        <v>2022</v>
      </c>
      <c r="B6" s="5" t="n">
        <v>8025</v>
      </c>
    </row>
    <row r="7" spans="1:3">
      <c r="A7" s="5" t="n">
        <v>2023</v>
      </c>
      <c r="B7" s="5" t="n">
        <v>5987</v>
      </c>
    </row>
    <row r="8" spans="1:3">
      <c r="A8" s="4" t="s">
        <v>652</v>
      </c>
      <c r="B8" s="5" t="n">
        <v>5305</v>
      </c>
    </row>
    <row r="9" spans="1:3">
      <c r="A9" s="4" t="s">
        <v>653</v>
      </c>
      <c r="B9" s="6" t="n">
        <v>121365</v>
      </c>
      <c r="C9" s="6" t="n">
        <v>12728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9"/>
    <col customWidth="1" max="2" min="2" width="21"/>
  </cols>
  <sheetData>
    <row r="1" spans="1:2">
      <c r="A1" s="1" t="s">
        <v>654</v>
      </c>
      <c r="B1" s="2" t="s">
        <v>655</v>
      </c>
    </row>
    <row r="2" spans="1:2">
      <c r="A2" s="3" t="s">
        <v>656</v>
      </c>
    </row>
    <row r="3" spans="1:2">
      <c r="A3" s="4" t="s">
        <v>657</v>
      </c>
      <c r="B3" s="6" t="n">
        <v>18177</v>
      </c>
    </row>
    <row r="4" spans="1:2">
      <c r="A4" s="4" t="s">
        <v>658</v>
      </c>
      <c r="B4" s="5" t="n">
        <v>7528</v>
      </c>
    </row>
    <row r="5" spans="1:2">
      <c r="A5" s="4" t="s">
        <v>659</v>
      </c>
      <c r="B5" s="5" t="n">
        <v>8092</v>
      </c>
    </row>
    <row r="6" spans="1:2">
      <c r="A6" s="4" t="s">
        <v>660</v>
      </c>
      <c r="B6" s="5" t="n">
        <v>21606</v>
      </c>
    </row>
    <row r="7" spans="1:2">
      <c r="A7" s="4" t="s">
        <v>661</v>
      </c>
      <c r="B7" s="5" t="n">
        <v>2189</v>
      </c>
    </row>
    <row r="8" spans="1:2">
      <c r="A8" s="4" t="s">
        <v>134</v>
      </c>
      <c r="B8" s="5" t="n">
        <v>57592</v>
      </c>
    </row>
    <row r="9" spans="1:2">
      <c r="A9" s="4" t="s">
        <v>662</v>
      </c>
    </row>
    <row r="10" spans="1:2">
      <c r="A10" s="3" t="s">
        <v>656</v>
      </c>
    </row>
    <row r="11" spans="1:2">
      <c r="A11" s="4" t="s">
        <v>657</v>
      </c>
      <c r="B11" s="5" t="n">
        <v>8647</v>
      </c>
    </row>
    <row r="12" spans="1:2">
      <c r="A12" s="4" t="s">
        <v>658</v>
      </c>
      <c r="B12" s="5" t="n">
        <v>6377</v>
      </c>
    </row>
    <row r="13" spans="1:2">
      <c r="A13" s="4" t="s">
        <v>659</v>
      </c>
      <c r="B13" s="5" t="n">
        <v>6058</v>
      </c>
    </row>
    <row r="14" spans="1:2">
      <c r="A14" s="4" t="s">
        <v>660</v>
      </c>
      <c r="B14" s="5" t="n">
        <v>18295</v>
      </c>
    </row>
    <row r="15" spans="1:2">
      <c r="A15" s="4" t="s">
        <v>661</v>
      </c>
      <c r="B15" s="5" t="n">
        <v>1650</v>
      </c>
    </row>
    <row r="16" spans="1:2">
      <c r="A16" s="4" t="s">
        <v>134</v>
      </c>
      <c r="B16" s="5" t="n">
        <v>41027</v>
      </c>
    </row>
    <row r="17" spans="1:2">
      <c r="A17" s="4" t="s">
        <v>663</v>
      </c>
    </row>
    <row r="18" spans="1:2">
      <c r="A18" s="3" t="s">
        <v>656</v>
      </c>
    </row>
    <row r="19" spans="1:2">
      <c r="A19" s="4" t="s">
        <v>657</v>
      </c>
      <c r="B19" s="5" t="n">
        <v>9530</v>
      </c>
    </row>
    <row r="20" spans="1:2">
      <c r="A20" s="4" t="s">
        <v>658</v>
      </c>
      <c r="B20" s="5" t="n">
        <v>1151</v>
      </c>
    </row>
    <row r="21" spans="1:2">
      <c r="A21" s="4" t="s">
        <v>659</v>
      </c>
      <c r="B21" s="5" t="n">
        <v>2034</v>
      </c>
    </row>
    <row r="22" spans="1:2">
      <c r="A22" s="4" t="s">
        <v>660</v>
      </c>
      <c r="B22" s="5" t="n">
        <v>3311</v>
      </c>
    </row>
    <row r="23" spans="1:2">
      <c r="A23" s="4" t="s">
        <v>661</v>
      </c>
      <c r="B23" s="5" t="n">
        <v>539</v>
      </c>
    </row>
    <row r="24" spans="1:2">
      <c r="A24" s="4" t="s">
        <v>134</v>
      </c>
      <c r="B24" s="6" t="n">
        <v>1656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4</v>
      </c>
      <c r="B1" s="2" t="s">
        <v>2</v>
      </c>
      <c r="C1" s="2" t="s">
        <v>36</v>
      </c>
      <c r="D1" s="2" t="s">
        <v>77</v>
      </c>
    </row>
    <row r="2" spans="1:4">
      <c r="A2" s="3" t="s">
        <v>665</v>
      </c>
    </row>
    <row r="3" spans="1:4">
      <c r="A3" s="4" t="s">
        <v>666</v>
      </c>
      <c r="B3" s="6" t="n">
        <v>2206</v>
      </c>
      <c r="C3" s="6" t="n">
        <v>2678</v>
      </c>
    </row>
    <row r="4" spans="1:4">
      <c r="A4" s="4" t="s">
        <v>667</v>
      </c>
      <c r="B4" s="4" t="s">
        <v>668</v>
      </c>
      <c r="C4" s="4" t="s">
        <v>669</v>
      </c>
      <c r="D4" s="4" t="s">
        <v>670</v>
      </c>
    </row>
    <row r="5" spans="1:4">
      <c r="A5" s="4" t="s">
        <v>671</v>
      </c>
    </row>
    <row r="6" spans="1:4">
      <c r="A6" s="3" t="s">
        <v>672</v>
      </c>
    </row>
    <row r="7" spans="1:4">
      <c r="A7" s="4" t="s">
        <v>673</v>
      </c>
      <c r="C7" s="6" t="n">
        <v>4000</v>
      </c>
    </row>
    <row r="8" spans="1:4">
      <c r="A8" s="4" t="s">
        <v>674</v>
      </c>
      <c r="B8" s="6" t="n">
        <v>6000</v>
      </c>
      <c r="C8" s="5" t="n">
        <v>6000</v>
      </c>
    </row>
    <row r="9" spans="1:4">
      <c r="A9" s="4" t="s">
        <v>675</v>
      </c>
      <c r="B9" s="5" t="n">
        <v>6000</v>
      </c>
      <c r="C9" s="5" t="n">
        <v>4000</v>
      </c>
    </row>
    <row r="10" spans="1:4">
      <c r="A10" s="4" t="s">
        <v>676</v>
      </c>
      <c r="B10" s="5" t="n">
        <v>4000</v>
      </c>
    </row>
    <row r="11" spans="1:4">
      <c r="A11" s="4" t="s">
        <v>677</v>
      </c>
      <c r="B11" s="6" t="n">
        <v>16000</v>
      </c>
      <c r="C11" s="5" t="n">
        <v>14000</v>
      </c>
    </row>
    <row r="12" spans="1:4">
      <c r="A12" s="4" t="s">
        <v>678</v>
      </c>
      <c r="B12" s="4" t="s">
        <v>679</v>
      </c>
    </row>
    <row r="13" spans="1:4">
      <c r="A13" s="4" t="s">
        <v>680</v>
      </c>
      <c r="B13" s="4" t="s">
        <v>681</v>
      </c>
    </row>
    <row r="14" spans="1:4">
      <c r="A14" s="4" t="s">
        <v>682</v>
      </c>
      <c r="B14" s="4" t="s">
        <v>683</v>
      </c>
    </row>
    <row r="15" spans="1:4">
      <c r="A15" s="4" t="s">
        <v>684</v>
      </c>
      <c r="B15" s="4" t="s">
        <v>685</v>
      </c>
    </row>
    <row r="16" spans="1:4">
      <c r="A16" s="4" t="s">
        <v>686</v>
      </c>
    </row>
    <row r="17" spans="1:4">
      <c r="A17" s="3" t="s">
        <v>687</v>
      </c>
    </row>
    <row r="18" spans="1:4">
      <c r="A18" s="4" t="s">
        <v>688</v>
      </c>
      <c r="B18" s="6" t="n">
        <v>8000</v>
      </c>
      <c r="C18" s="5" t="n">
        <v>12000</v>
      </c>
    </row>
    <row r="19" spans="1:4">
      <c r="A19" s="4" t="s">
        <v>689</v>
      </c>
      <c r="B19" s="5" t="n">
        <v>4000</v>
      </c>
      <c r="C19" s="5" t="n">
        <v>20000</v>
      </c>
    </row>
    <row r="20" spans="1:4">
      <c r="A20" s="4" t="s">
        <v>690</v>
      </c>
      <c r="B20" s="6" t="n">
        <v>12000</v>
      </c>
      <c r="C20" s="5" t="n">
        <v>32000</v>
      </c>
    </row>
    <row r="21" spans="1:4">
      <c r="A21" s="4" t="s">
        <v>691</v>
      </c>
      <c r="B21" s="4" t="s">
        <v>668</v>
      </c>
    </row>
    <row r="22" spans="1:4">
      <c r="A22" s="4" t="s">
        <v>692</v>
      </c>
      <c r="B22" s="4" t="s">
        <v>693</v>
      </c>
    </row>
    <row r="23" spans="1:4">
      <c r="A23" s="4" t="s">
        <v>694</v>
      </c>
      <c r="B23" s="4" t="s">
        <v>668</v>
      </c>
    </row>
    <row r="24" spans="1:4">
      <c r="A24" s="4" t="s">
        <v>695</v>
      </c>
      <c r="B24" s="4" t="s">
        <v>696</v>
      </c>
    </row>
    <row r="25" spans="1:4">
      <c r="A25" s="4" t="s">
        <v>697</v>
      </c>
      <c r="B25" s="6" t="n">
        <v>28000</v>
      </c>
      <c r="C25" s="5" t="n">
        <v>46000</v>
      </c>
    </row>
    <row r="26" spans="1:4">
      <c r="A26" s="3" t="s">
        <v>665</v>
      </c>
    </row>
    <row r="27" spans="1:4">
      <c r="A27" s="4" t="s">
        <v>666</v>
      </c>
      <c r="B27" s="5" t="n">
        <v>2206</v>
      </c>
      <c r="C27" s="5" t="n">
        <v>2678</v>
      </c>
    </row>
    <row r="28" spans="1:4">
      <c r="A28" s="4" t="s">
        <v>698</v>
      </c>
      <c r="B28" s="6" t="n">
        <v>30206</v>
      </c>
      <c r="C28" s="6" t="n">
        <v>48678</v>
      </c>
    </row>
    <row r="29" spans="1:4">
      <c r="A29" s="4" t="s">
        <v>667</v>
      </c>
      <c r="B29" s="4" t="s">
        <v>699</v>
      </c>
    </row>
    <row r="30" spans="1:4">
      <c r="A30" s="4" t="s">
        <v>700</v>
      </c>
      <c r="B30" s="4" t="s">
        <v>7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2</v>
      </c>
      <c r="B1" s="2" t="s">
        <v>703</v>
      </c>
      <c r="C1" s="2" t="s">
        <v>1</v>
      </c>
    </row>
    <row r="2" spans="1:5">
      <c r="B2" s="2" t="s">
        <v>704</v>
      </c>
      <c r="C2" s="2" t="s">
        <v>2</v>
      </c>
      <c r="D2" s="2" t="s">
        <v>36</v>
      </c>
      <c r="E2" s="2" t="s">
        <v>77</v>
      </c>
    </row>
    <row r="3" spans="1:5">
      <c r="A3" s="3" t="s">
        <v>705</v>
      </c>
    </row>
    <row r="4" spans="1:5">
      <c r="A4" s="4" t="s">
        <v>706</v>
      </c>
      <c r="C4" s="6" t="n">
        <v>18899000</v>
      </c>
      <c r="D4" s="6" t="n">
        <v>16917000</v>
      </c>
      <c r="E4" s="6" t="n">
        <v>13550000</v>
      </c>
    </row>
    <row r="5" spans="1:5">
      <c r="A5" s="4" t="s">
        <v>707</v>
      </c>
      <c r="C5" s="4" t="s">
        <v>708</v>
      </c>
      <c r="D5" s="4" t="s">
        <v>709</v>
      </c>
      <c r="E5" s="4" t="s">
        <v>710</v>
      </c>
    </row>
    <row r="6" spans="1:5">
      <c r="A6" s="4" t="s">
        <v>711</v>
      </c>
      <c r="C6" s="6" t="n">
        <v>30000000</v>
      </c>
      <c r="D6" s="6" t="n">
        <v>32000000</v>
      </c>
      <c r="E6" s="6" t="n">
        <v>23000000</v>
      </c>
    </row>
    <row r="7" spans="1:5">
      <c r="A7" s="4" t="s">
        <v>712</v>
      </c>
      <c r="C7" s="4" t="s">
        <v>668</v>
      </c>
      <c r="D7" s="4" t="s">
        <v>669</v>
      </c>
      <c r="E7" s="4" t="s">
        <v>670</v>
      </c>
    </row>
    <row r="8" spans="1:5">
      <c r="A8" s="4" t="s">
        <v>339</v>
      </c>
    </row>
    <row r="9" spans="1:5">
      <c r="A9" s="3" t="s">
        <v>705</v>
      </c>
    </row>
    <row r="10" spans="1:5">
      <c r="A10" s="4" t="s">
        <v>706</v>
      </c>
      <c r="C10" s="6" t="n">
        <v>1679000</v>
      </c>
      <c r="D10" s="6" t="n">
        <v>2018000</v>
      </c>
      <c r="E10" s="6" t="n">
        <v>2249000</v>
      </c>
    </row>
    <row r="11" spans="1:5">
      <c r="A11" s="4" t="s">
        <v>707</v>
      </c>
      <c r="B11" s="4" t="s">
        <v>713</v>
      </c>
      <c r="C11" s="4" t="s">
        <v>714</v>
      </c>
      <c r="D11" s="4" t="s">
        <v>714</v>
      </c>
      <c r="E11" s="4" t="s">
        <v>715</v>
      </c>
    </row>
    <row r="12" spans="1:5">
      <c r="A12" s="4" t="s">
        <v>711</v>
      </c>
      <c r="C12" s="6" t="n">
        <v>2206000</v>
      </c>
      <c r="D12" s="6" t="n">
        <v>2678000</v>
      </c>
      <c r="E12" s="6" t="n">
        <v>3608000</v>
      </c>
    </row>
    <row r="13" spans="1:5">
      <c r="A13" s="4" t="s">
        <v>712</v>
      </c>
      <c r="C13" s="4" t="s">
        <v>699</v>
      </c>
      <c r="D13" s="4" t="s">
        <v>699</v>
      </c>
      <c r="E13" s="4" t="s">
        <v>714</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2</v>
      </c>
      <c r="C2" s="2" t="s">
        <v>36</v>
      </c>
    </row>
    <row r="3" spans="1:3">
      <c r="A3" s="3" t="s">
        <v>717</v>
      </c>
    </row>
    <row r="4" spans="1:3">
      <c r="A4" s="4" t="s">
        <v>718</v>
      </c>
      <c r="B4" s="6" t="n">
        <v>2400000</v>
      </c>
      <c r="C4" s="6" t="n">
        <v>2400000</v>
      </c>
    </row>
    <row r="5" spans="1:3">
      <c r="A5" s="4" t="s">
        <v>719</v>
      </c>
      <c r="B5" s="5" t="n">
        <v>55300000</v>
      </c>
      <c r="C5" s="5" t="n">
        <v>57000000</v>
      </c>
    </row>
    <row r="6" spans="1:3">
      <c r="A6" s="4" t="s">
        <v>720</v>
      </c>
      <c r="B6" s="5" t="n">
        <v>0</v>
      </c>
      <c r="C6" s="5" t="n">
        <v>0</v>
      </c>
    </row>
    <row r="7" spans="1:3">
      <c r="A7" s="4" t="s">
        <v>721</v>
      </c>
      <c r="B7" s="5" t="n">
        <v>3100000</v>
      </c>
      <c r="C7" s="5" t="n">
        <v>3400000</v>
      </c>
    </row>
    <row r="8" spans="1:3">
      <c r="A8" s="4" t="s">
        <v>722</v>
      </c>
      <c r="B8" s="5" t="n">
        <v>71600000</v>
      </c>
      <c r="C8" s="5" t="n">
        <v>64700000</v>
      </c>
    </row>
    <row r="9" spans="1:3">
      <c r="A9" s="4" t="s">
        <v>723</v>
      </c>
      <c r="B9" s="5" t="n">
        <v>7000000</v>
      </c>
      <c r="C9" s="5" t="n">
        <v>19800000</v>
      </c>
    </row>
    <row r="10" spans="1:3">
      <c r="A10" s="4" t="s">
        <v>724</v>
      </c>
      <c r="B10" s="6" t="n">
        <v>3800000</v>
      </c>
      <c r="C10" s="6" t="n">
        <v>97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6</v>
      </c>
    </row>
    <row r="2" spans="1:3">
      <c r="A2" s="3" t="s">
        <v>726</v>
      </c>
    </row>
    <row r="3" spans="1:3">
      <c r="A3" s="4" t="s">
        <v>727</v>
      </c>
      <c r="B3" s="6" t="n">
        <v>2206</v>
      </c>
      <c r="C3" s="6" t="n">
        <v>2678</v>
      </c>
    </row>
    <row r="4" spans="1:3">
      <c r="A4" s="4" t="s">
        <v>728</v>
      </c>
    </row>
    <row r="5" spans="1:3">
      <c r="A5" s="3" t="s">
        <v>726</v>
      </c>
    </row>
    <row r="6" spans="1:3">
      <c r="A6" s="4" t="s">
        <v>729</v>
      </c>
      <c r="B6" s="5" t="n">
        <v>3066</v>
      </c>
      <c r="C6" s="5" t="n">
        <v>3414</v>
      </c>
    </row>
    <row r="7" spans="1:3">
      <c r="A7" s="4" t="s">
        <v>730</v>
      </c>
    </row>
    <row r="8" spans="1:3">
      <c r="A8" s="3" t="s">
        <v>726</v>
      </c>
    </row>
    <row r="9" spans="1:3">
      <c r="A9" s="4" t="s">
        <v>729</v>
      </c>
      <c r="B9" s="6" t="n">
        <v>3066</v>
      </c>
      <c r="C9" s="6" t="n">
        <v>341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5"/>
    <col customWidth="1" max="3" min="3" width="30"/>
    <col customWidth="1" max="4" min="4" width="14"/>
  </cols>
  <sheetData>
    <row r="1" spans="1:4">
      <c r="A1" s="1" t="s">
        <v>731</v>
      </c>
      <c r="B1" s="2" t="s">
        <v>703</v>
      </c>
      <c r="C1" s="2" t="s">
        <v>1</v>
      </c>
    </row>
    <row r="2" spans="1:4">
      <c r="B2" s="2" t="s">
        <v>732</v>
      </c>
      <c r="C2" s="2" t="s">
        <v>2</v>
      </c>
      <c r="D2" s="2" t="s">
        <v>36</v>
      </c>
    </row>
    <row r="3" spans="1:4">
      <c r="A3" s="3" t="s">
        <v>733</v>
      </c>
    </row>
    <row r="4" spans="1:4">
      <c r="A4" s="4" t="s">
        <v>734</v>
      </c>
      <c r="B4" s="6" t="n">
        <v>5000000</v>
      </c>
    </row>
    <row r="5" spans="1:4">
      <c r="A5" s="4" t="s">
        <v>735</v>
      </c>
      <c r="B5" s="4" t="s">
        <v>736</v>
      </c>
    </row>
    <row r="6" spans="1:4">
      <c r="A6" s="4" t="s">
        <v>737</v>
      </c>
      <c r="B6" s="6" t="n">
        <v>155000</v>
      </c>
    </row>
    <row r="7" spans="1:4">
      <c r="A7" s="4" t="s">
        <v>213</v>
      </c>
    </row>
    <row r="8" spans="1:4">
      <c r="A8" s="3" t="s">
        <v>733</v>
      </c>
    </row>
    <row r="9" spans="1:4">
      <c r="A9" s="4" t="s">
        <v>738</v>
      </c>
      <c r="C9" s="4" t="s">
        <v>739</v>
      </c>
    </row>
    <row r="10" spans="1:4">
      <c r="A10" s="4" t="s">
        <v>740</v>
      </c>
      <c r="B10" s="4" t="s">
        <v>741</v>
      </c>
    </row>
    <row r="11" spans="1:4">
      <c r="A11" s="4" t="s">
        <v>742</v>
      </c>
      <c r="C11" s="4" t="s">
        <v>743</v>
      </c>
      <c r="D11" s="4" t="s">
        <v>74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745</v>
      </c>
      <c r="B1" s="2" t="s">
        <v>1</v>
      </c>
    </row>
    <row r="2" spans="1:4">
      <c r="B2" s="2" t="s">
        <v>655</v>
      </c>
      <c r="C2" s="2" t="s">
        <v>486</v>
      </c>
      <c r="D2" s="2" t="s">
        <v>463</v>
      </c>
    </row>
    <row r="3" spans="1:4">
      <c r="A3" s="3" t="s">
        <v>746</v>
      </c>
    </row>
    <row r="4" spans="1:4">
      <c r="A4" s="4" t="s">
        <v>747</v>
      </c>
      <c r="B4" s="5" t="n">
        <v>2028</v>
      </c>
    </row>
    <row r="5" spans="1:4">
      <c r="A5" s="4" t="s">
        <v>748</v>
      </c>
      <c r="B5" s="6" t="n">
        <v>184000</v>
      </c>
      <c r="C5" s="6" t="n">
        <v>230000</v>
      </c>
      <c r="D5" s="6" t="n">
        <v>183000</v>
      </c>
    </row>
    <row r="6" spans="1:4">
      <c r="A6" s="4" t="s">
        <v>749</v>
      </c>
      <c r="B6" s="6" t="n">
        <v>6800000</v>
      </c>
    </row>
    <row r="7" spans="1:4">
      <c r="A7" s="4" t="s">
        <v>750</v>
      </c>
      <c r="B7" s="4" t="s">
        <v>751</v>
      </c>
      <c r="C7" s="4" t="s">
        <v>430</v>
      </c>
    </row>
    <row r="8" spans="1:4">
      <c r="A8" s="4" t="s">
        <v>752</v>
      </c>
    </row>
    <row r="9" spans="1:4">
      <c r="A9" s="3" t="s">
        <v>746</v>
      </c>
    </row>
    <row r="10" spans="1:4">
      <c r="A10" s="4" t="s">
        <v>753</v>
      </c>
      <c r="C10" s="6" t="n">
        <v>1400000</v>
      </c>
    </row>
    <row r="11" spans="1:4">
      <c r="A11" s="4" t="s">
        <v>754</v>
      </c>
    </row>
    <row r="12" spans="1:4">
      <c r="A12" s="3" t="s">
        <v>746</v>
      </c>
    </row>
    <row r="13" spans="1:4">
      <c r="A13" s="4" t="s">
        <v>755</v>
      </c>
      <c r="C13" s="5" t="n">
        <v>1</v>
      </c>
    </row>
    <row r="14" spans="1:4">
      <c r="A14" s="4" t="s">
        <v>423</v>
      </c>
    </row>
    <row r="15" spans="1:4">
      <c r="A15" s="3" t="s">
        <v>746</v>
      </c>
    </row>
    <row r="16" spans="1:4">
      <c r="A16" s="4" t="s">
        <v>756</v>
      </c>
      <c r="B16" s="4" t="s">
        <v>425</v>
      </c>
    </row>
    <row r="17" spans="1:4">
      <c r="A17" s="4" t="s">
        <v>426</v>
      </c>
    </row>
    <row r="18" spans="1:4">
      <c r="A18" s="3" t="s">
        <v>746</v>
      </c>
    </row>
    <row r="19" spans="1:4">
      <c r="A19" s="4" t="s">
        <v>756</v>
      </c>
      <c r="B19" s="4" t="s">
        <v>75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758</v>
      </c>
      <c r="B1" s="2" t="s">
        <v>655</v>
      </c>
    </row>
    <row r="2" spans="1:2">
      <c r="A2" s="3" t="s">
        <v>759</v>
      </c>
    </row>
    <row r="3" spans="1:2">
      <c r="A3" s="4" t="s">
        <v>760</v>
      </c>
      <c r="B3" s="6" t="n">
        <v>177</v>
      </c>
    </row>
    <row r="4" spans="1:2">
      <c r="A4" s="4" t="s">
        <v>761</v>
      </c>
      <c r="B4" s="5" t="n">
        <v>169</v>
      </c>
    </row>
    <row r="5" spans="1:2">
      <c r="A5" s="4" t="s">
        <v>762</v>
      </c>
      <c r="B5" s="5" t="n">
        <v>116</v>
      </c>
    </row>
    <row r="6" spans="1:2">
      <c r="A6" s="4" t="s">
        <v>763</v>
      </c>
      <c r="B6" s="5" t="n">
        <v>54</v>
      </c>
    </row>
    <row r="7" spans="1:2">
      <c r="A7" s="4" t="s">
        <v>764</v>
      </c>
      <c r="B7" s="5" t="n">
        <v>44</v>
      </c>
    </row>
    <row r="8" spans="1:2">
      <c r="A8" s="4" t="s">
        <v>765</v>
      </c>
      <c r="B8" s="5" t="n">
        <v>117</v>
      </c>
    </row>
    <row r="9" spans="1:2">
      <c r="A9" s="4" t="s">
        <v>134</v>
      </c>
      <c r="B9" s="6" t="n">
        <v>67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66</v>
      </c>
      <c r="B1" s="2" t="s">
        <v>2</v>
      </c>
      <c r="C1" s="2" t="s">
        <v>36</v>
      </c>
    </row>
    <row r="2" spans="1:3">
      <c r="A2" s="3" t="s">
        <v>767</v>
      </c>
    </row>
    <row r="3" spans="1:3">
      <c r="A3" s="4" t="s">
        <v>768</v>
      </c>
      <c r="B3" s="6" t="n">
        <v>31225</v>
      </c>
      <c r="C3" s="6" t="n">
        <v>32749</v>
      </c>
    </row>
    <row r="4" spans="1:3">
      <c r="A4" s="4" t="s">
        <v>769</v>
      </c>
      <c r="B4" s="5" t="n">
        <v>74050</v>
      </c>
      <c r="C4" s="5" t="n">
        <v>60508</v>
      </c>
    </row>
    <row r="5" spans="1:3">
      <c r="A5" s="4" t="s">
        <v>770</v>
      </c>
      <c r="B5" s="6" t="n">
        <v>3455</v>
      </c>
      <c r="C5" s="6" t="n">
        <v>36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6</v>
      </c>
      <c r="D2" s="2" t="s">
        <v>77</v>
      </c>
    </row>
    <row r="3" spans="1:4">
      <c r="A3" s="3" t="s">
        <v>155</v>
      </c>
    </row>
    <row r="4" spans="1:4">
      <c r="A4" s="4" t="s">
        <v>124</v>
      </c>
      <c r="B4" s="6" t="n">
        <v>8835</v>
      </c>
      <c r="C4" s="6" t="n">
        <v>4350</v>
      </c>
      <c r="D4" s="6" t="n">
        <v>4871</v>
      </c>
    </row>
    <row r="5" spans="1:4">
      <c r="A5" s="3" t="s">
        <v>156</v>
      </c>
    </row>
    <row r="6" spans="1:4">
      <c r="A6" s="4" t="s">
        <v>157</v>
      </c>
      <c r="B6" s="5" t="n">
        <v>2315</v>
      </c>
      <c r="C6" s="5" t="n">
        <v>2735</v>
      </c>
      <c r="D6" s="5" t="n">
        <v>2770</v>
      </c>
    </row>
    <row r="7" spans="1:4">
      <c r="A7" s="4" t="s">
        <v>158</v>
      </c>
      <c r="B7" s="5" t="n">
        <v>725</v>
      </c>
      <c r="C7" s="5" t="n">
        <v>100</v>
      </c>
      <c r="D7" s="5" t="n">
        <v>50</v>
      </c>
    </row>
    <row r="8" spans="1:4">
      <c r="A8" s="4" t="s">
        <v>159</v>
      </c>
      <c r="B8" s="5" t="n">
        <v>21</v>
      </c>
      <c r="C8" s="5" t="n">
        <v>-7</v>
      </c>
      <c r="D8" s="5" t="n">
        <v>-466</v>
      </c>
    </row>
    <row r="9" spans="1:4">
      <c r="A9" s="4" t="s">
        <v>160</v>
      </c>
      <c r="B9" s="5" t="n">
        <v>-45813</v>
      </c>
      <c r="C9" s="5" t="n">
        <v>-51730</v>
      </c>
      <c r="D9" s="5" t="n">
        <v>-61003</v>
      </c>
    </row>
    <row r="10" spans="1:4">
      <c r="A10" s="4" t="s">
        <v>161</v>
      </c>
      <c r="B10" s="5" t="n">
        <v>48527</v>
      </c>
      <c r="C10" s="5" t="n">
        <v>54578</v>
      </c>
      <c r="D10" s="5" t="n">
        <v>61730</v>
      </c>
    </row>
    <row r="11" spans="1:4">
      <c r="A11" s="4" t="s">
        <v>100</v>
      </c>
      <c r="B11" s="5" t="n">
        <v>-974</v>
      </c>
      <c r="C11" s="5" t="n">
        <v>-1074</v>
      </c>
      <c r="D11" s="5" t="n">
        <v>-1248</v>
      </c>
    </row>
    <row r="12" spans="1:4">
      <c r="A12" s="4" t="s">
        <v>162</v>
      </c>
      <c r="D12" s="5" t="n">
        <v>8134</v>
      </c>
    </row>
    <row r="13" spans="1:4">
      <c r="A13" s="4" t="s">
        <v>101</v>
      </c>
      <c r="B13" s="5" t="n">
        <v>-1869</v>
      </c>
      <c r="C13" s="5" t="n">
        <v>-1203</v>
      </c>
      <c r="D13" s="5" t="n">
        <v>-328</v>
      </c>
    </row>
    <row r="14" spans="1:4">
      <c r="A14" s="4" t="s">
        <v>103</v>
      </c>
      <c r="C14" s="5" t="n">
        <v>-170</v>
      </c>
      <c r="D14" s="5" t="n">
        <v>-13</v>
      </c>
    </row>
    <row r="15" spans="1:4">
      <c r="A15" s="3" t="s">
        <v>163</v>
      </c>
    </row>
    <row r="16" spans="1:4">
      <c r="A16" s="4" t="s">
        <v>164</v>
      </c>
      <c r="B16" s="5" t="n">
        <v>-62</v>
      </c>
      <c r="C16" s="5" t="n">
        <v>-152</v>
      </c>
      <c r="D16" s="5" t="n">
        <v>-401</v>
      </c>
    </row>
    <row r="17" spans="1:4">
      <c r="A17" s="4" t="s">
        <v>165</v>
      </c>
      <c r="B17" s="5" t="n">
        <v>46</v>
      </c>
      <c r="C17" s="5" t="n">
        <v>37</v>
      </c>
      <c r="D17" s="5" t="n">
        <v>33</v>
      </c>
    </row>
    <row r="18" spans="1:4">
      <c r="A18" s="4" t="s">
        <v>166</v>
      </c>
      <c r="B18" s="5" t="n">
        <v>1008</v>
      </c>
      <c r="C18" s="5" t="n">
        <v>1218</v>
      </c>
      <c r="D18" s="5" t="n">
        <v>-129</v>
      </c>
    </row>
    <row r="19" spans="1:4">
      <c r="A19" s="4" t="s">
        <v>143</v>
      </c>
      <c r="B19" s="5" t="n">
        <v>214</v>
      </c>
      <c r="C19" s="5" t="n">
        <v>143</v>
      </c>
      <c r="D19" s="5" t="n">
        <v>75</v>
      </c>
    </row>
    <row r="20" spans="1:4">
      <c r="A20" s="4" t="s">
        <v>167</v>
      </c>
      <c r="B20" s="5" t="n">
        <v>-625</v>
      </c>
      <c r="C20" s="5" t="n">
        <v>-243</v>
      </c>
      <c r="D20" s="5" t="n">
        <v>281</v>
      </c>
    </row>
    <row r="21" spans="1:4">
      <c r="A21" s="4" t="s">
        <v>168</v>
      </c>
      <c r="B21" s="5" t="n">
        <v>786</v>
      </c>
      <c r="C21" s="5" t="n">
        <v>551</v>
      </c>
      <c r="D21" s="5" t="n">
        <v>-254</v>
      </c>
    </row>
    <row r="22" spans="1:4">
      <c r="A22" s="4" t="s">
        <v>155</v>
      </c>
      <c r="B22" s="5" t="n">
        <v>13134</v>
      </c>
      <c r="C22" s="5" t="n">
        <v>9133</v>
      </c>
      <c r="D22" s="5" t="n">
        <v>14102</v>
      </c>
    </row>
    <row r="23" spans="1:4">
      <c r="A23" s="3" t="s">
        <v>169</v>
      </c>
    </row>
    <row r="24" spans="1:4">
      <c r="A24" s="4" t="s">
        <v>170</v>
      </c>
      <c r="B24" s="5" t="n">
        <v>-14643</v>
      </c>
      <c r="C24" s="5" t="n">
        <v>-44962</v>
      </c>
      <c r="D24" s="5" t="n">
        <v>-103032</v>
      </c>
    </row>
    <row r="25" spans="1:4">
      <c r="A25" s="4" t="s">
        <v>171</v>
      </c>
      <c r="B25" s="5" t="n">
        <v>21418</v>
      </c>
      <c r="C25" s="5" t="n">
        <v>44801</v>
      </c>
      <c r="D25" s="5" t="n">
        <v>50862</v>
      </c>
    </row>
    <row r="26" spans="1:4">
      <c r="A26" s="4" t="s">
        <v>172</v>
      </c>
      <c r="B26" s="5" t="n">
        <v>12173</v>
      </c>
      <c r="C26" s="5" t="n">
        <v>17255</v>
      </c>
      <c r="D26" s="5" t="n">
        <v>21203</v>
      </c>
    </row>
    <row r="27" spans="1:4">
      <c r="A27" s="4" t="s">
        <v>173</v>
      </c>
      <c r="B27" s="5" t="n">
        <v>-28007</v>
      </c>
      <c r="C27" s="5" t="n">
        <v>-68592</v>
      </c>
      <c r="D27" s="5" t="n">
        <v>-25937</v>
      </c>
    </row>
    <row r="28" spans="1:4">
      <c r="A28" s="4" t="s">
        <v>174</v>
      </c>
      <c r="C28" s="5" t="n">
        <v>650</v>
      </c>
      <c r="D28" s="5" t="n">
        <v>121</v>
      </c>
    </row>
    <row r="29" spans="1:4">
      <c r="A29" s="4" t="s">
        <v>175</v>
      </c>
      <c r="B29" s="5" t="n">
        <v>3808</v>
      </c>
      <c r="C29" s="5" t="n">
        <v>1829</v>
      </c>
      <c r="D29" s="5" t="n">
        <v>280</v>
      </c>
    </row>
    <row r="30" spans="1:4">
      <c r="A30" s="4" t="s">
        <v>176</v>
      </c>
      <c r="C30" s="5" t="n">
        <v>-900</v>
      </c>
    </row>
    <row r="31" spans="1:4">
      <c r="A31" s="4" t="s">
        <v>177</v>
      </c>
      <c r="B31" s="5" t="n">
        <v>-1547</v>
      </c>
      <c r="C31" s="5" t="n">
        <v>-4152</v>
      </c>
      <c r="D31" s="5" t="n">
        <v>-857</v>
      </c>
    </row>
    <row r="32" spans="1:4">
      <c r="A32" s="4" t="s">
        <v>178</v>
      </c>
      <c r="B32" s="5" t="n">
        <v>-1935</v>
      </c>
      <c r="C32" s="5" t="n">
        <v>-802</v>
      </c>
      <c r="D32" s="5" t="n">
        <v>-799</v>
      </c>
    </row>
    <row r="33" spans="1:4">
      <c r="A33" s="4" t="s">
        <v>179</v>
      </c>
      <c r="B33" s="5" t="n">
        <v>-8733</v>
      </c>
      <c r="C33" s="5" t="n">
        <v>-54873</v>
      </c>
      <c r="D33" s="5" t="n">
        <v>-58159</v>
      </c>
    </row>
    <row r="34" spans="1:4">
      <c r="A34" s="3" t="s">
        <v>180</v>
      </c>
    </row>
    <row r="35" spans="1:4">
      <c r="A35" s="4" t="s">
        <v>181</v>
      </c>
      <c r="B35" s="5" t="n">
        <v>18568</v>
      </c>
      <c r="C35" s="5" t="n">
        <v>46001</v>
      </c>
      <c r="D35" s="5" t="n">
        <v>43446</v>
      </c>
    </row>
    <row r="36" spans="1:4">
      <c r="A36" s="4" t="s">
        <v>182</v>
      </c>
      <c r="B36" s="5" t="n">
        <v>-472</v>
      </c>
      <c r="C36" s="5" t="n">
        <v>-24</v>
      </c>
      <c r="D36" s="5" t="n">
        <v>203</v>
      </c>
    </row>
    <row r="37" spans="1:4">
      <c r="A37" s="4" t="s">
        <v>183</v>
      </c>
      <c r="B37" s="5" t="n">
        <v>-20000</v>
      </c>
      <c r="C37" s="5" t="n">
        <v>9000</v>
      </c>
      <c r="D37" s="5" t="n">
        <v>6000</v>
      </c>
    </row>
    <row r="38" spans="1:4">
      <c r="A38" s="4" t="s">
        <v>184</v>
      </c>
      <c r="B38" s="5" t="n">
        <v>8000</v>
      </c>
      <c r="C38" s="5" t="n">
        <v>12000</v>
      </c>
      <c r="D38" s="5" t="n">
        <v>2000</v>
      </c>
    </row>
    <row r="39" spans="1:4">
      <c r="A39" s="4" t="s">
        <v>185</v>
      </c>
      <c r="B39" s="5" t="n">
        <v>-6000</v>
      </c>
      <c r="C39" s="5" t="n">
        <v>-15500</v>
      </c>
      <c r="D39" s="5" t="n">
        <v>-9500</v>
      </c>
    </row>
    <row r="40" spans="1:4">
      <c r="A40" s="4" t="s">
        <v>186</v>
      </c>
      <c r="B40" s="5" t="n">
        <v>-2149</v>
      </c>
      <c r="C40" s="5" t="n">
        <v>-1726</v>
      </c>
      <c r="D40" s="5" t="n">
        <v>-1237</v>
      </c>
    </row>
    <row r="41" spans="1:4">
      <c r="A41" s="4" t="s">
        <v>146</v>
      </c>
      <c r="B41" s="5" t="n">
        <v>-1781</v>
      </c>
      <c r="C41" s="5" t="n">
        <v>-237</v>
      </c>
    </row>
    <row r="42" spans="1:4">
      <c r="A42" s="4" t="s">
        <v>187</v>
      </c>
      <c r="B42" s="5" t="n">
        <v>-3834</v>
      </c>
      <c r="C42" s="5" t="n">
        <v>49514</v>
      </c>
      <c r="D42" s="5" t="n">
        <v>40912</v>
      </c>
    </row>
    <row r="43" spans="1:4">
      <c r="A43" s="4" t="s">
        <v>188</v>
      </c>
      <c r="B43" s="5" t="n">
        <v>567</v>
      </c>
      <c r="C43" s="5" t="n">
        <v>3774</v>
      </c>
      <c r="D43" s="5" t="n">
        <v>-3145</v>
      </c>
    </row>
    <row r="44" spans="1:4">
      <c r="A44" s="3" t="s">
        <v>189</v>
      </c>
    </row>
    <row r="45" spans="1:4">
      <c r="A45" s="4" t="s">
        <v>190</v>
      </c>
      <c r="B45" s="5" t="n">
        <v>19125</v>
      </c>
      <c r="C45" s="5" t="n">
        <v>15351</v>
      </c>
      <c r="D45" s="5" t="n">
        <v>18496</v>
      </c>
    </row>
    <row r="46" spans="1:4">
      <c r="A46" s="4" t="s">
        <v>191</v>
      </c>
      <c r="B46" s="5" t="n">
        <v>19692</v>
      </c>
      <c r="C46" s="5" t="n">
        <v>19125</v>
      </c>
      <c r="D46" s="5" t="n">
        <v>15351</v>
      </c>
    </row>
    <row r="47" spans="1:4">
      <c r="A47" s="3" t="s">
        <v>192</v>
      </c>
    </row>
    <row r="48" spans="1:4">
      <c r="A48" s="4" t="s">
        <v>193</v>
      </c>
      <c r="B48" s="5" t="n">
        <v>600</v>
      </c>
      <c r="C48" s="5" t="n">
        <v>1050</v>
      </c>
      <c r="D48" s="5" t="n">
        <v>625</v>
      </c>
    </row>
    <row r="49" spans="1:4">
      <c r="A49" s="4" t="s">
        <v>194</v>
      </c>
      <c r="B49" s="6" t="n">
        <v>4339</v>
      </c>
      <c r="C49" s="5" t="n">
        <v>3153</v>
      </c>
      <c r="D49" s="5" t="n">
        <v>2885</v>
      </c>
    </row>
    <row r="50" spans="1:4">
      <c r="A50" s="4" t="s">
        <v>195</v>
      </c>
      <c r="C50" s="6" t="n">
        <v>480</v>
      </c>
      <c r="D50" s="6" t="n">
        <v>4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71</v>
      </c>
      <c r="B1" s="2" t="s">
        <v>2</v>
      </c>
      <c r="C1" s="2" t="s">
        <v>36</v>
      </c>
    </row>
    <row r="2" spans="1:3">
      <c r="A2" s="3" t="s">
        <v>772</v>
      </c>
    </row>
    <row r="3" spans="1:3">
      <c r="A3" s="4" t="s">
        <v>773</v>
      </c>
      <c r="B3" s="6" t="n">
        <v>8708</v>
      </c>
      <c r="C3" s="6" t="n">
        <v>9637</v>
      </c>
    </row>
    <row r="4" spans="1:3">
      <c r="A4" s="4" t="s">
        <v>774</v>
      </c>
      <c r="B4" s="5" t="n">
        <v>116</v>
      </c>
      <c r="C4" s="5" t="n">
        <v>103</v>
      </c>
    </row>
    <row r="5" spans="1:3">
      <c r="A5" s="4" t="s">
        <v>775</v>
      </c>
      <c r="B5" s="6" t="n">
        <v>104</v>
      </c>
      <c r="C5" s="6" t="n">
        <v>115</v>
      </c>
    </row>
    <row r="6" spans="1:3">
      <c r="A6" s="4" t="s">
        <v>776</v>
      </c>
      <c r="B6" s="4" t="s">
        <v>777</v>
      </c>
      <c r="C6" s="4" t="s">
        <v>77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52"/>
    <col customWidth="1" max="2" min="2" width="21"/>
    <col customWidth="1" max="3" min="3" width="14"/>
  </cols>
  <sheetData>
    <row r="1" spans="1:3">
      <c r="A1" s="1" t="s">
        <v>778</v>
      </c>
      <c r="B1" s="2" t="s">
        <v>1</v>
      </c>
    </row>
    <row r="2" spans="1:3">
      <c r="B2" s="2" t="s">
        <v>2</v>
      </c>
      <c r="C2" s="2" t="s">
        <v>36</v>
      </c>
    </row>
    <row r="3" spans="1:3">
      <c r="A3" s="4" t="s">
        <v>779</v>
      </c>
    </row>
    <row r="4" spans="1:3">
      <c r="A4" s="3" t="s">
        <v>780</v>
      </c>
    </row>
    <row r="5" spans="1:3">
      <c r="A5" s="4" t="s">
        <v>781</v>
      </c>
      <c r="B5" s="5" t="n">
        <v>2020</v>
      </c>
    </row>
    <row r="6" spans="1:3">
      <c r="A6" s="4" t="s">
        <v>782</v>
      </c>
      <c r="B6" s="6" t="n">
        <v>2410000</v>
      </c>
      <c r="C6" s="6" t="n">
        <v>2504000</v>
      </c>
    </row>
    <row r="7" spans="1:3">
      <c r="A7" s="4" t="s">
        <v>783</v>
      </c>
      <c r="B7" s="4" t="s">
        <v>784</v>
      </c>
    </row>
    <row r="8" spans="1:3">
      <c r="A8" s="4" t="s">
        <v>785</v>
      </c>
      <c r="B8" s="4" t="s">
        <v>786</v>
      </c>
    </row>
    <row r="9" spans="1:3">
      <c r="A9" s="4" t="s">
        <v>225</v>
      </c>
      <c r="B9" s="6" t="n">
        <v>-30000</v>
      </c>
      <c r="C9" s="5" t="n">
        <v>-16000</v>
      </c>
    </row>
    <row r="10" spans="1:3">
      <c r="A10" s="4" t="s">
        <v>787</v>
      </c>
    </row>
    <row r="11" spans="1:3">
      <c r="A11" s="3" t="s">
        <v>780</v>
      </c>
    </row>
    <row r="12" spans="1:3">
      <c r="A12" s="4" t="s">
        <v>781</v>
      </c>
      <c r="B12" s="5" t="n">
        <v>2025</v>
      </c>
    </row>
    <row r="13" spans="1:3">
      <c r="A13" s="4" t="s">
        <v>782</v>
      </c>
      <c r="B13" s="6" t="n">
        <v>4930000</v>
      </c>
      <c r="C13" s="5" t="n">
        <v>5288000</v>
      </c>
    </row>
    <row r="14" spans="1:3">
      <c r="A14" s="4" t="s">
        <v>783</v>
      </c>
      <c r="B14" s="4" t="s">
        <v>784</v>
      </c>
    </row>
    <row r="15" spans="1:3">
      <c r="A15" s="4" t="s">
        <v>785</v>
      </c>
      <c r="B15" s="4" t="s">
        <v>786</v>
      </c>
    </row>
    <row r="16" spans="1:3">
      <c r="A16" s="4" t="s">
        <v>225</v>
      </c>
      <c r="B16" s="6" t="n">
        <v>-28000</v>
      </c>
      <c r="C16" s="5" t="n">
        <v>36000</v>
      </c>
    </row>
    <row r="17" spans="1:3">
      <c r="A17" s="4" t="s">
        <v>788</v>
      </c>
    </row>
    <row r="18" spans="1:3">
      <c r="A18" s="3" t="s">
        <v>780</v>
      </c>
    </row>
    <row r="19" spans="1:3">
      <c r="A19" s="4" t="s">
        <v>781</v>
      </c>
      <c r="B19" s="5" t="n">
        <v>2026</v>
      </c>
    </row>
    <row r="20" spans="1:3">
      <c r="A20" s="4" t="s">
        <v>782</v>
      </c>
      <c r="B20" s="6" t="n">
        <v>1946000</v>
      </c>
      <c r="C20" s="5" t="n">
        <v>2064000</v>
      </c>
    </row>
    <row r="21" spans="1:3">
      <c r="A21" s="4" t="s">
        <v>783</v>
      </c>
      <c r="B21" s="4" t="s">
        <v>784</v>
      </c>
    </row>
    <row r="22" spans="1:3">
      <c r="A22" s="4" t="s">
        <v>785</v>
      </c>
      <c r="B22" s="4" t="s">
        <v>786</v>
      </c>
    </row>
    <row r="23" spans="1:3">
      <c r="A23" s="4" t="s">
        <v>225</v>
      </c>
      <c r="B23" s="6" t="n">
        <v>-64000</v>
      </c>
      <c r="C23" s="5" t="n">
        <v>-44000</v>
      </c>
    </row>
    <row r="24" spans="1:3">
      <c r="A24" s="4" t="s">
        <v>789</v>
      </c>
    </row>
    <row r="25" spans="1:3">
      <c r="A25" s="3" t="s">
        <v>780</v>
      </c>
    </row>
    <row r="26" spans="1:3">
      <c r="A26" s="4" t="s">
        <v>781</v>
      </c>
      <c r="B26" s="5" t="n">
        <v>2027</v>
      </c>
    </row>
    <row r="27" spans="1:3">
      <c r="A27" s="4" t="s">
        <v>782</v>
      </c>
      <c r="B27" s="6" t="n">
        <v>13790000</v>
      </c>
      <c r="C27" s="5" t="n">
        <v>14197000</v>
      </c>
    </row>
    <row r="28" spans="1:3">
      <c r="A28" s="4" t="s">
        <v>783</v>
      </c>
      <c r="B28" s="4" t="s">
        <v>784</v>
      </c>
    </row>
    <row r="29" spans="1:3">
      <c r="A29" s="4" t="s">
        <v>785</v>
      </c>
      <c r="B29" s="4" t="s">
        <v>786</v>
      </c>
    </row>
    <row r="30" spans="1:3">
      <c r="A30" s="4" t="s">
        <v>225</v>
      </c>
      <c r="B30" s="6" t="n">
        <v>-54000</v>
      </c>
      <c r="C30" s="5" t="n">
        <v>209000</v>
      </c>
    </row>
    <row r="31" spans="1:3">
      <c r="A31" s="4" t="s">
        <v>790</v>
      </c>
    </row>
    <row r="32" spans="1:3">
      <c r="A32" s="3" t="s">
        <v>780</v>
      </c>
    </row>
    <row r="33" spans="1:3">
      <c r="A33" s="4" t="s">
        <v>781</v>
      </c>
      <c r="B33" s="5" t="n">
        <v>2028</v>
      </c>
    </row>
    <row r="34" spans="1:3">
      <c r="A34" s="4" t="s">
        <v>782</v>
      </c>
      <c r="B34" s="6" t="n">
        <v>6395000</v>
      </c>
    </row>
    <row r="35" spans="1:3">
      <c r="A35" s="4" t="s">
        <v>783</v>
      </c>
      <c r="B35" s="4" t="s">
        <v>784</v>
      </c>
    </row>
    <row r="36" spans="1:3">
      <c r="A36" s="4" t="s">
        <v>785</v>
      </c>
      <c r="B36" s="4" t="s">
        <v>786</v>
      </c>
    </row>
    <row r="37" spans="1:3">
      <c r="A37" s="4" t="s">
        <v>225</v>
      </c>
      <c r="B37" s="6" t="n">
        <v>268000</v>
      </c>
    </row>
    <row r="38" spans="1:3">
      <c r="A38" s="4" t="s">
        <v>791</v>
      </c>
    </row>
    <row r="39" spans="1:3">
      <c r="A39" s="3" t="s">
        <v>780</v>
      </c>
    </row>
    <row r="40" spans="1:3">
      <c r="A40" s="4" t="s">
        <v>782</v>
      </c>
      <c r="B40" s="5" t="n">
        <v>29471000</v>
      </c>
      <c r="C40" s="5" t="n">
        <v>24053000</v>
      </c>
    </row>
    <row r="41" spans="1:3">
      <c r="A41" s="4" t="s">
        <v>225</v>
      </c>
      <c r="B41" s="6" t="n">
        <v>92000</v>
      </c>
      <c r="C41" s="5" t="n">
        <v>185000</v>
      </c>
    </row>
    <row r="42" spans="1:3">
      <c r="A42" s="4" t="s">
        <v>792</v>
      </c>
    </row>
    <row r="43" spans="1:3">
      <c r="A43" s="3" t="s">
        <v>780</v>
      </c>
    </row>
    <row r="44" spans="1:3">
      <c r="A44" s="4" t="s">
        <v>781</v>
      </c>
      <c r="B44" s="5" t="n">
        <v>2020</v>
      </c>
    </row>
    <row r="45" spans="1:3">
      <c r="A45" s="4" t="s">
        <v>782</v>
      </c>
      <c r="B45" s="6" t="n">
        <v>2410000</v>
      </c>
      <c r="C45" s="5" t="n">
        <v>2504000</v>
      </c>
    </row>
    <row r="46" spans="1:3">
      <c r="A46" s="4" t="s">
        <v>783</v>
      </c>
      <c r="B46" s="4" t="s">
        <v>786</v>
      </c>
    </row>
    <row r="47" spans="1:3">
      <c r="A47" s="4" t="s">
        <v>785</v>
      </c>
      <c r="B47" s="4" t="s">
        <v>784</v>
      </c>
    </row>
    <row r="48" spans="1:3">
      <c r="A48" s="4" t="s">
        <v>225</v>
      </c>
      <c r="B48" s="6" t="n">
        <v>30000</v>
      </c>
      <c r="C48" s="5" t="n">
        <v>16000</v>
      </c>
    </row>
    <row r="49" spans="1:3">
      <c r="A49" s="4" t="s">
        <v>793</v>
      </c>
    </row>
    <row r="50" spans="1:3">
      <c r="A50" s="3" t="s">
        <v>780</v>
      </c>
    </row>
    <row r="51" spans="1:3">
      <c r="A51" s="4" t="s">
        <v>781</v>
      </c>
      <c r="B51" s="5" t="n">
        <v>2025</v>
      </c>
    </row>
    <row r="52" spans="1:3">
      <c r="A52" s="4" t="s">
        <v>782</v>
      </c>
      <c r="B52" s="6" t="n">
        <v>4930000</v>
      </c>
      <c r="C52" s="5" t="n">
        <v>5288000</v>
      </c>
    </row>
    <row r="53" spans="1:3">
      <c r="A53" s="4" t="s">
        <v>783</v>
      </c>
      <c r="B53" s="4" t="s">
        <v>786</v>
      </c>
    </row>
    <row r="54" spans="1:3">
      <c r="A54" s="4" t="s">
        <v>785</v>
      </c>
      <c r="B54" s="4" t="s">
        <v>784</v>
      </c>
    </row>
    <row r="55" spans="1:3">
      <c r="A55" s="4" t="s">
        <v>225</v>
      </c>
      <c r="B55" s="6" t="n">
        <v>28000</v>
      </c>
      <c r="C55" s="5" t="n">
        <v>-36000</v>
      </c>
    </row>
    <row r="56" spans="1:3">
      <c r="A56" s="4" t="s">
        <v>794</v>
      </c>
    </row>
    <row r="57" spans="1:3">
      <c r="A57" s="3" t="s">
        <v>780</v>
      </c>
    </row>
    <row r="58" spans="1:3">
      <c r="A58" s="4" t="s">
        <v>781</v>
      </c>
      <c r="B58" s="5" t="n">
        <v>2026</v>
      </c>
    </row>
    <row r="59" spans="1:3">
      <c r="A59" s="4" t="s">
        <v>782</v>
      </c>
      <c r="B59" s="6" t="n">
        <v>1946000</v>
      </c>
      <c r="C59" s="5" t="n">
        <v>2064000</v>
      </c>
    </row>
    <row r="60" spans="1:3">
      <c r="A60" s="4" t="s">
        <v>783</v>
      </c>
      <c r="B60" s="4" t="s">
        <v>786</v>
      </c>
    </row>
    <row r="61" spans="1:3">
      <c r="A61" s="4" t="s">
        <v>785</v>
      </c>
      <c r="B61" s="4" t="s">
        <v>784</v>
      </c>
    </row>
    <row r="62" spans="1:3">
      <c r="A62" s="4" t="s">
        <v>225</v>
      </c>
      <c r="B62" s="6" t="n">
        <v>64000</v>
      </c>
      <c r="C62" s="5" t="n">
        <v>44000</v>
      </c>
    </row>
    <row r="63" spans="1:3">
      <c r="A63" s="4" t="s">
        <v>795</v>
      </c>
    </row>
    <row r="64" spans="1:3">
      <c r="A64" s="3" t="s">
        <v>780</v>
      </c>
    </row>
    <row r="65" spans="1:3">
      <c r="A65" s="4" t="s">
        <v>781</v>
      </c>
      <c r="B65" s="5" t="n">
        <v>2027</v>
      </c>
    </row>
    <row r="66" spans="1:3">
      <c r="A66" s="4" t="s">
        <v>782</v>
      </c>
      <c r="B66" s="6" t="n">
        <v>13790000</v>
      </c>
      <c r="C66" s="5" t="n">
        <v>14197000</v>
      </c>
    </row>
    <row r="67" spans="1:3">
      <c r="A67" s="4" t="s">
        <v>783</v>
      </c>
      <c r="B67" s="4" t="s">
        <v>786</v>
      </c>
    </row>
    <row r="68" spans="1:3">
      <c r="A68" s="4" t="s">
        <v>785</v>
      </c>
      <c r="B68" s="4" t="s">
        <v>784</v>
      </c>
    </row>
    <row r="69" spans="1:3">
      <c r="A69" s="4" t="s">
        <v>225</v>
      </c>
      <c r="B69" s="6" t="n">
        <v>54000</v>
      </c>
      <c r="C69" s="5" t="n">
        <v>-209000</v>
      </c>
    </row>
    <row r="70" spans="1:3">
      <c r="A70" s="4" t="s">
        <v>796</v>
      </c>
    </row>
    <row r="71" spans="1:3">
      <c r="A71" s="3" t="s">
        <v>780</v>
      </c>
    </row>
    <row r="72" spans="1:3">
      <c r="A72" s="4" t="s">
        <v>781</v>
      </c>
      <c r="B72" s="5" t="n">
        <v>2028</v>
      </c>
    </row>
    <row r="73" spans="1:3">
      <c r="A73" s="4" t="s">
        <v>782</v>
      </c>
      <c r="B73" s="6" t="n">
        <v>6395000</v>
      </c>
    </row>
    <row r="74" spans="1:3">
      <c r="A74" s="4" t="s">
        <v>783</v>
      </c>
      <c r="B74" s="4" t="s">
        <v>786</v>
      </c>
    </row>
    <row r="75" spans="1:3">
      <c r="A75" s="4" t="s">
        <v>785</v>
      </c>
      <c r="B75" s="4" t="s">
        <v>784</v>
      </c>
    </row>
    <row r="76" spans="1:3">
      <c r="A76" s="4" t="s">
        <v>225</v>
      </c>
      <c r="B76" s="6" t="n">
        <v>-268000</v>
      </c>
    </row>
    <row r="77" spans="1:3">
      <c r="A77" s="4" t="s">
        <v>752</v>
      </c>
    </row>
    <row r="78" spans="1:3">
      <c r="A78" s="3" t="s">
        <v>780</v>
      </c>
    </row>
    <row r="79" spans="1:3">
      <c r="A79" s="4" t="s">
        <v>782</v>
      </c>
      <c r="B79" s="5" t="n">
        <v>29471000</v>
      </c>
      <c r="C79" s="5" t="n">
        <v>24053000</v>
      </c>
    </row>
    <row r="80" spans="1:3">
      <c r="A80" s="4" t="s">
        <v>225</v>
      </c>
      <c r="B80" s="6" t="n">
        <v>-92000</v>
      </c>
      <c r="C80" s="6" t="n">
        <v>-185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97</v>
      </c>
      <c r="B1" s="2" t="s">
        <v>2</v>
      </c>
      <c r="C1" s="2" t="s">
        <v>36</v>
      </c>
    </row>
    <row r="2" spans="1:3">
      <c r="A2" s="3" t="s">
        <v>798</v>
      </c>
    </row>
    <row r="3" spans="1:3">
      <c r="A3" s="4" t="s">
        <v>799</v>
      </c>
      <c r="B3" s="6" t="n">
        <v>92</v>
      </c>
      <c r="C3" s="6" t="n">
        <v>185</v>
      </c>
    </row>
    <row r="4" spans="1:3">
      <c r="A4" s="4" t="s">
        <v>800</v>
      </c>
      <c r="B4" s="5" t="n">
        <v>92</v>
      </c>
      <c r="C4" s="5" t="n">
        <v>185</v>
      </c>
    </row>
    <row r="5" spans="1:3">
      <c r="A5" s="4" t="s">
        <v>49</v>
      </c>
    </row>
    <row r="6" spans="1:3">
      <c r="A6" s="3" t="s">
        <v>798</v>
      </c>
    </row>
    <row r="7" spans="1:3">
      <c r="A7" s="4" t="s">
        <v>799</v>
      </c>
      <c r="B7" s="5" t="n">
        <v>92</v>
      </c>
      <c r="C7" s="5" t="n">
        <v>185</v>
      </c>
    </row>
    <row r="8" spans="1:3">
      <c r="A8" s="4" t="s">
        <v>59</v>
      </c>
    </row>
    <row r="9" spans="1:3">
      <c r="A9" s="3" t="s">
        <v>798</v>
      </c>
    </row>
    <row r="10" spans="1:3">
      <c r="A10" s="4" t="s">
        <v>800</v>
      </c>
      <c r="B10" s="6" t="n">
        <v>92</v>
      </c>
      <c r="C10" s="6" t="n">
        <v>18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1</v>
      </c>
      <c r="B1" s="2" t="s">
        <v>1</v>
      </c>
    </row>
    <row r="2" spans="1:5">
      <c r="B2" s="2" t="s">
        <v>2</v>
      </c>
      <c r="C2" s="2" t="s">
        <v>36</v>
      </c>
      <c r="D2" s="2" t="s">
        <v>77</v>
      </c>
      <c r="E2" s="2" t="s">
        <v>548</v>
      </c>
    </row>
    <row r="3" spans="1:5">
      <c r="A3" s="3" t="s">
        <v>802</v>
      </c>
    </row>
    <row r="4" spans="1:5">
      <c r="A4" s="4" t="s">
        <v>803</v>
      </c>
      <c r="B4" s="6" t="n">
        <v>3465000</v>
      </c>
      <c r="C4" s="6" t="n">
        <v>3182000</v>
      </c>
      <c r="D4" s="6" t="n">
        <v>2957000</v>
      </c>
      <c r="E4" s="6" t="n">
        <v>2760000</v>
      </c>
    </row>
    <row r="5" spans="1:5">
      <c r="A5" s="3" t="s">
        <v>804</v>
      </c>
    </row>
    <row r="6" spans="1:5">
      <c r="A6" s="4" t="s">
        <v>805</v>
      </c>
      <c r="B6" s="4" t="s">
        <v>806</v>
      </c>
    </row>
    <row r="7" spans="1:5">
      <c r="A7" s="4" t="s">
        <v>807</v>
      </c>
      <c r="B7" s="6" t="n">
        <v>18000</v>
      </c>
    </row>
    <row r="8" spans="1:5">
      <c r="A8" s="4" t="s">
        <v>808</v>
      </c>
      <c r="B8" s="5" t="n">
        <v>6000</v>
      </c>
    </row>
    <row r="9" spans="1:5">
      <c r="A9" s="4" t="s">
        <v>809</v>
      </c>
      <c r="B9" s="5" t="n">
        <v>337000</v>
      </c>
      <c r="C9" s="6" t="n">
        <v>361000</v>
      </c>
      <c r="D9" s="6" t="n">
        <v>349000</v>
      </c>
    </row>
    <row r="10" spans="1:5">
      <c r="A10" s="4" t="s">
        <v>810</v>
      </c>
    </row>
    <row r="11" spans="1:5">
      <c r="A11" s="3" t="s">
        <v>802</v>
      </c>
    </row>
    <row r="12" spans="1:5">
      <c r="A12" s="4" t="s">
        <v>803</v>
      </c>
      <c r="B12" s="5" t="n">
        <v>2900000</v>
      </c>
    </row>
    <row r="13" spans="1:5">
      <c r="A13" s="4" t="s">
        <v>811</v>
      </c>
    </row>
    <row r="14" spans="1:5">
      <c r="A14" s="3" t="s">
        <v>802</v>
      </c>
    </row>
    <row r="15" spans="1:5">
      <c r="A15" s="4" t="s">
        <v>803</v>
      </c>
      <c r="B15" s="6" t="n">
        <v>600000</v>
      </c>
    </row>
    <row r="16" spans="1:5">
      <c r="A16" s="4" t="s">
        <v>812</v>
      </c>
    </row>
    <row r="17" spans="1:5">
      <c r="A17" s="3" t="s">
        <v>802</v>
      </c>
    </row>
    <row r="18" spans="1:5">
      <c r="A18" s="4" t="s">
        <v>813</v>
      </c>
      <c r="B18" s="4" t="s">
        <v>814</v>
      </c>
    </row>
    <row r="19" spans="1:5">
      <c r="A19" s="4" t="s">
        <v>815</v>
      </c>
    </row>
    <row r="20" spans="1:5">
      <c r="A20" s="3" t="s">
        <v>802</v>
      </c>
    </row>
    <row r="21" spans="1:5">
      <c r="A21" s="4" t="s">
        <v>803</v>
      </c>
      <c r="B21" s="6" t="n">
        <v>3500000</v>
      </c>
    </row>
    <row r="22" spans="1:5">
      <c r="A22" s="4" t="s">
        <v>816</v>
      </c>
      <c r="B22" s="6" t="n">
        <v>0</v>
      </c>
    </row>
    <row r="23" spans="1:5">
      <c r="A23" s="4" t="s">
        <v>817</v>
      </c>
    </row>
    <row r="24" spans="1:5">
      <c r="A24" s="3" t="s">
        <v>802</v>
      </c>
    </row>
    <row r="25" spans="1:5">
      <c r="A25" s="4" t="s">
        <v>818</v>
      </c>
      <c r="B25" s="4" t="s">
        <v>819</v>
      </c>
    </row>
    <row r="26" spans="1:5">
      <c r="A26" s="4" t="s">
        <v>820</v>
      </c>
      <c r="B26" s="6" t="n">
        <v>10000</v>
      </c>
    </row>
    <row r="27" spans="1:5">
      <c r="A27" s="4" t="s">
        <v>821</v>
      </c>
      <c r="B27" s="4" t="s">
        <v>757</v>
      </c>
    </row>
    <row r="28" spans="1:5">
      <c r="A28" s="4" t="s">
        <v>822</v>
      </c>
    </row>
    <row r="29" spans="1:5">
      <c r="A29" s="3" t="s">
        <v>802</v>
      </c>
    </row>
    <row r="30" spans="1:5">
      <c r="A30" s="4" t="s">
        <v>823</v>
      </c>
      <c r="B30" s="6" t="n">
        <v>352000</v>
      </c>
    </row>
    <row r="31" spans="1:5">
      <c r="A31" s="4" t="s">
        <v>824</v>
      </c>
      <c r="B31" s="6" t="n">
        <v>164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25</v>
      </c>
      <c r="B1" s="2" t="s">
        <v>1</v>
      </c>
    </row>
    <row r="2" spans="1:4">
      <c r="B2" s="2" t="s">
        <v>2</v>
      </c>
      <c r="C2" s="2" t="s">
        <v>36</v>
      </c>
      <c r="D2" s="2" t="s">
        <v>77</v>
      </c>
    </row>
    <row r="3" spans="1:4">
      <c r="A3" s="3" t="s">
        <v>826</v>
      </c>
    </row>
    <row r="4" spans="1:4">
      <c r="A4" s="4" t="s">
        <v>827</v>
      </c>
      <c r="B4" s="6" t="n">
        <v>3182</v>
      </c>
      <c r="C4" s="6" t="n">
        <v>2957</v>
      </c>
      <c r="D4" s="6" t="n">
        <v>2760</v>
      </c>
    </row>
    <row r="5" spans="1:4">
      <c r="A5" s="4" t="s">
        <v>828</v>
      </c>
      <c r="B5" s="5" t="n">
        <v>445</v>
      </c>
      <c r="C5" s="5" t="n">
        <v>387</v>
      </c>
      <c r="D5" s="5" t="n">
        <v>359</v>
      </c>
    </row>
    <row r="6" spans="1:4">
      <c r="A6" s="4" t="s">
        <v>829</v>
      </c>
      <c r="B6" s="5" t="n">
        <v>-162</v>
      </c>
      <c r="C6" s="5" t="n">
        <v>-162</v>
      </c>
      <c r="D6" s="5" t="n">
        <v>-162</v>
      </c>
    </row>
    <row r="7" spans="1:4">
      <c r="A7" s="4" t="s">
        <v>830</v>
      </c>
      <c r="B7" s="6" t="n">
        <v>3465</v>
      </c>
      <c r="C7" s="6" t="n">
        <v>3182</v>
      </c>
      <c r="D7" s="6" t="n">
        <v>295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831</v>
      </c>
      <c r="B1" s="2" t="s">
        <v>1</v>
      </c>
    </row>
    <row r="2" spans="1:4">
      <c r="B2" s="2" t="s">
        <v>2</v>
      </c>
      <c r="C2" s="2" t="s">
        <v>36</v>
      </c>
      <c r="D2" s="2" t="s">
        <v>77</v>
      </c>
    </row>
    <row r="3" spans="1:4">
      <c r="A3" s="3" t="s">
        <v>353</v>
      </c>
    </row>
    <row r="4" spans="1:4">
      <c r="A4" s="4" t="s">
        <v>827</v>
      </c>
      <c r="B4" s="6" t="n">
        <v>3182</v>
      </c>
      <c r="C4" s="6" t="n">
        <v>2957</v>
      </c>
      <c r="D4" s="6" t="n">
        <v>2760</v>
      </c>
    </row>
    <row r="5" spans="1:4">
      <c r="A5" s="4" t="s">
        <v>832</v>
      </c>
      <c r="B5" s="5" t="n">
        <v>445</v>
      </c>
      <c r="C5" s="5" t="n">
        <v>387</v>
      </c>
      <c r="D5" s="5" t="n">
        <v>359</v>
      </c>
    </row>
    <row r="6" spans="1:4">
      <c r="A6" s="4" t="s">
        <v>833</v>
      </c>
      <c r="B6" s="5" t="n">
        <v>-68</v>
      </c>
      <c r="C6" s="5" t="n">
        <v>-14</v>
      </c>
      <c r="D6" s="5" t="n">
        <v>-39</v>
      </c>
    </row>
    <row r="7" spans="1:4">
      <c r="A7" s="4" t="s">
        <v>830</v>
      </c>
      <c r="B7" s="5" t="n">
        <v>3465</v>
      </c>
      <c r="C7" s="5" t="n">
        <v>3182</v>
      </c>
      <c r="D7" s="5" t="n">
        <v>2957</v>
      </c>
    </row>
    <row r="8" spans="1:4">
      <c r="A8" s="4" t="s">
        <v>356</v>
      </c>
    </row>
    <row r="9" spans="1:4">
      <c r="A9" s="3" t="s">
        <v>353</v>
      </c>
    </row>
    <row r="10" spans="1:4">
      <c r="A10" s="4" t="s">
        <v>827</v>
      </c>
      <c r="B10" s="5" t="n">
        <v>876</v>
      </c>
      <c r="C10" s="5" t="n">
        <v>840</v>
      </c>
      <c r="D10" s="5" t="n">
        <v>856</v>
      </c>
    </row>
    <row r="11" spans="1:4">
      <c r="A11" s="4" t="s">
        <v>832</v>
      </c>
      <c r="B11" s="5" t="n">
        <v>23</v>
      </c>
      <c r="C11" s="5" t="n">
        <v>50</v>
      </c>
      <c r="D11" s="5" t="n">
        <v>23</v>
      </c>
    </row>
    <row r="12" spans="1:4">
      <c r="A12" s="4" t="s">
        <v>833</v>
      </c>
      <c r="B12" s="5" t="n">
        <v>-68</v>
      </c>
      <c r="C12" s="5" t="n">
        <v>-14</v>
      </c>
      <c r="D12" s="5" t="n">
        <v>-39</v>
      </c>
    </row>
    <row r="13" spans="1:4">
      <c r="A13" s="4" t="s">
        <v>830</v>
      </c>
      <c r="B13" s="6" t="n">
        <v>831</v>
      </c>
      <c r="C13" s="6" t="n">
        <v>876</v>
      </c>
      <c r="D13" s="6" t="n">
        <v>84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834</v>
      </c>
      <c r="C1" s="2" t="s">
        <v>1</v>
      </c>
    </row>
    <row r="2" spans="1:5">
      <c r="C2" s="2" t="s">
        <v>2</v>
      </c>
      <c r="D2" s="2" t="s">
        <v>36</v>
      </c>
      <c r="E2" s="2" t="s">
        <v>77</v>
      </c>
    </row>
    <row r="3" spans="1:5">
      <c r="A3" s="3" t="s">
        <v>835</v>
      </c>
    </row>
    <row r="4" spans="1:5">
      <c r="A4" s="4" t="s">
        <v>836</v>
      </c>
      <c r="C4" s="4" t="s">
        <v>837</v>
      </c>
      <c r="D4" s="4" t="s">
        <v>838</v>
      </c>
      <c r="E4" s="4" t="s">
        <v>838</v>
      </c>
    </row>
    <row r="5" spans="1:5">
      <c r="A5" s="4" t="s">
        <v>839</v>
      </c>
      <c r="B5" s="4" t="s">
        <v>840</v>
      </c>
      <c r="D5" s="6" t="n">
        <v>1246000</v>
      </c>
    </row>
    <row r="6" spans="1:5">
      <c r="A6" s="4" t="s">
        <v>841</v>
      </c>
      <c r="C6" s="6" t="n">
        <v>28000</v>
      </c>
    </row>
    <row r="7" spans="1:5">
      <c r="A7" s="4" t="s">
        <v>842</v>
      </c>
      <c r="D7" s="5" t="n">
        <v>904000</v>
      </c>
    </row>
    <row r="8" spans="1:5">
      <c r="A8" s="4" t="s">
        <v>843</v>
      </c>
      <c r="C8" s="5" t="n">
        <v>59000</v>
      </c>
    </row>
    <row r="9" spans="1:5">
      <c r="A9" s="4" t="s">
        <v>844</v>
      </c>
      <c r="C9" s="5" t="n">
        <v>-4000</v>
      </c>
      <c r="D9" s="6" t="n">
        <v>3000</v>
      </c>
      <c r="E9" s="6" t="n">
        <v>142000</v>
      </c>
    </row>
    <row r="10" spans="1:5">
      <c r="A10" s="4" t="s">
        <v>845</v>
      </c>
      <c r="C10" s="5" t="n">
        <v>0</v>
      </c>
    </row>
    <row r="11" spans="1:5">
      <c r="A11" s="4" t="s">
        <v>846</v>
      </c>
      <c r="C11" s="5" t="n">
        <v>0</v>
      </c>
    </row>
    <row r="12" spans="1:5">
      <c r="A12" s="4" t="s">
        <v>847</v>
      </c>
      <c r="C12" s="5" t="n">
        <v>0</v>
      </c>
    </row>
    <row r="13" spans="1:5">
      <c r="A13" s="4" t="s">
        <v>848</v>
      </c>
      <c r="C13" s="6" t="n">
        <v>0</v>
      </c>
    </row>
    <row r="14" spans="1:5"/>
    <row r="15" spans="1:5">
      <c r="A15" s="4" t="s">
        <v>840</v>
      </c>
      <c r="B15" s="4" t="s">
        <v>849</v>
      </c>
    </row>
  </sheetData>
  <mergeCells count="4">
    <mergeCell ref="A1:B2"/>
    <mergeCell ref="C1:E1"/>
    <mergeCell ref="A14:D14"/>
    <mergeCell ref="B15:D1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 customWidth="1" max="5" min="5" width="14"/>
  </cols>
  <sheetData>
    <row r="1" spans="1:5">
      <c r="A1" s="1" t="s">
        <v>850</v>
      </c>
      <c r="C1" s="2" t="s">
        <v>1</v>
      </c>
    </row>
    <row r="2" spans="1:5">
      <c r="C2" s="2" t="s">
        <v>2</v>
      </c>
      <c r="D2" s="2" t="s">
        <v>36</v>
      </c>
      <c r="E2" s="2" t="s">
        <v>77</v>
      </c>
    </row>
    <row r="3" spans="1:5">
      <c r="A3" s="3" t="s">
        <v>359</v>
      </c>
    </row>
    <row r="4" spans="1:5">
      <c r="A4" s="4" t="s">
        <v>598</v>
      </c>
      <c r="C4" s="6" t="n">
        <v>407</v>
      </c>
      <c r="D4" s="6" t="n">
        <v>1199</v>
      </c>
      <c r="E4" s="6" t="n">
        <v>1256</v>
      </c>
    </row>
    <row r="5" spans="1:5">
      <c r="A5" s="4" t="s">
        <v>851</v>
      </c>
      <c r="C5" s="5" t="n">
        <v>1008</v>
      </c>
      <c r="D5" s="5" t="n">
        <v>-28</v>
      </c>
      <c r="E5" s="5" t="n">
        <v>-129</v>
      </c>
    </row>
    <row r="6" spans="1:5">
      <c r="A6" s="4" t="s">
        <v>839</v>
      </c>
      <c r="B6" s="4" t="s">
        <v>840</v>
      </c>
      <c r="D6" s="5" t="n">
        <v>1246</v>
      </c>
    </row>
    <row r="7" spans="1:5">
      <c r="A7" s="4" t="s">
        <v>852</v>
      </c>
      <c r="C7" s="6" t="n">
        <v>1415</v>
      </c>
      <c r="D7" s="6" t="n">
        <v>2417</v>
      </c>
      <c r="E7" s="6" t="n">
        <v>1127</v>
      </c>
    </row>
    <row r="8" spans="1:5"/>
    <row r="9" spans="1:5">
      <c r="A9" s="4" t="s">
        <v>840</v>
      </c>
      <c r="B9" s="4" t="s">
        <v>849</v>
      </c>
    </row>
  </sheetData>
  <mergeCells count="4">
    <mergeCell ref="A1:B2"/>
    <mergeCell ref="C1:E1"/>
    <mergeCell ref="A8:D8"/>
    <mergeCell ref="B9:D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853</v>
      </c>
      <c r="B1" s="2" t="s">
        <v>2</v>
      </c>
      <c r="C1" s="2" t="s">
        <v>36</v>
      </c>
    </row>
    <row r="2" spans="1:3">
      <c r="A2" s="3" t="s">
        <v>854</v>
      </c>
    </row>
    <row r="3" spans="1:3">
      <c r="A3" s="4" t="s">
        <v>855</v>
      </c>
      <c r="B3" s="6" t="n">
        <v>882000</v>
      </c>
      <c r="C3" s="6" t="n">
        <v>961000</v>
      </c>
    </row>
    <row r="4" spans="1:3">
      <c r="A4" s="4" t="s">
        <v>856</v>
      </c>
      <c r="B4" s="5" t="n">
        <v>232000</v>
      </c>
      <c r="C4" s="5" t="n">
        <v>234000</v>
      </c>
    </row>
    <row r="5" spans="1:3">
      <c r="A5" s="4" t="s">
        <v>857</v>
      </c>
      <c r="C5" s="5" t="n">
        <v>29000</v>
      </c>
    </row>
    <row r="6" spans="1:3">
      <c r="A6" s="4" t="s">
        <v>858</v>
      </c>
      <c r="B6" s="5" t="n">
        <v>727000</v>
      </c>
      <c r="C6" s="5" t="n">
        <v>668000</v>
      </c>
    </row>
    <row r="7" spans="1:3">
      <c r="A7" s="4" t="s">
        <v>859</v>
      </c>
      <c r="B7" s="5" t="n">
        <v>28000</v>
      </c>
    </row>
    <row r="8" spans="1:3">
      <c r="A8" s="4" t="s">
        <v>860</v>
      </c>
      <c r="C8" s="5" t="n">
        <v>904000</v>
      </c>
    </row>
    <row r="9" spans="1:3">
      <c r="A9" s="4" t="s">
        <v>861</v>
      </c>
      <c r="B9" s="5" t="n">
        <v>980000</v>
      </c>
      <c r="C9" s="5" t="n">
        <v>475000</v>
      </c>
    </row>
    <row r="10" spans="1:3">
      <c r="A10" s="4" t="s">
        <v>862</v>
      </c>
      <c r="B10" s="5" t="n">
        <v>390000</v>
      </c>
      <c r="C10" s="5" t="n">
        <v>333000</v>
      </c>
    </row>
    <row r="11" spans="1:3">
      <c r="A11" s="4" t="s">
        <v>863</v>
      </c>
      <c r="B11" s="5" t="n">
        <v>3239000</v>
      </c>
      <c r="C11" s="5" t="n">
        <v>3604000</v>
      </c>
    </row>
    <row r="12" spans="1:3">
      <c r="A12" s="4" t="s">
        <v>841</v>
      </c>
      <c r="B12" s="5" t="n">
        <v>-28000</v>
      </c>
    </row>
    <row r="13" spans="1:3">
      <c r="A13" s="4" t="s">
        <v>864</v>
      </c>
      <c r="B13" s="5" t="n">
        <v>3211000</v>
      </c>
      <c r="C13" s="5" t="n">
        <v>3604000</v>
      </c>
    </row>
    <row r="14" spans="1:3">
      <c r="A14" s="3" t="s">
        <v>865</v>
      </c>
    </row>
    <row r="15" spans="1:3">
      <c r="A15" s="4" t="s">
        <v>866</v>
      </c>
      <c r="B15" s="5" t="n">
        <v>-477000</v>
      </c>
      <c r="C15" s="5" t="n">
        <v>-362000</v>
      </c>
    </row>
    <row r="16" spans="1:3">
      <c r="A16" s="4" t="s">
        <v>862</v>
      </c>
      <c r="B16" s="5" t="n">
        <v>-320000</v>
      </c>
      <c r="C16" s="5" t="n">
        <v>-325000</v>
      </c>
    </row>
    <row r="17" spans="1:3">
      <c r="A17" s="4" t="s">
        <v>867</v>
      </c>
      <c r="B17" s="5" t="n">
        <v>-797000</v>
      </c>
      <c r="C17" s="5" t="n">
        <v>-687000</v>
      </c>
    </row>
    <row r="18" spans="1:3">
      <c r="A18" s="4" t="s">
        <v>868</v>
      </c>
      <c r="B18" s="6" t="n">
        <v>2414000</v>
      </c>
      <c r="C18" s="6" t="n">
        <v>2917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21"/>
  </cols>
  <sheetData>
    <row r="1" spans="1:2">
      <c r="A1" s="1" t="s">
        <v>869</v>
      </c>
      <c r="B1" s="2" t="s">
        <v>1</v>
      </c>
    </row>
    <row r="2" spans="1:2">
      <c r="B2" s="2" t="s">
        <v>655</v>
      </c>
    </row>
    <row r="3" spans="1:2">
      <c r="A3" s="3" t="s">
        <v>223</v>
      </c>
    </row>
    <row r="4" spans="1:2">
      <c r="A4" s="4" t="s">
        <v>870</v>
      </c>
      <c r="B4" s="6" t="n">
        <v>28000</v>
      </c>
    </row>
    <row r="5" spans="1:2">
      <c r="A5" s="4" t="s">
        <v>871</v>
      </c>
      <c r="B5" s="6" t="n">
        <v>28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4"/>
  </cols>
  <sheetData>
    <row r="1" spans="1:5">
      <c r="A1" s="1" t="s">
        <v>872</v>
      </c>
      <c r="C1" s="2" t="s">
        <v>1</v>
      </c>
    </row>
    <row r="2" spans="1:5">
      <c r="C2" s="2" t="s">
        <v>2</v>
      </c>
      <c r="D2" s="2" t="s">
        <v>36</v>
      </c>
      <c r="E2" s="2" t="s">
        <v>77</v>
      </c>
    </row>
    <row r="3" spans="1:5">
      <c r="A3" s="3" t="s">
        <v>873</v>
      </c>
    </row>
    <row r="4" spans="1:5">
      <c r="A4" s="4" t="s">
        <v>874</v>
      </c>
      <c r="C4" s="6" t="n">
        <v>2153</v>
      </c>
      <c r="D4" s="6" t="n">
        <v>2301</v>
      </c>
      <c r="E4" s="6" t="n">
        <v>2039</v>
      </c>
    </row>
    <row r="5" spans="1:5">
      <c r="A5" s="4" t="s">
        <v>875</v>
      </c>
      <c r="C5" s="5" t="n">
        <v>-319</v>
      </c>
      <c r="D5" s="5" t="n">
        <v>-663</v>
      </c>
      <c r="E5" s="5" t="n">
        <v>-628</v>
      </c>
    </row>
    <row r="6" spans="1:5">
      <c r="A6" s="4" t="s">
        <v>876</v>
      </c>
      <c r="C6" s="5" t="n">
        <v>-403</v>
      </c>
      <c r="D6" s="5" t="n">
        <v>-414</v>
      </c>
      <c r="E6" s="5" t="n">
        <v>-112</v>
      </c>
    </row>
    <row r="7" spans="1:5">
      <c r="A7" s="4" t="s">
        <v>877</v>
      </c>
      <c r="C7" s="5" t="n">
        <v>28</v>
      </c>
      <c r="E7" s="5" t="n">
        <v>-94</v>
      </c>
    </row>
    <row r="8" spans="1:5">
      <c r="A8" s="4" t="s">
        <v>839</v>
      </c>
      <c r="B8" s="4" t="s">
        <v>840</v>
      </c>
      <c r="D8" s="5" t="n">
        <v>1246</v>
      </c>
    </row>
    <row r="9" spans="1:5">
      <c r="A9" s="4" t="s">
        <v>878</v>
      </c>
      <c r="C9" s="5" t="n">
        <v>-140</v>
      </c>
      <c r="D9" s="5" t="n">
        <v>-149</v>
      </c>
      <c r="E9" s="5" t="n">
        <v>-142</v>
      </c>
    </row>
    <row r="10" spans="1:5">
      <c r="A10" s="4" t="s">
        <v>879</v>
      </c>
      <c r="C10" s="5" t="n">
        <v>96</v>
      </c>
      <c r="D10" s="5" t="n">
        <v>96</v>
      </c>
      <c r="E10" s="5" t="n">
        <v>64</v>
      </c>
    </row>
    <row r="11" spans="1:5">
      <c r="A11" s="4" t="s">
        <v>852</v>
      </c>
      <c r="C11" s="6" t="n">
        <v>1415</v>
      </c>
      <c r="D11" s="6" t="n">
        <v>2417</v>
      </c>
      <c r="E11" s="6" t="n">
        <v>1127</v>
      </c>
    </row>
    <row r="12" spans="1:5"/>
    <row r="13" spans="1:5">
      <c r="A13" s="4" t="s">
        <v>840</v>
      </c>
      <c r="B13" s="4" t="s">
        <v>849</v>
      </c>
    </row>
  </sheetData>
  <mergeCells count="4">
    <mergeCell ref="A1:B2"/>
    <mergeCell ref="C1:E1"/>
    <mergeCell ref="A12:D12"/>
    <mergeCell ref="B13:D1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880</v>
      </c>
      <c r="B1" s="2" t="s">
        <v>1</v>
      </c>
    </row>
    <row r="2" spans="1:4">
      <c r="B2" s="2" t="s">
        <v>2</v>
      </c>
      <c r="C2" s="2" t="s">
        <v>36</v>
      </c>
      <c r="D2" s="2" t="s">
        <v>77</v>
      </c>
    </row>
    <row r="3" spans="1:4">
      <c r="A3" s="3" t="s">
        <v>881</v>
      </c>
    </row>
    <row r="4" spans="1:4">
      <c r="A4" s="4" t="s">
        <v>836</v>
      </c>
      <c r="B4" s="4" t="s">
        <v>837</v>
      </c>
      <c r="C4" s="4" t="s">
        <v>838</v>
      </c>
      <c r="D4" s="4" t="s">
        <v>838</v>
      </c>
    </row>
    <row r="5" spans="1:4">
      <c r="A5" s="4" t="s">
        <v>426</v>
      </c>
    </row>
    <row r="6" spans="1:4">
      <c r="A6" s="3" t="s">
        <v>881</v>
      </c>
    </row>
    <row r="7" spans="1:4">
      <c r="A7" s="4" t="s">
        <v>836</v>
      </c>
      <c r="C7" s="4" t="s">
        <v>88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36</v>
      </c>
    </row>
    <row r="2" spans="1:3">
      <c r="A2" s="3" t="s">
        <v>37</v>
      </c>
    </row>
    <row r="3" spans="1:3">
      <c r="A3" s="4" t="s">
        <v>884</v>
      </c>
      <c r="B3" s="6" t="n">
        <v>136923</v>
      </c>
      <c r="C3" s="6" t="n">
        <v>159841</v>
      </c>
    </row>
    <row r="4" spans="1:3">
      <c r="A4" s="4" t="s">
        <v>43</v>
      </c>
      <c r="B4" s="5" t="n">
        <v>1040</v>
      </c>
      <c r="C4" s="5" t="n">
        <v>2780</v>
      </c>
    </row>
    <row r="5" spans="1:3">
      <c r="A5" s="4" t="s">
        <v>885</v>
      </c>
      <c r="B5" s="5" t="n">
        <v>92</v>
      </c>
      <c r="C5" s="5" t="n">
        <v>185</v>
      </c>
    </row>
    <row r="6" spans="1:3">
      <c r="A6" s="3" t="s">
        <v>51</v>
      </c>
    </row>
    <row r="7" spans="1:3">
      <c r="A7" s="4" t="s">
        <v>800</v>
      </c>
      <c r="B7" s="5" t="n">
        <v>92</v>
      </c>
      <c r="C7" s="5" t="n">
        <v>185</v>
      </c>
    </row>
    <row r="8" spans="1:3">
      <c r="A8" s="4" t="s">
        <v>458</v>
      </c>
    </row>
    <row r="9" spans="1:3">
      <c r="A9" s="3" t="s">
        <v>37</v>
      </c>
    </row>
    <row r="10" spans="1:3">
      <c r="A10" s="4" t="s">
        <v>884</v>
      </c>
      <c r="C10" s="5" t="n">
        <v>895</v>
      </c>
    </row>
    <row r="11" spans="1:3">
      <c r="A11" s="8" t="n">
        <v>2</v>
      </c>
    </row>
    <row r="12" spans="1:3">
      <c r="A12" s="3" t="s">
        <v>37</v>
      </c>
    </row>
    <row r="13" spans="1:3">
      <c r="A13" s="4" t="s">
        <v>884</v>
      </c>
      <c r="B13" s="5" t="n">
        <v>136923</v>
      </c>
      <c r="C13" s="5" t="n">
        <v>158946</v>
      </c>
    </row>
    <row r="14" spans="1:3">
      <c r="A14" s="4" t="s">
        <v>885</v>
      </c>
      <c r="B14" s="5" t="n">
        <v>92</v>
      </c>
      <c r="C14" s="5" t="n">
        <v>185</v>
      </c>
    </row>
    <row r="15" spans="1:3">
      <c r="A15" s="3" t="s">
        <v>51</v>
      </c>
    </row>
    <row r="16" spans="1:3">
      <c r="A16" s="4" t="s">
        <v>800</v>
      </c>
      <c r="B16" s="5" t="n">
        <v>92</v>
      </c>
      <c r="C16" s="5" t="n">
        <v>185</v>
      </c>
    </row>
    <row r="17" spans="1:3">
      <c r="A17" s="8" t="n">
        <v>3</v>
      </c>
    </row>
    <row r="18" spans="1:3">
      <c r="A18" s="3" t="s">
        <v>37</v>
      </c>
    </row>
    <row r="19" spans="1:3">
      <c r="A19" s="4" t="s">
        <v>884</v>
      </c>
      <c r="C19" s="5" t="n">
        <v>895</v>
      </c>
    </row>
    <row r="20" spans="1:3">
      <c r="A20" s="4" t="s">
        <v>886</v>
      </c>
    </row>
    <row r="21" spans="1:3">
      <c r="A21" s="3" t="s">
        <v>37</v>
      </c>
    </row>
    <row r="22" spans="1:3">
      <c r="A22" s="4" t="s">
        <v>43</v>
      </c>
      <c r="B22" s="5" t="n">
        <v>1040</v>
      </c>
      <c r="C22" s="5" t="n">
        <v>2780</v>
      </c>
    </row>
    <row r="23" spans="1:3">
      <c r="A23" s="4" t="s">
        <v>885</v>
      </c>
      <c r="B23" s="5" t="n">
        <v>92</v>
      </c>
      <c r="C23" s="5" t="n">
        <v>185</v>
      </c>
    </row>
    <row r="24" spans="1:3">
      <c r="A24" s="3" t="s">
        <v>51</v>
      </c>
    </row>
    <row r="25" spans="1:3">
      <c r="A25" s="4" t="s">
        <v>800</v>
      </c>
      <c r="B25" s="5" t="n">
        <v>92</v>
      </c>
      <c r="C25" s="5" t="n">
        <v>185</v>
      </c>
    </row>
    <row r="26" spans="1:3">
      <c r="A26" s="4" t="s">
        <v>887</v>
      </c>
    </row>
    <row r="27" spans="1:3">
      <c r="A27" s="3" t="s">
        <v>37</v>
      </c>
    </row>
    <row r="28" spans="1:3">
      <c r="A28" s="4" t="s">
        <v>884</v>
      </c>
      <c r="C28" s="5" t="n">
        <v>895</v>
      </c>
    </row>
    <row r="29" spans="1:3">
      <c r="A29" s="4" t="s">
        <v>888</v>
      </c>
    </row>
    <row r="30" spans="1:3">
      <c r="A30" s="3" t="s">
        <v>37</v>
      </c>
    </row>
    <row r="31" spans="1:3">
      <c r="A31" s="4" t="s">
        <v>43</v>
      </c>
      <c r="B31" s="5" t="n">
        <v>1040</v>
      </c>
      <c r="C31" s="5" t="n">
        <v>2780</v>
      </c>
    </row>
    <row r="32" spans="1:3">
      <c r="A32" s="4" t="s">
        <v>889</v>
      </c>
    </row>
    <row r="33" spans="1:3">
      <c r="A33" s="3" t="s">
        <v>37</v>
      </c>
    </row>
    <row r="34" spans="1:3">
      <c r="A34" s="4" t="s">
        <v>885</v>
      </c>
      <c r="B34" s="5" t="n">
        <v>92</v>
      </c>
      <c r="C34" s="5" t="n">
        <v>185</v>
      </c>
    </row>
    <row r="35" spans="1:3">
      <c r="A35" s="3" t="s">
        <v>51</v>
      </c>
    </row>
    <row r="36" spans="1:3">
      <c r="A36" s="4" t="s">
        <v>800</v>
      </c>
      <c r="B36" s="5" t="n">
        <v>92</v>
      </c>
      <c r="C36" s="5" t="n">
        <v>185</v>
      </c>
    </row>
    <row r="37" spans="1:3">
      <c r="A37" s="4" t="s">
        <v>890</v>
      </c>
    </row>
    <row r="38" spans="1:3">
      <c r="A38" s="3" t="s">
        <v>37</v>
      </c>
    </row>
    <row r="39" spans="1:3">
      <c r="A39" s="4" t="s">
        <v>884</v>
      </c>
      <c r="C39" s="5" t="n">
        <v>895</v>
      </c>
    </row>
    <row r="40" spans="1:3">
      <c r="A40" s="4" t="s">
        <v>891</v>
      </c>
    </row>
    <row r="41" spans="1:3">
      <c r="A41" s="3" t="s">
        <v>37</v>
      </c>
    </row>
    <row r="42" spans="1:3">
      <c r="A42" s="4" t="s">
        <v>884</v>
      </c>
      <c r="B42" s="5" t="n">
        <v>9002</v>
      </c>
      <c r="C42" s="5" t="n">
        <v>3205</v>
      </c>
    </row>
    <row r="43" spans="1:3">
      <c r="A43" s="4" t="s">
        <v>892</v>
      </c>
    </row>
    <row r="44" spans="1:3">
      <c r="A44" s="3" t="s">
        <v>37</v>
      </c>
    </row>
    <row r="45" spans="1:3">
      <c r="A45" s="4" t="s">
        <v>884</v>
      </c>
      <c r="B45" s="5" t="n">
        <v>9002</v>
      </c>
      <c r="C45" s="5" t="n">
        <v>3205</v>
      </c>
    </row>
    <row r="46" spans="1:3">
      <c r="A46" s="4" t="s">
        <v>893</v>
      </c>
    </row>
    <row r="47" spans="1:3">
      <c r="A47" s="3" t="s">
        <v>37</v>
      </c>
    </row>
    <row r="48" spans="1:3">
      <c r="A48" s="4" t="s">
        <v>884</v>
      </c>
      <c r="B48" s="5" t="n">
        <v>51658</v>
      </c>
      <c r="C48" s="5" t="n">
        <v>72116</v>
      </c>
    </row>
    <row r="49" spans="1:3">
      <c r="A49" s="4" t="s">
        <v>894</v>
      </c>
    </row>
    <row r="50" spans="1:3">
      <c r="A50" s="3" t="s">
        <v>37</v>
      </c>
    </row>
    <row r="51" spans="1:3">
      <c r="A51" s="4" t="s">
        <v>884</v>
      </c>
      <c r="B51" s="5" t="n">
        <v>51658</v>
      </c>
      <c r="C51" s="5" t="n">
        <v>72116</v>
      </c>
    </row>
    <row r="52" spans="1:3">
      <c r="A52" s="4" t="s">
        <v>895</v>
      </c>
    </row>
    <row r="53" spans="1:3">
      <c r="A53" s="3" t="s">
        <v>37</v>
      </c>
    </row>
    <row r="54" spans="1:3">
      <c r="A54" s="4" t="s">
        <v>884</v>
      </c>
      <c r="B54" s="5" t="n">
        <v>56587</v>
      </c>
      <c r="C54" s="5" t="n">
        <v>67668</v>
      </c>
    </row>
    <row r="55" spans="1:3">
      <c r="A55" s="4" t="s">
        <v>896</v>
      </c>
    </row>
    <row r="56" spans="1:3">
      <c r="A56" s="3" t="s">
        <v>37</v>
      </c>
    </row>
    <row r="57" spans="1:3">
      <c r="A57" s="4" t="s">
        <v>884</v>
      </c>
      <c r="B57" s="5" t="n">
        <v>56587</v>
      </c>
      <c r="C57" s="5" t="n">
        <v>67668</v>
      </c>
    </row>
    <row r="58" spans="1:3">
      <c r="A58" s="4" t="s">
        <v>897</v>
      </c>
    </row>
    <row r="59" spans="1:3">
      <c r="A59" s="3" t="s">
        <v>37</v>
      </c>
    </row>
    <row r="60" spans="1:3">
      <c r="A60" s="4" t="s">
        <v>884</v>
      </c>
      <c r="B60" s="5" t="n">
        <v>11976</v>
      </c>
      <c r="C60" s="5" t="n">
        <v>6302</v>
      </c>
    </row>
    <row r="61" spans="1:3">
      <c r="A61" s="4" t="s">
        <v>898</v>
      </c>
    </row>
    <row r="62" spans="1:3">
      <c r="A62" s="3" t="s">
        <v>37</v>
      </c>
    </row>
    <row r="63" spans="1:3">
      <c r="A63" s="4" t="s">
        <v>884</v>
      </c>
      <c r="B63" s="5" t="n">
        <v>11976</v>
      </c>
      <c r="C63" s="5" t="n">
        <v>6302</v>
      </c>
    </row>
    <row r="64" spans="1:3">
      <c r="A64" s="4" t="s">
        <v>899</v>
      </c>
    </row>
    <row r="65" spans="1:3">
      <c r="A65" s="3" t="s">
        <v>37</v>
      </c>
    </row>
    <row r="66" spans="1:3">
      <c r="A66" s="4" t="s">
        <v>884</v>
      </c>
      <c r="B66" s="5" t="n">
        <v>7700</v>
      </c>
      <c r="C66" s="5" t="n">
        <v>9655</v>
      </c>
    </row>
    <row r="67" spans="1:3">
      <c r="A67" s="4" t="s">
        <v>900</v>
      </c>
    </row>
    <row r="68" spans="1:3">
      <c r="A68" s="3" t="s">
        <v>37</v>
      </c>
    </row>
    <row r="69" spans="1:3">
      <c r="A69" s="4" t="s">
        <v>884</v>
      </c>
      <c r="B69" s="6" t="n">
        <v>7700</v>
      </c>
      <c r="C69" s="6" t="n">
        <v>965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01</v>
      </c>
      <c r="B1" s="2" t="s">
        <v>1</v>
      </c>
    </row>
    <row r="2" spans="1:4">
      <c r="B2" s="2" t="s">
        <v>2</v>
      </c>
      <c r="C2" s="2" t="s">
        <v>36</v>
      </c>
      <c r="D2" s="2" t="s">
        <v>77</v>
      </c>
    </row>
    <row r="3" spans="1:4">
      <c r="A3" s="3" t="s">
        <v>902</v>
      </c>
    </row>
    <row r="4" spans="1:4">
      <c r="A4" s="4" t="s">
        <v>827</v>
      </c>
      <c r="B4" s="6" t="n">
        <v>895</v>
      </c>
      <c r="C4" s="6" t="n">
        <v>825</v>
      </c>
      <c r="D4" s="6" t="n">
        <v>778</v>
      </c>
    </row>
    <row r="5" spans="1:4">
      <c r="A5" s="3" t="s">
        <v>903</v>
      </c>
    </row>
    <row r="6" spans="1:4">
      <c r="A6" s="4" t="s">
        <v>904</v>
      </c>
      <c r="B6" s="5" t="n">
        <v>723</v>
      </c>
      <c r="C6" s="5" t="n">
        <v>72</v>
      </c>
      <c r="D6" s="5" t="n">
        <v>67</v>
      </c>
    </row>
    <row r="7" spans="1:4">
      <c r="A7" s="4" t="s">
        <v>905</v>
      </c>
      <c r="B7" s="6" t="n">
        <v>-1618</v>
      </c>
    </row>
    <row r="8" spans="1:4">
      <c r="A8" s="4" t="s">
        <v>906</v>
      </c>
      <c r="C8" s="5" t="n">
        <v>-2</v>
      </c>
      <c r="D8" s="5" t="n">
        <v>-20</v>
      </c>
    </row>
    <row r="9" spans="1:4">
      <c r="A9" s="4" t="s">
        <v>830</v>
      </c>
      <c r="C9" s="6" t="n">
        <v>895</v>
      </c>
      <c r="D9" s="6" t="n">
        <v>82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29"/>
    <col customWidth="1" max="3" min="3" width="21"/>
    <col customWidth="1" max="4" min="4" width="21"/>
    <col customWidth="1" max="5" min="5" width="21"/>
  </cols>
  <sheetData>
    <row r="1" spans="1:5">
      <c r="A1" s="1" t="s">
        <v>907</v>
      </c>
      <c r="B1" s="2" t="s">
        <v>1</v>
      </c>
    </row>
    <row r="2" spans="1:5">
      <c r="B2" s="2" t="s">
        <v>486</v>
      </c>
      <c r="C2" s="2" t="s">
        <v>655</v>
      </c>
      <c r="D2" s="2" t="s">
        <v>463</v>
      </c>
      <c r="E2" s="2" t="s">
        <v>908</v>
      </c>
    </row>
    <row r="3" spans="1:5">
      <c r="A3" s="3" t="s">
        <v>909</v>
      </c>
    </row>
    <row r="4" spans="1:5">
      <c r="A4" s="4" t="s">
        <v>910</v>
      </c>
      <c r="B4" s="5" t="n">
        <v>1</v>
      </c>
    </row>
    <row r="5" spans="1:5">
      <c r="A5" s="4" t="s">
        <v>911</v>
      </c>
      <c r="B5" s="6" t="n">
        <v>3008</v>
      </c>
      <c r="C5" s="6" t="n">
        <v>4744</v>
      </c>
    </row>
    <row r="6" spans="1:5">
      <c r="A6" s="4" t="s">
        <v>458</v>
      </c>
    </row>
    <row r="7" spans="1:5">
      <c r="A7" s="3" t="s">
        <v>909</v>
      </c>
    </row>
    <row r="8" spans="1:5">
      <c r="A8" s="4" t="s">
        <v>912</v>
      </c>
      <c r="B8" s="5" t="n">
        <v>2</v>
      </c>
    </row>
    <row r="9" spans="1:5">
      <c r="A9" s="4" t="s">
        <v>913</v>
      </c>
      <c r="B9" s="6" t="n">
        <v>1939</v>
      </c>
    </row>
    <row r="10" spans="1:5">
      <c r="A10" s="4" t="s">
        <v>914</v>
      </c>
      <c r="B10" s="5" t="n">
        <v>1</v>
      </c>
    </row>
    <row r="11" spans="1:5">
      <c r="A11" s="4" t="s">
        <v>915</v>
      </c>
      <c r="B11" s="6" t="n">
        <v>903</v>
      </c>
    </row>
    <row r="12" spans="1:5">
      <c r="A12" s="4" t="s">
        <v>910</v>
      </c>
      <c r="B12" s="5" t="n">
        <v>1</v>
      </c>
    </row>
    <row r="13" spans="1:5">
      <c r="A13" s="4" t="s">
        <v>916</v>
      </c>
      <c r="B13" s="6" t="n">
        <v>1036</v>
      </c>
    </row>
    <row r="14" spans="1:5">
      <c r="A14" s="4" t="s">
        <v>917</v>
      </c>
      <c r="B14" s="5" t="n">
        <v>140</v>
      </c>
      <c r="D14" s="6" t="n">
        <v>140</v>
      </c>
      <c r="E14" s="6" t="n">
        <v>140</v>
      </c>
    </row>
    <row r="15" spans="1:5">
      <c r="A15" s="4" t="s">
        <v>911</v>
      </c>
      <c r="B15" s="5" t="n">
        <v>723</v>
      </c>
    </row>
    <row r="16" spans="1:5">
      <c r="A16" s="4" t="s">
        <v>918</v>
      </c>
      <c r="B16" s="6" t="n">
        <v>86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919</v>
      </c>
      <c r="B1" s="2" t="s">
        <v>1</v>
      </c>
    </row>
    <row r="2" spans="1:3">
      <c r="B2" s="2" t="s">
        <v>486</v>
      </c>
      <c r="C2" s="2" t="s">
        <v>655</v>
      </c>
    </row>
    <row r="3" spans="1:3">
      <c r="A3" s="3" t="s">
        <v>920</v>
      </c>
    </row>
    <row r="4" spans="1:3">
      <c r="A4" s="4" t="s">
        <v>921</v>
      </c>
      <c r="B4" s="5" t="n">
        <v>1</v>
      </c>
    </row>
    <row r="5" spans="1:3">
      <c r="A5" s="4" t="s">
        <v>423</v>
      </c>
    </row>
    <row r="6" spans="1:3">
      <c r="A6" s="3" t="s">
        <v>920</v>
      </c>
    </row>
    <row r="7" spans="1:3">
      <c r="A7" s="4" t="s">
        <v>922</v>
      </c>
      <c r="B7" s="4" t="s">
        <v>923</v>
      </c>
    </row>
    <row r="8" spans="1:3">
      <c r="A8" s="4" t="s">
        <v>426</v>
      </c>
    </row>
    <row r="9" spans="1:3">
      <c r="A9" s="3" t="s">
        <v>920</v>
      </c>
    </row>
    <row r="10" spans="1:3">
      <c r="A10" s="4" t="s">
        <v>922</v>
      </c>
      <c r="B10" s="4" t="s">
        <v>924</v>
      </c>
    </row>
    <row r="11" spans="1:3">
      <c r="A11" s="4" t="s">
        <v>458</v>
      </c>
    </row>
    <row r="12" spans="1:3">
      <c r="A12" s="3" t="s">
        <v>920</v>
      </c>
    </row>
    <row r="13" spans="1:3">
      <c r="A13" s="4" t="s">
        <v>921</v>
      </c>
      <c r="B13" s="5" t="n">
        <v>1</v>
      </c>
    </row>
    <row r="14" spans="1:3">
      <c r="A14" s="4" t="s">
        <v>925</v>
      </c>
      <c r="B14" s="4" t="s">
        <v>926</v>
      </c>
    </row>
    <row r="15" spans="1:3">
      <c r="A15" s="4" t="s">
        <v>927</v>
      </c>
      <c r="B15" s="4" t="s">
        <v>928</v>
      </c>
    </row>
    <row r="16" spans="1:3">
      <c r="A16" s="4" t="s">
        <v>929</v>
      </c>
      <c r="B16" s="4" t="s">
        <v>930</v>
      </c>
    </row>
    <row r="17" spans="1:3">
      <c r="A17" s="4" t="s">
        <v>931</v>
      </c>
      <c r="B17" s="4" t="s">
        <v>932</v>
      </c>
    </row>
    <row r="18" spans="1:3">
      <c r="A18" s="4" t="s">
        <v>933</v>
      </c>
      <c r="B18" s="4" t="s">
        <v>934</v>
      </c>
    </row>
    <row r="19" spans="1:3">
      <c r="A19" s="4" t="s">
        <v>935</v>
      </c>
      <c r="B19" s="4" t="s">
        <v>934</v>
      </c>
    </row>
    <row r="20" spans="1:3">
      <c r="A20" s="4" t="s">
        <v>936</v>
      </c>
      <c r="B20" s="4" t="s">
        <v>937</v>
      </c>
    </row>
    <row r="21" spans="1:3">
      <c r="A21" s="4" t="s">
        <v>938</v>
      </c>
      <c r="B21" s="4" t="s">
        <v>939</v>
      </c>
    </row>
    <row r="22" spans="1:3">
      <c r="A22" s="4" t="s">
        <v>940</v>
      </c>
      <c r="B22" s="4" t="s">
        <v>932</v>
      </c>
    </row>
    <row r="23" spans="1:3">
      <c r="A23" s="4" t="s">
        <v>941</v>
      </c>
      <c r="B23" s="4" t="s">
        <v>942</v>
      </c>
    </row>
    <row r="24" spans="1:3">
      <c r="A24" s="4" t="s">
        <v>943</v>
      </c>
      <c r="B24" s="4" t="s">
        <v>937</v>
      </c>
    </row>
    <row r="25" spans="1:3">
      <c r="A25" s="4" t="s">
        <v>944</v>
      </c>
    </row>
    <row r="26" spans="1:3">
      <c r="A26" s="3" t="s">
        <v>920</v>
      </c>
    </row>
    <row r="27" spans="1:3">
      <c r="A27" s="4" t="s">
        <v>922</v>
      </c>
      <c r="B27" s="4" t="s">
        <v>923</v>
      </c>
    </row>
    <row r="28" spans="1:3">
      <c r="A28" s="4" t="s">
        <v>945</v>
      </c>
    </row>
    <row r="29" spans="1:3">
      <c r="A29" s="3" t="s">
        <v>920</v>
      </c>
    </row>
    <row r="30" spans="1:3">
      <c r="A30" s="4" t="s">
        <v>922</v>
      </c>
      <c r="B30" s="4" t="s">
        <v>924</v>
      </c>
    </row>
    <row r="31" spans="1:3">
      <c r="A31" s="4" t="s">
        <v>946</v>
      </c>
    </row>
    <row r="32" spans="1:3">
      <c r="A32" s="3" t="s">
        <v>920</v>
      </c>
    </row>
    <row r="33" spans="1:3">
      <c r="A33" s="4" t="s">
        <v>947</v>
      </c>
      <c r="B33" s="6" t="n">
        <v>9620000</v>
      </c>
      <c r="C33" s="6" t="n">
        <v>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948</v>
      </c>
      <c r="B1" s="2" t="s">
        <v>949</v>
      </c>
      <c r="F1" s="2" t="s">
        <v>1</v>
      </c>
    </row>
    <row r="2" spans="1:6">
      <c r="B2" s="2" t="s">
        <v>36</v>
      </c>
      <c r="C2" s="2" t="s">
        <v>950</v>
      </c>
      <c r="D2" s="2" t="s">
        <v>951</v>
      </c>
      <c r="E2" s="2" t="s">
        <v>952</v>
      </c>
      <c r="F2" s="2" t="s">
        <v>36</v>
      </c>
    </row>
    <row r="3" spans="1:6">
      <c r="A3" s="3" t="s">
        <v>953</v>
      </c>
    </row>
    <row r="4" spans="1:6">
      <c r="A4" s="4" t="s">
        <v>501</v>
      </c>
      <c r="E4" s="6" t="n">
        <v>140</v>
      </c>
      <c r="F4" s="6" t="n">
        <v>140</v>
      </c>
    </row>
    <row r="5" spans="1:6">
      <c r="A5" s="4" t="s">
        <v>954</v>
      </c>
      <c r="B5" s="6" t="n">
        <v>0</v>
      </c>
      <c r="C5" s="6" t="n">
        <v>0</v>
      </c>
      <c r="D5" s="6" t="n">
        <v>0</v>
      </c>
      <c r="E5" s="6" t="n">
        <v>0</v>
      </c>
    </row>
    <row r="6" spans="1:6">
      <c r="A6" s="4" t="s">
        <v>504</v>
      </c>
      <c r="B6" s="6" t="n">
        <v>140</v>
      </c>
      <c r="F6" s="6" t="n">
        <v>140</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50"/>
    <col customWidth="1" max="3" min="3" width="21"/>
  </cols>
  <sheetData>
    <row r="1" spans="1:3">
      <c r="A1" s="1" t="s">
        <v>955</v>
      </c>
      <c r="B1" s="2" t="s">
        <v>1</v>
      </c>
    </row>
    <row r="2" spans="1:3">
      <c r="B2" s="2" t="s">
        <v>956</v>
      </c>
      <c r="C2" s="2" t="s">
        <v>655</v>
      </c>
    </row>
    <row r="3" spans="1:3">
      <c r="A3" s="3" t="s">
        <v>957</v>
      </c>
    </row>
    <row r="4" spans="1:3">
      <c r="A4" s="4" t="s">
        <v>449</v>
      </c>
      <c r="B4" s="6" t="n">
        <v>162102</v>
      </c>
      <c r="C4" s="6" t="n">
        <v>141589</v>
      </c>
    </row>
    <row r="5" spans="1:3">
      <c r="A5" s="4" t="s">
        <v>452</v>
      </c>
      <c r="B5" s="5" t="n">
        <v>159841</v>
      </c>
      <c r="C5" s="5" t="n">
        <v>136923</v>
      </c>
    </row>
    <row r="6" spans="1:3">
      <c r="A6" s="4" t="s">
        <v>958</v>
      </c>
      <c r="B6" s="6" t="n">
        <v>-3008</v>
      </c>
      <c r="C6" s="6" t="n">
        <v>-4744</v>
      </c>
    </row>
    <row r="7" spans="1:3">
      <c r="A7" s="4" t="s">
        <v>959</v>
      </c>
    </row>
    <row r="8" spans="1:3">
      <c r="A8" s="3" t="s">
        <v>957</v>
      </c>
    </row>
    <row r="9" spans="1:3">
      <c r="A9" s="4" t="s">
        <v>960</v>
      </c>
      <c r="B9" s="9" t="s">
        <v>961</v>
      </c>
    </row>
    <row r="10" spans="1:3">
      <c r="A10" s="4" t="s">
        <v>449</v>
      </c>
      <c r="B10" s="6" t="n">
        <v>758</v>
      </c>
    </row>
    <row r="11" spans="1:3">
      <c r="A11" s="4" t="s">
        <v>452</v>
      </c>
      <c r="B11" s="5" t="n">
        <v>336</v>
      </c>
    </row>
    <row r="12" spans="1:3">
      <c r="A12" s="4" t="s">
        <v>958</v>
      </c>
      <c r="B12" s="6" t="n">
        <v>-422</v>
      </c>
    </row>
    <row r="13" spans="1:3">
      <c r="A13" s="4" t="s">
        <v>962</v>
      </c>
      <c r="B13" s="5" t="n">
        <v>90</v>
      </c>
    </row>
    <row r="14" spans="1:3">
      <c r="A14" s="4" t="s">
        <v>963</v>
      </c>
      <c r="B14" s="4" t="s">
        <v>964</v>
      </c>
    </row>
    <row r="15" spans="1:3">
      <c r="A15" s="4" t="s">
        <v>965</v>
      </c>
      <c r="B15" s="4" t="s">
        <v>966</v>
      </c>
    </row>
    <row r="16" spans="1:3">
      <c r="A16" s="4" t="s">
        <v>967</v>
      </c>
    </row>
    <row r="17" spans="1:3">
      <c r="A17" s="3" t="s">
        <v>957</v>
      </c>
    </row>
    <row r="18" spans="1:3">
      <c r="A18" s="4" t="s">
        <v>960</v>
      </c>
      <c r="B18" s="9" t="s">
        <v>968</v>
      </c>
    </row>
    <row r="19" spans="1:3">
      <c r="A19" s="4" t="s">
        <v>449</v>
      </c>
      <c r="B19" s="6" t="n">
        <v>860</v>
      </c>
    </row>
    <row r="20" spans="1:3">
      <c r="A20" s="4" t="s">
        <v>452</v>
      </c>
      <c r="B20" s="5" t="n">
        <v>559</v>
      </c>
    </row>
    <row r="21" spans="1:3">
      <c r="A21" s="4" t="s">
        <v>958</v>
      </c>
      <c r="B21" s="6" t="n">
        <v>-301</v>
      </c>
    </row>
    <row r="22" spans="1:3">
      <c r="A22" s="4" t="s">
        <v>962</v>
      </c>
      <c r="B22" s="5" t="n">
        <v>30</v>
      </c>
    </row>
    <row r="23" spans="1:3">
      <c r="A23" s="4" t="s">
        <v>963</v>
      </c>
      <c r="B23" s="4" t="s">
        <v>969</v>
      </c>
    </row>
    <row r="24" spans="1:3">
      <c r="A24" s="4" t="s">
        <v>458</v>
      </c>
    </row>
    <row r="25" spans="1:3">
      <c r="A25" s="3" t="s">
        <v>957</v>
      </c>
    </row>
    <row r="26" spans="1:3">
      <c r="A26" s="4" t="s">
        <v>449</v>
      </c>
      <c r="B26" s="6" t="n">
        <v>1618</v>
      </c>
    </row>
    <row r="27" spans="1:3">
      <c r="A27" s="4" t="s">
        <v>452</v>
      </c>
      <c r="B27" s="5" t="n">
        <v>895</v>
      </c>
    </row>
    <row r="28" spans="1:3">
      <c r="A28" s="4" t="s">
        <v>958</v>
      </c>
      <c r="B28" s="6" t="n">
        <v>-72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70</v>
      </c>
      <c r="B1" s="2" t="s">
        <v>2</v>
      </c>
      <c r="C1" s="2" t="s">
        <v>36</v>
      </c>
    </row>
    <row r="2" spans="1:3">
      <c r="A2" s="3" t="s">
        <v>971</v>
      </c>
    </row>
    <row r="3" spans="1:3">
      <c r="A3" s="4" t="s">
        <v>972</v>
      </c>
      <c r="B3" s="6" t="n">
        <v>0</v>
      </c>
      <c r="C3" s="6" t="n">
        <v>9620000</v>
      </c>
    </row>
    <row r="4" spans="1:3">
      <c r="A4" s="8" t="n">
        <v>3</v>
      </c>
    </row>
    <row r="5" spans="1:3">
      <c r="A5" s="3" t="s">
        <v>971</v>
      </c>
    </row>
    <row r="6" spans="1:3">
      <c r="A6" s="4" t="s">
        <v>972</v>
      </c>
      <c r="C6" s="6" t="n">
        <v>962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973</v>
      </c>
      <c r="B1" s="2" t="s">
        <v>2</v>
      </c>
      <c r="C1" s="2" t="s">
        <v>36</v>
      </c>
      <c r="D1" s="2" t="s">
        <v>77</v>
      </c>
      <c r="E1" s="2" t="s">
        <v>548</v>
      </c>
    </row>
    <row r="2" spans="1:5">
      <c r="A2" s="3" t="s">
        <v>37</v>
      </c>
    </row>
    <row r="3" spans="1:5">
      <c r="A3" s="4" t="s">
        <v>974</v>
      </c>
      <c r="B3" s="6" t="n">
        <v>19692</v>
      </c>
      <c r="C3" s="6" t="n">
        <v>19125</v>
      </c>
      <c r="D3" s="6" t="n">
        <v>15351</v>
      </c>
      <c r="E3" s="6" t="n">
        <v>18496</v>
      </c>
    </row>
    <row r="4" spans="1:5">
      <c r="A4" s="4" t="s">
        <v>975</v>
      </c>
      <c r="B4" s="5" t="n">
        <v>136923</v>
      </c>
      <c r="C4" s="5" t="n">
        <v>159841</v>
      </c>
    </row>
    <row r="5" spans="1:5">
      <c r="A5" s="4" t="s">
        <v>43</v>
      </c>
      <c r="B5" s="5" t="n">
        <v>1040</v>
      </c>
      <c r="C5" s="5" t="n">
        <v>2780</v>
      </c>
    </row>
    <row r="6" spans="1:5">
      <c r="A6" s="4" t="s">
        <v>976</v>
      </c>
      <c r="B6" s="5" t="n">
        <v>510194</v>
      </c>
      <c r="C6" s="5" t="n">
        <v>482912</v>
      </c>
    </row>
    <row r="7" spans="1:5">
      <c r="A7" s="4" t="s">
        <v>48</v>
      </c>
      <c r="B7" s="5" t="n">
        <v>15711</v>
      </c>
      <c r="C7" s="5" t="n">
        <v>17650</v>
      </c>
    </row>
    <row r="8" spans="1:5">
      <c r="A8" s="4" t="s">
        <v>977</v>
      </c>
      <c r="B8" s="5" t="n">
        <v>2255</v>
      </c>
      <c r="C8" s="5" t="n">
        <v>2193</v>
      </c>
    </row>
    <row r="9" spans="1:5">
      <c r="A9" s="4" t="s">
        <v>978</v>
      </c>
      <c r="B9" s="5" t="n">
        <v>92</v>
      </c>
      <c r="C9" s="5" t="n">
        <v>185</v>
      </c>
    </row>
    <row r="10" spans="1:5">
      <c r="A10" s="3" t="s">
        <v>51</v>
      </c>
    </row>
    <row r="11" spans="1:5">
      <c r="A11" s="4" t="s">
        <v>979</v>
      </c>
      <c r="B11" s="5" t="n">
        <v>483054</v>
      </c>
      <c r="C11" s="5" t="n">
        <v>458562</v>
      </c>
    </row>
    <row r="12" spans="1:5">
      <c r="A12" s="4" t="s">
        <v>980</v>
      </c>
      <c r="B12" s="5" t="n">
        <v>121365</v>
      </c>
      <c r="C12" s="5" t="n">
        <v>127289</v>
      </c>
    </row>
    <row r="13" spans="1:5">
      <c r="A13" s="4" t="s">
        <v>88</v>
      </c>
      <c r="B13" s="5" t="n">
        <v>2206</v>
      </c>
      <c r="C13" s="5" t="n">
        <v>2678</v>
      </c>
    </row>
    <row r="14" spans="1:5">
      <c r="A14" s="4" t="s">
        <v>89</v>
      </c>
      <c r="B14" s="5" t="n">
        <v>12000</v>
      </c>
      <c r="C14" s="5" t="n">
        <v>32000</v>
      </c>
    </row>
    <row r="15" spans="1:5">
      <c r="A15" s="4" t="s">
        <v>90</v>
      </c>
      <c r="B15" s="5" t="n">
        <v>16000</v>
      </c>
      <c r="C15" s="5" t="n">
        <v>14000</v>
      </c>
    </row>
    <row r="16" spans="1:5">
      <c r="A16" s="4" t="s">
        <v>981</v>
      </c>
      <c r="B16" s="5" t="n">
        <v>5155</v>
      </c>
      <c r="C16" s="5" t="n">
        <v>5155</v>
      </c>
    </row>
    <row r="17" spans="1:5">
      <c r="A17" s="4" t="s">
        <v>982</v>
      </c>
      <c r="B17" s="5" t="n">
        <v>371</v>
      </c>
      <c r="C17" s="5" t="n">
        <v>325</v>
      </c>
    </row>
    <row r="18" spans="1:5">
      <c r="A18" s="4" t="s">
        <v>983</v>
      </c>
      <c r="B18" s="5" t="n">
        <v>92</v>
      </c>
      <c r="C18" s="5" t="n">
        <v>185</v>
      </c>
    </row>
    <row r="19" spans="1:5">
      <c r="A19" s="3" t="s">
        <v>984</v>
      </c>
    </row>
    <row r="20" spans="1:5">
      <c r="A20" s="4" t="s">
        <v>985</v>
      </c>
      <c r="B20" s="5" t="n">
        <v>19692</v>
      </c>
      <c r="C20" s="5" t="n">
        <v>19125</v>
      </c>
    </row>
    <row r="21" spans="1:5">
      <c r="A21" s="4" t="s">
        <v>884</v>
      </c>
      <c r="B21" s="5" t="n">
        <v>136923</v>
      </c>
      <c r="C21" s="5" t="n">
        <v>159841</v>
      </c>
    </row>
    <row r="22" spans="1:5">
      <c r="A22" s="4" t="s">
        <v>986</v>
      </c>
      <c r="B22" s="5" t="n">
        <v>1040</v>
      </c>
      <c r="C22" s="5" t="n">
        <v>2780</v>
      </c>
    </row>
    <row r="23" spans="1:5">
      <c r="A23" s="4" t="s">
        <v>987</v>
      </c>
      <c r="B23" s="5" t="n">
        <v>513103</v>
      </c>
      <c r="C23" s="5" t="n">
        <v>486230</v>
      </c>
    </row>
    <row r="24" spans="1:5">
      <c r="A24" s="4" t="s">
        <v>988</v>
      </c>
      <c r="B24" s="5" t="n">
        <v>15711</v>
      </c>
      <c r="C24" s="5" t="n">
        <v>17650</v>
      </c>
    </row>
    <row r="25" spans="1:5">
      <c r="A25" s="4" t="s">
        <v>989</v>
      </c>
      <c r="B25" s="5" t="n">
        <v>2255</v>
      </c>
      <c r="C25" s="5" t="n">
        <v>2193</v>
      </c>
    </row>
    <row r="26" spans="1:5">
      <c r="A26" s="4" t="s">
        <v>990</v>
      </c>
      <c r="B26" s="5" t="n">
        <v>92</v>
      </c>
      <c r="C26" s="5" t="n">
        <v>185</v>
      </c>
    </row>
    <row r="27" spans="1:5">
      <c r="A27" s="3" t="s">
        <v>991</v>
      </c>
    </row>
    <row r="28" spans="1:5">
      <c r="A28" s="4" t="s">
        <v>992</v>
      </c>
      <c r="B28" s="5" t="n">
        <v>483054</v>
      </c>
      <c r="C28" s="5" t="n">
        <v>458562</v>
      </c>
    </row>
    <row r="29" spans="1:5">
      <c r="A29" s="4" t="s">
        <v>993</v>
      </c>
      <c r="B29" s="5" t="n">
        <v>122295</v>
      </c>
      <c r="C29" s="5" t="n">
        <v>128624</v>
      </c>
    </row>
    <row r="30" spans="1:5">
      <c r="A30" s="4" t="s">
        <v>994</v>
      </c>
      <c r="B30" s="5" t="n">
        <v>2206</v>
      </c>
      <c r="C30" s="5" t="n">
        <v>2678</v>
      </c>
    </row>
    <row r="31" spans="1:5">
      <c r="A31" s="4" t="s">
        <v>995</v>
      </c>
      <c r="B31" s="5" t="n">
        <v>11987</v>
      </c>
      <c r="C31" s="5" t="n">
        <v>31982</v>
      </c>
    </row>
    <row r="32" spans="1:5">
      <c r="A32" s="4" t="s">
        <v>996</v>
      </c>
      <c r="B32" s="5" t="n">
        <v>15880</v>
      </c>
      <c r="C32" s="5" t="n">
        <v>13880</v>
      </c>
    </row>
    <row r="33" spans="1:5">
      <c r="A33" s="4" t="s">
        <v>997</v>
      </c>
      <c r="B33" s="5" t="n">
        <v>4620</v>
      </c>
      <c r="C33" s="5" t="n">
        <v>4785</v>
      </c>
    </row>
    <row r="34" spans="1:5">
      <c r="A34" s="4" t="s">
        <v>998</v>
      </c>
      <c r="B34" s="5" t="n">
        <v>371</v>
      </c>
      <c r="C34" s="5" t="n">
        <v>325</v>
      </c>
    </row>
    <row r="35" spans="1:5">
      <c r="A35" s="4" t="s">
        <v>999</v>
      </c>
      <c r="B35" s="5" t="n">
        <v>92</v>
      </c>
      <c r="C35" s="5" t="n">
        <v>185</v>
      </c>
    </row>
    <row r="36" spans="1:5">
      <c r="A36" s="8" t="n">
        <v>1</v>
      </c>
    </row>
    <row r="37" spans="1:5">
      <c r="A37" s="3" t="s">
        <v>984</v>
      </c>
    </row>
    <row r="38" spans="1:5">
      <c r="A38" s="4" t="s">
        <v>985</v>
      </c>
      <c r="B38" s="5" t="n">
        <v>19692</v>
      </c>
      <c r="C38" s="5" t="n">
        <v>19125</v>
      </c>
    </row>
    <row r="39" spans="1:5">
      <c r="A39" s="4" t="s">
        <v>986</v>
      </c>
      <c r="B39" s="5" t="n">
        <v>1040</v>
      </c>
      <c r="C39" s="5" t="n">
        <v>2780</v>
      </c>
    </row>
    <row r="40" spans="1:5">
      <c r="A40" s="4" t="s">
        <v>988</v>
      </c>
      <c r="B40" s="5" t="n">
        <v>15711</v>
      </c>
      <c r="C40" s="5" t="n">
        <v>17650</v>
      </c>
    </row>
    <row r="41" spans="1:5">
      <c r="A41" s="4" t="s">
        <v>989</v>
      </c>
      <c r="B41" s="5" t="n">
        <v>2255</v>
      </c>
      <c r="C41" s="5" t="n">
        <v>2193</v>
      </c>
    </row>
    <row r="42" spans="1:5">
      <c r="A42" s="3" t="s">
        <v>991</v>
      </c>
    </row>
    <row r="43" spans="1:5">
      <c r="A43" s="4" t="s">
        <v>992</v>
      </c>
      <c r="B43" s="5" t="n">
        <v>483054</v>
      </c>
      <c r="C43" s="5" t="n">
        <v>458562</v>
      </c>
    </row>
    <row r="44" spans="1:5">
      <c r="A44" s="4" t="s">
        <v>994</v>
      </c>
      <c r="B44" s="5" t="n">
        <v>2206</v>
      </c>
      <c r="C44" s="5" t="n">
        <v>2678</v>
      </c>
    </row>
    <row r="45" spans="1:5">
      <c r="A45" s="4" t="s">
        <v>998</v>
      </c>
      <c r="B45" s="5" t="n">
        <v>371</v>
      </c>
      <c r="C45" s="5" t="n">
        <v>325</v>
      </c>
    </row>
    <row r="46" spans="1:5">
      <c r="A46" s="8" t="n">
        <v>2</v>
      </c>
    </row>
    <row r="47" spans="1:5">
      <c r="A47" s="3" t="s">
        <v>984</v>
      </c>
    </row>
    <row r="48" spans="1:5">
      <c r="A48" s="4" t="s">
        <v>884</v>
      </c>
      <c r="B48" s="5" t="n">
        <v>136923</v>
      </c>
      <c r="C48" s="5" t="n">
        <v>158946</v>
      </c>
    </row>
    <row r="49" spans="1:5">
      <c r="A49" s="4" t="s">
        <v>990</v>
      </c>
      <c r="B49" s="5" t="n">
        <v>92</v>
      </c>
      <c r="C49" s="5" t="n">
        <v>185</v>
      </c>
    </row>
    <row r="50" spans="1:5">
      <c r="A50" s="3" t="s">
        <v>991</v>
      </c>
    </row>
    <row r="51" spans="1:5">
      <c r="A51" s="4" t="s">
        <v>999</v>
      </c>
      <c r="B51" s="5" t="n">
        <v>92</v>
      </c>
      <c r="C51" s="5" t="n">
        <v>185</v>
      </c>
    </row>
    <row r="52" spans="1:5">
      <c r="A52" s="8" t="n">
        <v>3</v>
      </c>
    </row>
    <row r="53" spans="1:5">
      <c r="A53" s="3" t="s">
        <v>984</v>
      </c>
    </row>
    <row r="54" spans="1:5">
      <c r="A54" s="4" t="s">
        <v>884</v>
      </c>
      <c r="C54" s="5" t="n">
        <v>895</v>
      </c>
    </row>
    <row r="55" spans="1:5">
      <c r="A55" s="4" t="s">
        <v>987</v>
      </c>
      <c r="B55" s="5" t="n">
        <v>513103</v>
      </c>
      <c r="C55" s="5" t="n">
        <v>486230</v>
      </c>
    </row>
    <row r="56" spans="1:5">
      <c r="A56" s="3" t="s">
        <v>991</v>
      </c>
    </row>
    <row r="57" spans="1:5">
      <c r="A57" s="4" t="s">
        <v>993</v>
      </c>
      <c r="B57" s="5" t="n">
        <v>122295</v>
      </c>
      <c r="C57" s="5" t="n">
        <v>128624</v>
      </c>
    </row>
    <row r="58" spans="1:5">
      <c r="A58" s="4" t="s">
        <v>995</v>
      </c>
      <c r="B58" s="5" t="n">
        <v>11987</v>
      </c>
      <c r="C58" s="5" t="n">
        <v>31982</v>
      </c>
    </row>
    <row r="59" spans="1:5">
      <c r="A59" s="4" t="s">
        <v>996</v>
      </c>
      <c r="B59" s="5" t="n">
        <v>15880</v>
      </c>
      <c r="C59" s="5" t="n">
        <v>13880</v>
      </c>
    </row>
    <row r="60" spans="1:5">
      <c r="A60" s="4" t="s">
        <v>997</v>
      </c>
      <c r="B60" s="6" t="n">
        <v>4620</v>
      </c>
      <c r="C60" s="6" t="n">
        <v>478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5:38:49Z</dcterms:created>
  <dcterms:modified xmlns:dcterms="http://purl.org/dc/terms/" xmlns:xsi="http://www.w3.org/2001/XMLSchema-instance" xsi:type="dcterms:W3CDTF">2019-03-07T15:38:49Z</dcterms:modified>
</cp:coreProperties>
</file>